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Financial Instruments and Other" sheetId="12" state="visible" r:id="rId12"/>
    <sheet xmlns:r="http://schemas.openxmlformats.org/officeDocument/2006/relationships" name="Fair Value of Financial Instrum" sheetId="13" state="visible" r:id="rId13"/>
    <sheet xmlns:r="http://schemas.openxmlformats.org/officeDocument/2006/relationships" name="Variable Interest Entities" sheetId="14" state="visible" r:id="rId14"/>
    <sheet xmlns:r="http://schemas.openxmlformats.org/officeDocument/2006/relationships" name="Receivables from and Payables t" sheetId="15" state="visible" r:id="rId15"/>
    <sheet xmlns:r="http://schemas.openxmlformats.org/officeDocument/2006/relationships" name="Investments" sheetId="16" state="visible" r:id="rId16"/>
    <sheet xmlns:r="http://schemas.openxmlformats.org/officeDocument/2006/relationships" name="Other Assets" sheetId="17" state="visible" r:id="rId17"/>
    <sheet xmlns:r="http://schemas.openxmlformats.org/officeDocument/2006/relationships" name="Goodwill and Intangible Assets" sheetId="18" state="visible" r:id="rId18"/>
    <sheet xmlns:r="http://schemas.openxmlformats.org/officeDocument/2006/relationships" name="Short-Term Financing" sheetId="19" state="visible" r:id="rId19"/>
    <sheet xmlns:r="http://schemas.openxmlformats.org/officeDocument/2006/relationships" name="Legal Contingencies" sheetId="20" state="visible" r:id="rId20"/>
    <sheet xmlns:r="http://schemas.openxmlformats.org/officeDocument/2006/relationships" name="Leases" sheetId="21" state="visible" r:id="rId21"/>
    <sheet xmlns:r="http://schemas.openxmlformats.org/officeDocument/2006/relationships" name="Restructuring and Integration C" sheetId="22" state="visible" r:id="rId22"/>
    <sheet xmlns:r="http://schemas.openxmlformats.org/officeDocument/2006/relationships" name="Shareholders' Equity" sheetId="23" state="visible" r:id="rId23"/>
    <sheet xmlns:r="http://schemas.openxmlformats.org/officeDocument/2006/relationships" name="Compensation Plans" sheetId="24" state="visible" r:id="rId24"/>
    <sheet xmlns:r="http://schemas.openxmlformats.org/officeDocument/2006/relationships" name="Earnings Per Share" sheetId="25" state="visible" r:id="rId25"/>
    <sheet xmlns:r="http://schemas.openxmlformats.org/officeDocument/2006/relationships" name="Revenues and Business Informati" sheetId="26" state="visible" r:id="rId26"/>
    <sheet xmlns:r="http://schemas.openxmlformats.org/officeDocument/2006/relationships" name="Net Capital Requirements and Ot" sheetId="27" state="visible" r:id="rId27"/>
    <sheet xmlns:r="http://schemas.openxmlformats.org/officeDocument/2006/relationships" name="Income Taxes" sheetId="28" state="visible" r:id="rId28"/>
    <sheet xmlns:r="http://schemas.openxmlformats.org/officeDocument/2006/relationships" name="Acquisitions (Tables)" sheetId="29" state="visible" r:id="rId29"/>
    <sheet xmlns:r="http://schemas.openxmlformats.org/officeDocument/2006/relationships" name="Financial Instruments and Oth_2" sheetId="30" state="visible" r:id="rId30"/>
    <sheet xmlns:r="http://schemas.openxmlformats.org/officeDocument/2006/relationships" name="Fair Value of Financial Instr_2" sheetId="31" state="visible" r:id="rId31"/>
    <sheet xmlns:r="http://schemas.openxmlformats.org/officeDocument/2006/relationships" name="Variable Interest Entities (Tab" sheetId="32" state="visible" r:id="rId32"/>
    <sheet xmlns:r="http://schemas.openxmlformats.org/officeDocument/2006/relationships" name="Receivables from and Payables_2" sheetId="33" state="visible" r:id="rId33"/>
    <sheet xmlns:r="http://schemas.openxmlformats.org/officeDocument/2006/relationships" name="Investments (Tables)" sheetId="34" state="visible" r:id="rId34"/>
    <sheet xmlns:r="http://schemas.openxmlformats.org/officeDocument/2006/relationships" name="Other Assets (Tables)" sheetId="35" state="visible" r:id="rId35"/>
    <sheet xmlns:r="http://schemas.openxmlformats.org/officeDocument/2006/relationships" name="Goodwill and Intangible Assets " sheetId="36" state="visible" r:id="rId36"/>
    <sheet xmlns:r="http://schemas.openxmlformats.org/officeDocument/2006/relationships" name="Leases (Tables)" sheetId="37" state="visible" r:id="rId37"/>
    <sheet xmlns:r="http://schemas.openxmlformats.org/officeDocument/2006/relationships" name="Restructuring and Integration_2" sheetId="38" state="visible" r:id="rId38"/>
    <sheet xmlns:r="http://schemas.openxmlformats.org/officeDocument/2006/relationships" name="Compensation Plans (Tables)" sheetId="39" state="visible" r:id="rId39"/>
    <sheet xmlns:r="http://schemas.openxmlformats.org/officeDocument/2006/relationships" name="Earnings Per Share (Tables)" sheetId="40" state="visible" r:id="rId40"/>
    <sheet xmlns:r="http://schemas.openxmlformats.org/officeDocument/2006/relationships" name="Revenues and Business Informa_2" sheetId="41" state="visible" r:id="rId41"/>
    <sheet xmlns:r="http://schemas.openxmlformats.org/officeDocument/2006/relationships" name="Organization and Basis of Pre_2" sheetId="42" state="visible" r:id="rId42"/>
    <sheet xmlns:r="http://schemas.openxmlformats.org/officeDocument/2006/relationships" name="Acquisitions - Acquisition of C" sheetId="43" state="visible" r:id="rId43"/>
    <sheet xmlns:r="http://schemas.openxmlformats.org/officeDocument/2006/relationships" name="Acquisitions - Cornerstone Macr" sheetId="44" state="visible" r:id="rId44"/>
    <sheet xmlns:r="http://schemas.openxmlformats.org/officeDocument/2006/relationships" name="Acquisitions - Pro Forma Financ" sheetId="45" state="visible" r:id="rId45"/>
    <sheet xmlns:r="http://schemas.openxmlformats.org/officeDocument/2006/relationships" name="Financial Instruments and Oth_3" sheetId="46" state="visible" r:id="rId46"/>
    <sheet xmlns:r="http://schemas.openxmlformats.org/officeDocument/2006/relationships" name="Financial Instruments and Oth_4" sheetId="47" state="visible" r:id="rId47"/>
    <sheet xmlns:r="http://schemas.openxmlformats.org/officeDocument/2006/relationships" name="Financial Instruments and Oth_5" sheetId="48" state="visible" r:id="rId48"/>
    <sheet xmlns:r="http://schemas.openxmlformats.org/officeDocument/2006/relationships" name="Financial Instruments and Oth_6" sheetId="49" state="visible" r:id="rId49"/>
    <sheet xmlns:r="http://schemas.openxmlformats.org/officeDocument/2006/relationships" name="Fair Value of Financial Instr_3" sheetId="50" state="visible" r:id="rId50"/>
    <sheet xmlns:r="http://schemas.openxmlformats.org/officeDocument/2006/relationships" name="Fair Value of Financial Instr_4" sheetId="51" state="visible" r:id="rId51"/>
    <sheet xmlns:r="http://schemas.openxmlformats.org/officeDocument/2006/relationships" name="Fair Value of Financial Instr_5" sheetId="52" state="visible" r:id="rId52"/>
    <sheet xmlns:r="http://schemas.openxmlformats.org/officeDocument/2006/relationships" name="Fair Value of Financial Instr_6" sheetId="53" state="visible" r:id="rId53"/>
    <sheet xmlns:r="http://schemas.openxmlformats.org/officeDocument/2006/relationships" name="Variable Interest Entities - Sc" sheetId="54" state="visible" r:id="rId54"/>
    <sheet xmlns:r="http://schemas.openxmlformats.org/officeDocument/2006/relationships" name="Variable Interest Entities - Ad" sheetId="55" state="visible" r:id="rId55"/>
    <sheet xmlns:r="http://schemas.openxmlformats.org/officeDocument/2006/relationships" name="Receivables from and Payables_3" sheetId="56" state="visible" r:id="rId56"/>
    <sheet xmlns:r="http://schemas.openxmlformats.org/officeDocument/2006/relationships" name="Receivables from and Payables_4" sheetId="57" state="visible" r:id="rId57"/>
    <sheet xmlns:r="http://schemas.openxmlformats.org/officeDocument/2006/relationships" name="Investments - Schedule of Inves" sheetId="58" state="visible" r:id="rId58"/>
    <sheet xmlns:r="http://schemas.openxmlformats.org/officeDocument/2006/relationships" name="Other Assets - Schedule of Othe" sheetId="59" state="visible" r:id="rId59"/>
    <sheet xmlns:r="http://schemas.openxmlformats.org/officeDocument/2006/relationships" name="Goodwill and Intangible Asset_2" sheetId="60" state="visible" r:id="rId60"/>
    <sheet xmlns:r="http://schemas.openxmlformats.org/officeDocument/2006/relationships" name="Goodwill and Intangible Asset_3" sheetId="61" state="visible" r:id="rId61"/>
    <sheet xmlns:r="http://schemas.openxmlformats.org/officeDocument/2006/relationships" name="Goodwill and Intangible Asset_4" sheetId="62" state="visible" r:id="rId62"/>
    <sheet xmlns:r="http://schemas.openxmlformats.org/officeDocument/2006/relationships" name="Short-Term Financing - Addition" sheetId="63" state="visible" r:id="rId63"/>
    <sheet xmlns:r="http://schemas.openxmlformats.org/officeDocument/2006/relationships" name="Leases (Details)" sheetId="64" state="visible" r:id="rId64"/>
    <sheet xmlns:r="http://schemas.openxmlformats.org/officeDocument/2006/relationships" name="Restructuring and Integration_3" sheetId="65" state="visible" r:id="rId65"/>
    <sheet xmlns:r="http://schemas.openxmlformats.org/officeDocument/2006/relationships" name="Shareholders' Equity - Addition" sheetId="66" state="visible" r:id="rId66"/>
    <sheet xmlns:r="http://schemas.openxmlformats.org/officeDocument/2006/relationships" name="Compensation Plans - Summary of" sheetId="67" state="visible" r:id="rId67"/>
    <sheet xmlns:r="http://schemas.openxmlformats.org/officeDocument/2006/relationships" name="Compensation Plans - Schedule o" sheetId="68" state="visible" r:id="rId68"/>
    <sheet xmlns:r="http://schemas.openxmlformats.org/officeDocument/2006/relationships" name="Compensation Plans - Schedule_2" sheetId="69" state="visible" r:id="rId69"/>
    <sheet xmlns:r="http://schemas.openxmlformats.org/officeDocument/2006/relationships" name="Compensation Plans - Schedule_3" sheetId="70" state="visible" r:id="rId70"/>
    <sheet xmlns:r="http://schemas.openxmlformats.org/officeDocument/2006/relationships" name="Compensation Plans - Schedule_4" sheetId="71" state="visible" r:id="rId71"/>
    <sheet xmlns:r="http://schemas.openxmlformats.org/officeDocument/2006/relationships" name="Compensation Plans - Changes in" sheetId="72" state="visible" r:id="rId72"/>
    <sheet xmlns:r="http://schemas.openxmlformats.org/officeDocument/2006/relationships" name="Compensation Plans - Changes _2" sheetId="73" state="visible" r:id="rId73"/>
    <sheet xmlns:r="http://schemas.openxmlformats.org/officeDocument/2006/relationships" name="Compensation Plans - Changes _3" sheetId="74" state="visible" r:id="rId74"/>
    <sheet xmlns:r="http://schemas.openxmlformats.org/officeDocument/2006/relationships" name="Compensation Plans - Additional" sheetId="75" state="visible" r:id="rId75"/>
    <sheet xmlns:r="http://schemas.openxmlformats.org/officeDocument/2006/relationships" name="Compensation Plans - Deferred C" sheetId="76" state="visible" r:id="rId76"/>
    <sheet xmlns:r="http://schemas.openxmlformats.org/officeDocument/2006/relationships" name="Earnings Per Share - Computatio" sheetId="77" state="visible" r:id="rId77"/>
    <sheet xmlns:r="http://schemas.openxmlformats.org/officeDocument/2006/relationships" name="Revenues and Business Informa_3" sheetId="78" state="visible" r:id="rId78"/>
    <sheet xmlns:r="http://schemas.openxmlformats.org/officeDocument/2006/relationships" name="Net Capital Requirements and _2" sheetId="79" state="visible" r:id="rId79"/>
    <sheet xmlns:r="http://schemas.openxmlformats.org/officeDocument/2006/relationships" name="Income Taxes - Additional Infor"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1720</t>
        </is>
      </c>
    </row>
    <row r="9">
      <c r="A9" s="4" t="inlineStr">
        <is>
          <t>Entity Registrant Name</t>
        </is>
      </c>
      <c r="B9" s="4" t="inlineStr">
        <is>
          <t>PIPER SANDLER COMPANIES</t>
        </is>
      </c>
    </row>
    <row r="10">
      <c r="A10" s="4" t="inlineStr">
        <is>
          <t>Entity Incorporation, State or Country Code</t>
        </is>
      </c>
      <c r="B10" s="4" t="inlineStr">
        <is>
          <t>DE</t>
        </is>
      </c>
    </row>
    <row r="11">
      <c r="A11" s="4" t="inlineStr">
        <is>
          <t>Entity Tax Identification Number</t>
        </is>
      </c>
      <c r="B11" s="4" t="inlineStr">
        <is>
          <t>30-0168701</t>
        </is>
      </c>
    </row>
    <row r="12">
      <c r="A12" s="4" t="inlineStr">
        <is>
          <t>Entity Address, Address Line One</t>
        </is>
      </c>
      <c r="B12" s="4" t="inlineStr">
        <is>
          <t>800 Nicollet Mall, Suite 900</t>
        </is>
      </c>
    </row>
    <row r="13">
      <c r="A13" s="4" t="inlineStr">
        <is>
          <t>Entity Address, City or Town</t>
        </is>
      </c>
      <c r="B13" s="4" t="inlineStr">
        <is>
          <t>Minneapolis</t>
        </is>
      </c>
    </row>
    <row r="14">
      <c r="A14" s="4" t="inlineStr">
        <is>
          <t>Entity Address, State or Province</t>
        </is>
      </c>
      <c r="B14" s="4" t="inlineStr">
        <is>
          <t>MN</t>
        </is>
      </c>
    </row>
    <row r="15">
      <c r="A15" s="4" t="inlineStr">
        <is>
          <t>Entity Address, Postal Zip Code</t>
        </is>
      </c>
      <c r="B15" s="4" t="inlineStr">
        <is>
          <t>55402</t>
        </is>
      </c>
    </row>
    <row r="16">
      <c r="A16" s="4" t="inlineStr">
        <is>
          <t>City Area Code</t>
        </is>
      </c>
      <c r="B16" s="4" t="inlineStr">
        <is>
          <t>(612)</t>
        </is>
      </c>
    </row>
    <row r="17">
      <c r="A17" s="4" t="inlineStr">
        <is>
          <t>Local Phone Number</t>
        </is>
      </c>
      <c r="B17" s="4" t="inlineStr">
        <is>
          <t>303-6000</t>
        </is>
      </c>
    </row>
    <row r="18">
      <c r="A18" s="4" t="inlineStr">
        <is>
          <t>Title of Each Class</t>
        </is>
      </c>
      <c r="B18" s="4" t="inlineStr">
        <is>
          <t>Common Stock, par value $0.01 per share</t>
        </is>
      </c>
    </row>
    <row r="19">
      <c r="A19" s="4" t="inlineStr">
        <is>
          <t>Trading Symbol</t>
        </is>
      </c>
      <c r="B19" s="4" t="inlineStr">
        <is>
          <t>PIPR</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7809945</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1230245</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44"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Summary of Significant Accounting Polic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2</t>
        </is>
      </c>
    </row>
    <row r="3">
      <c r="A3" s="3" t="inlineStr">
        <is>
          <t>Business Combinations [Abstract]</t>
        </is>
      </c>
    </row>
    <row r="4">
      <c r="A4" s="4" t="inlineStr">
        <is>
          <t>Acquisitions</t>
        </is>
      </c>
      <c r="B4" s="4" t="inlineStr">
        <is>
          <t>Acquisitions Cornerstone Macro Research LP On February 4, 2022, the Company completed the acquisition of Cornerstone Macro Research LP, including its subsidiary, Cornerstone Macro LLC (collectively, "Cornerstone Macro"), an independent research firm focused on providing macro research and equity derivatives trading to institutional investors. The transaction was completed pursuant to the Securities Purchase Agreement dated October 12, 2021. The acquisition adds a macro research team and increases the scale of the Company's equity brokerage operations. The purchase price of $34.0 million consisted of cash consideration of $32.5 million and contingent consideration of $1.5 million, as detailed in the net assets acquired table below. As part of the acquisition, the Company granted 64,077 restricted shares valued at $9.7 million on the acquisition date. The restricted shares are subject to graded vesting on the fourth and the fifth anniversaries of the acquisition date, so long as the applicable employee remains continuously employed by the Company for the respective vesting period. As these shares contain service conditions, the value of the shares is not part of the purchase price. Compensation expense will be amortized on a straight-line basis over the requisite service period of five years. The Company also entered into acquisition-related compensation arrangements with certain employees of $10.7 million, which consisted of restricted stock ($7.5 million) and forgivable loans ($3.2 million), for retention purposes. As employees must fulfill service requirements in exchange for the rights to the restricted shares, compensation expense will be amortized on a straight-line basis over the requisite service period (a weighted average service period of 3.4 years). See Note 16 for further discussion. The loans will be forgiven, so long as the applicable employee remains continuously employed for the loan term. Compensation expense will be amortized on a straight-line basis over the respective loan term (a weighted average period of 3.6 years). Additional cash of up to $27.8 million may be earned (the "Cornerstone Earnout") if a net revenue target is achieved during the performance period from July 1, 2022 to December 31, 2023. Of the total amount, up to $6.0 million may be earned by Cornerstone Macro's equity owners and there are no service requirements. If earned, this amount will be paid by March 31, 2024. The Company recorded a $1.5 million liability as of the acquisition date for the fair value of the contingent consideration, which is included in the purchase price. The remaining amount may be earned by the equity owners, whom are now employees of the Company, and certain employees in exchange for service requirements. As this amount compensates employees for future services, the value is not part of the purchase price. Amounts estimated to be payable, if any, will be recorded as compensation expense on the consolidated statements of operations over the requisite service period. If earned, these amounts will be paid by June 30, 2025 and June 30, 2026. The acquisition was accounted for pursuant to Financial Accounting Standards Board ("FASB") Accounting Standards Codification Topic 805, "Business Combinations." Accordingly, the purchase price was allocated to the acquired assets and liabilities assumed based on their estimated fair values as of the acquisition date. The excess of the purchase price over the net assets acquired was allocated between goodwill and intangible assets. The Company recorded $9.9 million of goodwill on the consolidated statements of financial condition, all of which is expected to be deductible for income tax purposes. The final goodwill recorded on the Company's consolidated statements of financial condition may differ from that reflected herein as a result of measurement period adjustments. In management's opinion, the goodwill represents the reputation and operating expertise of Cornerstone Macro. Identifiable intangible assets purchased by the Company consisted of customer relationships with an acquisition-date fair value of $18.6 million. Transaction costs of $0.6 million were incurred for the three months ended March 31, 2022, and are included in restructuring and integration costs on the consolidated statements of operations. The following table summarizes the estimated fair values of assets acquired and liabilities assumed at the date of the acquisition: (Amounts in thousands) Assets Cash and cash equivalents $ 6,881 Receivables from brokers, dealers and clearing organizations 2,966 Fixed assets 286 Goodwill 9,918 Intangible assets 18,600 Right-of-use lease asset 7,026 Other assets 3,323 Total assets acquired 49,000 Liabilities Accrued compensation 3,729 Accrued lease liability 7,026 Other liabilities and accrued expenses 4,277 Total liabilities assumed 15,032 Net assets acquired $ 33,968 Pro Forma Financial Information The results of operations of Cornerstone Macro have been included in the Company's consolidated financial statements prospectively beginning on the acquisition date. The acquisition has been fully integrated with the Company's existing operations. Accordingly, post-acquisition revenues and net income are not discernible. The following unaudited pro forma financial data assumes that the acquisition had occurred on January 1, 2021, the beginning of the comparable prior period presented. Pro forma results have been prepared by adjusting the Company's historical results to include the results of operations of Cornerstone Macro adjusted for the following significant changes: amortization expense was adjusted to account for the acquisition-date fair value of intangible assets; compensation and benefits expenses were adjusted to reflect the restricted stock issued as part of the acquisition, the restricted stock and forgivable loans issued for retention purposes, and the Cornerstone Earnout with service conditions; and the income tax effect of applying the Company's statutory tax rates to the results of operations of Cornerstone Macro. The Company's consolidated unaudited pro forma information presented does not necessarily reflect the results of operations that would have resulted had the acquisition been completed at the beginning of the applicable period presented, does not contemplate client account overlap and anticipated operational efficiencies of the combined entities, nor does it indicate the results of operations in future periods. Three Months Ended March 31, (Amounts in thousands) 2022 2021 Net revenues $ 353,531 $ 442,629 Net income applicable to Piper Sandler Companies 35,977 49,138 Definitive Agreement to Acquire Stamford Partners LLP ("Stamford Partners") On January 5, 2022, the Company announced a definitive agreement to acquire Stamford Partners, a specialist investment bank offering financial advisory and corporate development services in the European food and beverage and related consumer sectors. The purchase price consists of cash consideration, and restricted stock will be granted for retention purposes. The transaction is expected to close in the second quarter of 2022, subject to obtaining required regulatory approvals and other customary closing cond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Other Inventory Positions Owned and Financial Instruments and Other Inventory Positions Sold, but Not Yet Purchased</t>
        </is>
      </c>
      <c r="B1" s="2" t="inlineStr">
        <is>
          <t>3 Months Ended</t>
        </is>
      </c>
    </row>
    <row r="2">
      <c r="B2" s="2" t="inlineStr">
        <is>
          <t>Mar. 31, 2022</t>
        </is>
      </c>
    </row>
    <row r="3">
      <c r="A3" s="3" t="inlineStr">
        <is>
          <t>Financial Instruments Owned and Sold, Not yet Purchased [Abstract]</t>
        </is>
      </c>
    </row>
    <row r="4">
      <c r="A4" s="4" t="inlineStr">
        <is>
          <t>Financial Instruments and Other Inventory Positions Owned and Financial Instruments and Other Inventory Positions Sold, but Not Yet Purchased</t>
        </is>
      </c>
      <c r="B4" s="4" t="inlineStr">
        <is>
          <t>Financial Instruments and Other Inventory Positions Owned and Financial Instruments and Other Inventory Positions Sold, but Not Yet Purchased March 31, December 31, (Amounts in thousands) 2022 2021 Financial instruments and other inventory positions owned: Corporate securities: Equity securities $ 6,263 $ 2,831 Convertible securities 137,517 148,057 Fixed income securities 5,253 8,687 Municipal securities: Taxable securities 23,018 12,377 Tax-exempt securities 154,719 97,891 Short-term securities 31,048 29,357 Mortgage-backed securities — 1,277 U.S. government agency securities 76,625 24,361 U.S. government securities 2,893 138 Derivative contracts 22,477 23,998 Total financial instruments and other inventory positions owned $ 459,813 $ 348,974 Financial instruments and other inventory positions sold, but not yet purchased: Corporate securities: Equity securities $ 95,187 $ 77,744 Fixed income securities 28,889 4,950 U.S. government agency securities 13,143 — U.S. government securities 37,303 41,780 Derivative contracts 3,299 4,216 Total financial instruments and other inventory positions sold, but not yet purchased $ 177,821 $ 128,690 At March 31, 2022 and December 31, 2021, financial instruments and other inventory positions owned in the amount of $127.1 million and $118.6 million, respectively, had been pledged as collateral for short-term financing arrangements. Financial instruments and other inventory positions sold, but not yet purchased represent obligations of the Company to deliver the specified security at the contracted price, thereby creating a liability to purchase the security in the market at prevailing prices. The Company is obligated to acquire the securities sold short at prevailing market prices, which may exceed the amount reflected on the consolidated statements of financial condition. The Company economically hedges changes in the market value of its financial instruments and other inventory positions owned using inventory positions sold, but not yet purchased, interest rate derivatives, U.S. treasury bond futures and options, and equity option contracts. Derivative Contract Financial Instruments The Company uses interest rate and credit default swaps, interest rate locks, U.S. treasury bond futures and options, and equity option contracts as a means to manage risk in certain inventory positions. The Company also enters into interest rate and credit default swaps to facilitate customer transactions. Credit default swaps use rates based upon the Commercial Mortgage Backed Securities ("CMBX") index. The following describes the Company's derivatives by the type of transaction or security the instruments are economically hedging. Customer matched-book derivatives: The Company enters into interest rate derivative contracts in a principal capacity as a dealer to satisfy the financial needs of its customers. The Company simultaneously enters into an interest rate derivative contract with a third party for the same notional amount to hedge the interest rate and credit risk of the initial client interest rate derivative contract. In certain limited instances, the Company has only hedged interest rate risk with a third party, and retains uncollateralized credit risk as described below. The instruments use rates based upon the London Interbank Offered Rate ("LIBOR") index, the Municipal Market Data ("MMD") index or the Securities Industry and Financial Markets Association ("SIFMA") index. Trading securities derivatives: The Company enters into interest rate derivative contracts and uses U.S. treasury bond futures and options to hedge interest rate and market value risks primarily associated with its fixed income securities. These instruments use rates based upon the MMD, LIBOR or SIFMA indices. The Company also enters into equity option contracts to hedge market value risk associated with its convertible securities. Derivatives are reported on a net basis by counterparty (i.e., the net payable or receivable for derivative assets and liabilities for a given counterparty) when a legal right of offset exists and on a net basis by cross product when applicable provisions are stated in master netting agreements. Cash collateral received or paid is netted on a counterparty basis, provided a legal right of offset exists. The total absolute notional contract amount, representing the absolute value of the sum of gross long and short derivative contracts, provides an indication of the volume of the Company's derivative activity and does not represent gains and losses. The following table presents the gross fair market value and the total absolute notional contract amount of the Company's outstanding derivative instruments, prior to counterparty netting, by asset or liability position: March 31, 2022 December 31, 2021 (Amounts in thousands) Derivative Derivative Notional Derivative Derivative Notional Derivative Category Assets (1) Liabilities (2) Amount Assets (1) Liabilities (2) Amount Interest rate Customer matched-book $ 121,136 $ 114,030 $ 1,597,001 $ 157,064 $ 149,353 $ 1,630,056 Trading securities 8,011 7 140,825 — 1,560 65,925 $ 129,147 $ 114,037 $ 1,737,826 $ 157,064 $ 150,913 $ 1,695,981 (1) Derivative assets are included within financial instruments and other inventory positions owned on the consolidated statements of financial condition. (2) Derivative liabilities are included within financial instruments and other inventory positions sold, but not yet purchased on the consolidated statements of financial condition. The Company's derivative contracts do not qualify for hedge accounting, therefore, unrealized gains and losses are recorded on the consolidated statements of operations. The gains and losses on the related economically hedged inventory positions are not disclosed below as they are not in qualifying hedging relationships. The following table presents the Company's unrealized gains/(losses) on derivative instruments: Three Months Ended (Amounts in thousands) March 31, Derivative Category Operations Category 2022 2021 Interest rate derivative contract Investment banking $ (243) $ (1,016) Interest rate derivative contract Institutional brokerage 9,205 5,261 Equity option derivative contracts Institutional brokerage — 160 $ 8,962 $ 4,405 Credit risk associated with the Company's derivatives is the risk that a derivative counterparty will not perform in accordance with the terms of the applicable derivative contract. Credit exposure associated with the Company's derivatives is driven by uncollateralized market movements in the fair value of the contracts with counterparties and is monitored regularly by the Company's financial risk committee. The Company considers counterparty credit risk in determining derivative contract fair value. The majority of the Company's derivative contracts are substantially collateralized by its counterparties, who are major financial institutions. The Company has a limited number of counterparties who are not required to post collateral. Based on market movements, the uncollateralized amounts representing the fair value of a derivative contract can become material, exposing the Company to the credit risk of these counterparties. As of March 31, 2022, the Company had $18.8 million of uncollateralized credit exposure with these counterparties (notional contract amount of $157.5 million), including $12.5 million of uncollateralized credit exposure with one counterpar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Fair Value of Financial Instruments Based on the nature of the Company's business and its role as a "dealer" in the securities industry or as a manager of alternative asset management funds, the fair values of its financial instruments are determined internally. The Company's processes are designed to ensure that the fair values used for financial reporting are based on observable inputs wherever possible. In the event that observable inputs are not available, unobservable inputs are developed based on an evaluation of all relevant empirical market data, including prices evidenced by market transactions, interest rates, credit spreads, volatilities and correlations and other security-specific information. Valuation adjustments related to illiquidity or counterparty credit risk are also considered. In estimating fair value, the Company may utilize information provided by third party pricing vendors to corroborate internally-developed fair value estimates. The Company employs specific control processes to determine the reasonableness of the fair value of its financial instruments. The Company's processes are designed to ensure that the internally-estimated fair values are accurately recorded and that the data inputs and the valuation techniques used are appropriate, consistently applied, and that the assumptions are reasonable and consistent with the objective of determining fair value. Individuals outside of the trading departments perform independent pricing verification reviews as of each reporting date. The Company has established parameters which set forth when the fair value of securities is independently verified. The selection parameters are generally based upon the type of security, the level of estimation risk of a security, the materiality of the security to the Company's consolidated financial statements, changes in fair value from period to period, and other specific facts and circumstances of the Company's securities portfolio. In evaluating the initial internally-estimated fair values made by the Company's traders, the nature and complexity of securities involved (e.g., term, coupon, collateral, and other key drivers of value), level of market activity for securities, and availability of market data are considered. The independent price verification procedures include, but are not limited to, analysis of trade data (both internal and external where available), corroboration to the valuation of positions with similar characteristics, risks and components, or comparison to an alternative pricing source, such as a discounted cash flow model. The Company's valuation committees, comprised of members of senior management and risk management, provide oversight and overall responsibility for the internal control processes and procedures related to fair value measurements. The following is a description of the valuation techniques used to measure fair value. Cash Equivalents Cash equivalents include highly liquid investments with original maturities of 90 days or less. Actively traded money market funds are measured at their net asset value and classified as Level I. Financial Instruments and Other Inventory Positions The Company records financial instruments and other inventory positions owned and financial instruments and other inventory positions sold, but not yet purchased at fair value on the consolidated statements of financial condition with unrealized gains and losses reflected on the consolidated statements of operations. Equity securities – Exchange traded equity securities are valued based on quoted prices from the exchange for identical assets or liabilities as of the period-end date. To the extent these securities are actively traded and valuation adjustments are not applied, they are categorized as Level I. Non-exchange traded equity securities (principally hybrid preferred securities) are measured primarily using broker quotations, prices observed for recently executed market transactions and internally-developed fair value estimates based on observable inputs and are categorized within Level II of the fair value hierarchy. Convertible securities – Convertible securities are valued based on observable trades, when available, and therefore are generally categorized as Level II. Corporate fixed income securities – Fixed income securities include corporate bonds which are valued based on recently executed market transactions of comparable size, internally-developed fair value estimates based on observable inputs, or broker quotations. Accordingly, these corporate bonds are categorized as Level II. Taxable municipal securities – Taxable municipal securities are valued using recently executed observable trades or market price quotations and therefore are generally categorized as Level II. Tax-exempt municipal securities – Tax-exempt municipal securities are valued using recently executed observable trades or market price quotations and therefore are generally categorized as Level II. Certain illiquid tax-exempt municipal securities are valued using market data for comparable securities (e.g., maturity and sector) and management judgment to infer an appropriate current yield or other model-based valuation techniques deemed appropriate by management based on the specific nature of the individual security and are therefore categorized as Level III. Short-term municipal securities – Short-term municipal securities include variable rate demand notes and other short-term municipal securities. Variable rate demand notes and other short-term municipal securities are valued using recently executed observable trades or market price quotations and therefore are generally categorized as Level II. Mortgage-backed securities – Mortgage-backed securities are valued using observable trades, when available. Certain mortgage-backed securities are valued using models where inputs to the model are directly observable in the market, or can be derived principally from or corroborated by observable market data. To the extent we hold, these mortgage-backed securities are categorized as Level II. Certain mortgage-backed securities collateralized by residential mortgages are valued using cash flow models that utilize unobservable inputs including credit default rates, prepayment rates, loss severity and valuation yields. As judgment is used to determine the range of these inputs, these mortgage-backed securities are categorized as Level III. U.S. government agency securities – U.S. government agency securities include agency debt bonds and mortgage bonds. Agency debt bonds are valued by using either direct price quotes or price quotes for comparable bond securities and are categorized as Level II. Mortgage bonds include bonds secured by mortgages, mortgage pass-through securities, agency collateralized mortgage-obligation ("CMO") securities and agency interest-only securities. Mortgage pass-through securities, CMO securities and interest-only securities are valued using recently executed observable trades or other observable inputs, such as prepayment speeds and therefore are generally categorized as Level II. Mortgage bonds are valued using observable market inputs, such as market yields on spreads over U.S. treasury securities, or models based upon prepayment expectations. These securities are categorized as Level II. U.S. government securities – U.S. government securities include highly liquid U.S. treasury securities which are generally valued using quoted market prices and therefore categorized as Level I. The Company does not transact in securities of countries other than the U.S. government. Derivative contracts – Derivative contracts include interest rate swaps, interest rate locks, and U.S. treasury bond futures and options. These instruments derive their value from underlying assets, reference rates, indices or a combination of these factors. The majority of the Company's interest rate derivative contracts, including both interest rate swaps and interest rate locks, are valued using market standard pricing models based on the net present value of estimated future cash flows. The valuation models used do not involve material subjectivity as the methodologies do not entail significant judgment and the pricing inputs are market observable, including contractual terms, yield curves and measures of volatility. These instruments are classified as Level II within the fair value hierarchy. Certain interest rate locks transact in less active markets and are valued using valuation models that include the previously mentioned observable inputs and certain unobservable inputs that require significant judgment, such as the premium over the MMD curve. These instruments are classified as Level III. Investments The Company's investments valued at fair value include equity investments in private companies. Investments in private companies are valued based on an assessment of each underlying security, considering rounds of financing, the financial condition and operating results of the private company, third party transactions and market-based information, including comparable company transactions, trading multiples (e.g., multiples of revenue and earnings before interest, taxes, depreciation and amortization ("EBITDA")) and changes in market outlook, among other factors. These securities are categorized based on the lowest level of input that is significant to the fair value measurement. The following table summarizes quantitative information about the significant unobservable inputs used in the fair value measurement of the Company's Level III financial instruments as of March 31, 2022: Valuation Weighted Technique Unobservable Input Range Average (1) Assets Financial instruments and other inventory positions owned: Municipal securities: Tax-exempt securities Discounted cash flow Expected recovery rate (% of par) (2) 0 - 25% 13.4% Derivative contracts: Interest rate locks Discounted cash flow Premium over the MMD curve in basis points ("bps") (2) 1 - 44 bps 26.6 bps Investments at fair value: Equity securities in private companies Market approach Revenue multiple (2) 1 - 5 times 2.9 times EBITDA multiple (2) 12 - 14 times 12.9 times Liabilities Financial instruments and other inventory positions sold, but not yet purchased: Derivative contracts: Interest rate locks Discounted cash flow Premium over the MMD curve in bps (3) 1 - 26 bps 13.5 bps Uncertainty of fair value measurements: (1) Unobservable inputs were weighted by the relative fair value of the financial instruments. (2) Significant increase/(decrease) in the unobservable input in isolation would have resulted in a significantly higher/(lower) fair value measurement. (3) Significant increase/(decrease) in the unobservable input in isolation would have resulted in a significantly lower/(higher) fair value measurement. The following table summarizes the valuation of the Company's financial instruments by pricing observability levels defined in FASB Accounting Standards Codification Topic 820, "Fair Value Measurement" ("ASC 820") as of March 31, 2022: Counterparty and Cash Collateral (Amounts in thousands) Level I Level II Level III Netting (1) Total Assets Financial instruments and other inventory positions owned: Corporate securities: Equity securities $ 4,020 $ 2,243 $ — $ — $ 6,263 Convertible securities — 137,517 — — 137,517 Fixed income securities — 5,253 — — 5,253 Municipal securities: Taxable securities — 23,018 — — 23,018 Tax-exempt securities — 154,455 264 — 154,719 Short-term securities — 31,048 — — 31,048 U.S. government agency securities — 76,625 — — 76,625 U.S. government securities 2,893 — — — 2,893 Derivative contracts — 119,997 9,150 (106,670) 22,477 Total financial instruments and other inventory positions owned 6,913 550,156 9,414 (106,670) 459,813 Cash equivalents 195,200 — — — 195,200 Investments at fair value (2) 49,079 33,503 134,795 — 217,377 Total assets $ 251,192 $ 583,659 $ 144,209 $ (106,670) $ 872,390 Liabilities Financial instruments and other inventory positions sold, but not yet purchased: Corporate securities: Equity securities $ 95,187 $ — $ — $ — $ 95,187 Fixed income securities — 28,889 — — 28,889 U.S. government agency securities — 13,143 — — 13,143 U.S. government securities 37,303 — — — 37,303 Derivative contracts — 112,917 1,120 (110,738) 3,299 Total financial instruments and other inventory positions sold, but not yet purchased $ 132,490 $ 154,949 $ 1,120 $ (110,738) $ 177,821 (1) Represents cash collateral and the impact of netting on a counterparty basis. The Company had no securities posted as collateral to its counterparties. (2) Includes noncontrolling interests of $149.5 million attributable to unrelated third party ownership in consolidated alternative asset management funds. The following table summarizes the valuation of the Company's financial instruments by pricing observability levels defined in ASC 820 as of December 31, 2021: Counterparty and Cash Collateral (Amounts in thousands) Level I Level II Level III Netting (1) Total Assets Financial instruments and other inventory positions owned: Corporate securities: Equity securities $ 33 $ 2,798 $ — $ — $ 2,831 Convertible securities — 148,057 — — 148,057 Fixed income securities — 8,687 — — 8,687 Municipal securities: Taxable securities — 12,377 — — 12,377 Tax-exempt securities — 97,644 247 — 97,891 Short-term securities — 29,357 — — 29,357 Mortgage-backed securities — 1,277 — — 1,277 U.S. government agency securities — 24,361 — — 24,361 U.S. government securities 138 — — — 138 Derivative contracts — 156,338 726 (133,066) 23,998 Total financial instruments and other inventory positions owned 171 480,896 973 (133,066) 348,974 Cash equivalents 908,198 — — — 908,198 Investments at fair value (2) 62,674 34,416 142,286 — 239,376 Total assets $ 971,043 $ 515,312 $ 143,259 $ (133,066) $ 1,496,548 Liabilities Financial instruments and other inventory positions sold, but not yet purchased: Corporate securities: Equity securities $ 74,251 $ 3,493 $ — $ — $ 77,744 Fixed income securities — 4,950 — — 4,950 U.S. government securities 41,780 — — — 41,780 Derivative contracts — 149,015 1,898 (146,697) 4,216 Total financial instruments and other inventory positions sold, but not yet purchased $ 116,031 $ 157,458 $ 1,898 $ (146,697) $ 128,690 (1) Represents cash collateral and the impact of netting on a counterparty basis. The Company had no securities posted as collateral to its counterparties. (2) Includes noncontrolling interests of $164.6 million attributable to unrelated third party ownership in consolidated alternative asset management funds. The Company's Level III assets were $144.2 million and $143.3 million, or 16.5 percent and 9.6 percent of financial instruments measured at fair value at March 31, 2022 and December 31, 2021, respectively. The following tables summarize the changes in fair value associated with Level III financial instruments held at the beginning or end of the periods presented: Unrealized gains/ (losses) for assets/ Balance at Realized Unrealized Balance at liabilities held at December 31, Transfers Transfers gains/ gains/ March 31, March 31, (Amounts in thousands) 2021 Purchases Sales in out (losses) (losses) 2022 2022 Assets Financial instruments and other inventory positions owned: Municipal securities: Tax-exempt securities $ 247 $ — $ — $ — $ — $ — $ 17 $ 264 $ 17 Derivative contracts 726 450 — — — (450) 8,424 9,150 9,150 Total financial instruments and other inventory positions owned 973 450 — — — (450) 8,441 9,414 9,167 Investments at fair value 142,286 11,073 (18,252) — (172) 12,764 (12,904) 134,795 (202) Total assets $ 143,259 $ 11,523 $ (18,252) $ — $ (172) $ 12,314 $ (4,463) $ 144,209 $ 8,965 Liabilities Financial instruments and other inventory positions sold, but not yet purchased: Derivative contracts $ 1,898 $ — $ 680 $ — $ — $ (680) $ (778) $ 1,120 $ 1,120 Total financial instruments and other inventory positions sold, but not yet purchased $ 1,898 $ — $ 680 $ — $ — $ (680) $ (778) $ 1,120 $ 1,120 Unrealized gains/ (losses) for assets/ Balance at Realized Unrealized Balance at liabilities held at December 31, Transfers Transfers gains/ gains/ March 31, March 31, (Amounts in thousands) 2020 Purchases Sales in out (losses) (losses) 2021 2021 Assets Financial instruments and other inventory positions owned: Mortgage-backed securities $ 13 $ — $ — $ — $ — $ — $ — $ 13 $ — Derivative contracts 270 — (256) — — 256 1,673 1,943 1,943 Total financial instruments and other inventory positions owned 283 — (256) — — 256 1,673 1,956 1,943 Investments at fair value 152,995 1,318 (20,412) — (2,929) 19,100 4,449 154,521 20,069 Total assets $ 153,278 $ 1,318 $ (20,668) $ — $ (2,929) $ 19,356 $ 6,122 $ 156,477 $ 22,012 Liabilities Financial instruments and other inventory positions sold, but not yet purchased: Derivative contracts $ 3,706 $ (3,225) $ — $ — $ — $ 3,225 $ (3,587) $ 119 $ 119 Total financial instruments and other inventory positions sold, but not yet purchased $ 3,706 $ (3,225) $ — $ — $ — $ 3,225 $ (3,587) $ 119 $ 119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principally reported in investment income on the consolidated statements of operations. The carrying values of the Company's cash, receivables and payables either from or to brokers, dealers and clearing organizations and long-term financings approximate fair value due to either their liquid or short-term na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Variable Interest Entities</t>
        </is>
      </c>
      <c r="B1" s="2" t="inlineStr">
        <is>
          <t>3 Months Ended</t>
        </is>
      </c>
    </row>
    <row r="2">
      <c r="B2" s="2" t="inlineStr">
        <is>
          <t>Mar. 31, 2022</t>
        </is>
      </c>
    </row>
    <row r="3">
      <c r="A3" s="3" t="inlineStr">
        <is>
          <t>Items Included in Consolidated Statement of Financial Condition [Abstract]</t>
        </is>
      </c>
    </row>
    <row r="4">
      <c r="A4" s="4" t="inlineStr">
        <is>
          <t>Variable Interest Entities</t>
        </is>
      </c>
      <c r="B4" s="4" t="inlineStr">
        <is>
          <t>Variable Interest Entities ("VIEs") The Company has investments in and/or acts as the managing partner of various partnerships and limited liability companies. These entities were established for the purpose of investing in securities of public or private companies, or municipal debt obligations, and were initially financed through the capital commitments or seed investments of the members. VIEs are entities in which equity investors lack the characteristics of a controlling financial interest or do not have sufficient equity at risk for the entity to finance its activities. The determination as to whether an entity is a VIE is based on the structure and nature of each entity. The Company also considers other characteristics such as the power through voting rights or similar rights to direct the activities of an entity that most significantly impact the entity's economic performance and how the entity is financed. The Company is required to consolidate all VIEs for which it is considered to be the primary beneficiary. The determination as to whether the Company is considered to be the primary beneficiary is based on whether the Company has both the power to direct the activities of the VIE that most significantly impact the entity's economic performance and the obligation to absorb losses or the right to receive benefits of the VIE that could potentially be significant to the VIE. Consolidated VIEs The Company's consolidated VIEs at March 31, 2022 included certain alternative asset management funds in which the Company has an investment and, as the managing partner, is deemed to have both the power to direct the most significant activities of the funds and the right to receive benefits (or the obligation to absorb losses) that could potentially be significant to these funds. The following table presents information about the carrying value of the assets and liabilities of the VIEs that are consolidated by the Company and included on the consolidated statements of financial condition at March 31, 2022. The assets can only be used to settle the liabilities of the respective VIE, and the creditors of the VIEs do not have recourse to the general credit of the Company. These VIEs have a combined $50.0 million of bank line financing available with interest rates based on either prime or LIBOR plus an applicable margin. The assets and liabilities are presented prior to consolidation, and thus a portion of these assets and liabilities are eliminated in consolidation. Alternative Asset (Amounts in thousands) Management Funds Assets Investments $ 199,220 Other assets 2,890 Total assets $ 202,110 Liabilities Other liabilities and accrued expenses $ 13,895 Total liabilities $ 13,895 The Company has investments in a grantor trust which was established as part of a nonqualified deferred compensation plan. The Company is the primary beneficiary of the grantor trust. Accordingly, the assets and liabilities of the grantor trust are consolidated by the Company on the consolidated statements of financial condition. See Note 16 for additional information on the nonqualified deferred compensation plan. Nonconsolidated VIEs The Company determined it is not the primary beneficiary of certain VIEs and accordingly does not consolidate them. These VIEs had net assets approximating $2.0 billion and $2.1 billion at March 31, 2022 and December 31, 2021, respectively. The Company's exposure to loss from these VIEs is $11.0 million, which is the carrying value of its capital contributions recorded in investments on the consolidated statements of financial condition at March 31, 2022. The Company had no liabilities related to these VIEs at March 31, 2022 and December 31, 2021. Furthermore, the Company has not provided financial or other support to these VIEs that it was not previously contractually required to provide as of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ivables from and Payables to Brokers, Dealers and Clearing Organizations</t>
        </is>
      </c>
      <c r="B1" s="2" t="inlineStr">
        <is>
          <t>3 Months Ended</t>
        </is>
      </c>
    </row>
    <row r="2">
      <c r="B2" s="2" t="inlineStr">
        <is>
          <t>Mar. 31, 2022</t>
        </is>
      </c>
    </row>
    <row r="3">
      <c r="A3" s="3" t="inlineStr">
        <is>
          <t>Brokers and Dealers [Abstract]</t>
        </is>
      </c>
    </row>
    <row r="4">
      <c r="A4" s="4" t="inlineStr">
        <is>
          <t>Receivables from and Payables to Brokers, Dealers and Clearing Organizations</t>
        </is>
      </c>
      <c r="B4" s="4" t="inlineStr">
        <is>
          <t xml:space="preserve">Receivables from and Payables to Brokers, Dealers and Clearing Organizations March 31, December 31, (Amounts in thousands) 2022 2021 Receivable from clearing organizations $ 172,721 $ 226,731 Receivable from brokers and dealers 4,066 24,056 Other 4,593 3,343 Total receivables from brokers, dealers and clearing organizations $ 181,380 $ 254,130 March 31, December 31, (Amounts in thousands) 2022 2021 Payable to brokers and dealers $ 2,383 $ 13,247 Total payables to brokers, dealers and clearing organizations $ 2,383 $ 13,24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3 Months Ended</t>
        </is>
      </c>
    </row>
    <row r="2">
      <c r="B2" s="2" t="inlineStr">
        <is>
          <t>Mar. 31, 2022</t>
        </is>
      </c>
    </row>
    <row r="3">
      <c r="A3" s="3" t="inlineStr">
        <is>
          <t>Investments, All Other Investments [Abstract]</t>
        </is>
      </c>
    </row>
    <row r="4">
      <c r="A4" s="4" t="inlineStr">
        <is>
          <t>Investments</t>
        </is>
      </c>
      <c r="B4" s="4" t="inlineStr">
        <is>
          <t>Investments The Company's investments include investments in private companies and partnerships. March 31, December 31, (Amounts in thousands) 2022 2021 Investments at fair value $ 217,377 $ 239,376 Investments at cost 611 611 Investments accounted for under the equity method 10,851 12,058 Total investments 228,839 252,045 Less investments attributable to noncontrolling interests (1) (149,540) (164,565) $ 79,299 $ 87,480 (1) Noncontrolling interests are attributable to unrelated third party ownership in consolidated alternative asset management funds. At March 31, 2022, investments carried on a cost basis had an estimated fair market value of $0.6 million. Because valuation estimates were based upon management's judgment, investments carried at cost would be categorized as Level III assets in the fair value hierarchy, if they were carried at fair valu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2</t>
        </is>
      </c>
    </row>
    <row r="3">
      <c r="A3" s="3" t="inlineStr">
        <is>
          <t>Deferred Costs, Capitalized, Prepaid, and Other Assets Disclosure [Abstract]</t>
        </is>
      </c>
    </row>
    <row r="4">
      <c r="A4" s="4" t="inlineStr">
        <is>
          <t>Other Assets</t>
        </is>
      </c>
      <c r="B4" s="4" t="inlineStr">
        <is>
          <t xml:space="preserve">Other Assets March 31, December 31, (Amounts in thousands) 2022 2021 Fee receivables $ 31,728 $ 51,403 Forgivable loans, net 15,248 12,040 Prepaid expenses 16,399 18,989 Other 34,940 28,173 Total other assets $ 98,315 $ 110,6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2</t>
        </is>
      </c>
    </row>
    <row r="3">
      <c r="A3" s="3" t="inlineStr">
        <is>
          <t>Goodwill and Intangible Assets Disclosure [Abstract]</t>
        </is>
      </c>
    </row>
    <row r="4">
      <c r="A4" s="4" t="inlineStr">
        <is>
          <t>Goodwill and Intangible Assets</t>
        </is>
      </c>
      <c r="B4" s="4" t="inlineStr">
        <is>
          <t>Goodwill and Intangible Assets (Amounts in thousands) Goodwill Balance at December 31, 2021 $ 227,508 Goodwill acquired 9,918 Balance at March 31, 2022 $ 237,426 Intangible assets Balance at December 31, 2021 $ 119,778 Intangible assets acquired 18,600 Amortization of intangible assets (2,921) Balance at March 31, 2022 $ 135,457 As discussed in Note 3, the addition of goodwill and intangible assets during the three months ended March 31, 2022 related to the acquisition of Cornerstone Macro. Management identified $18.6 million of customer relationship intangible assets, which will be amortized over a weighted average life of 7.2 years. Intangible assets with determinable lives primarily consist of customer relationships and internally developed software. The following table summarizes the future aggregate amortization expense of the Company's intangible assets with determinable lives: (Amounts in thousands) Remainder of 2022 $ 9,367 2023 10,482 2024 9,069 2025 7,832 2026 7,202 Thereafter 6,105 Total $ 50,057 Indefinite-lived intangible assets consist of the Sandler trade name of $85.4 million, which is not subject to amortiz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Financing</t>
        </is>
      </c>
      <c r="B1" s="2" t="inlineStr">
        <is>
          <t>3 Months Ended</t>
        </is>
      </c>
    </row>
    <row r="2">
      <c r="B2" s="2" t="inlineStr">
        <is>
          <t>Mar. 31, 2022</t>
        </is>
      </c>
    </row>
    <row r="3">
      <c r="A3" s="3" t="inlineStr">
        <is>
          <t>Debt Disclosure [Abstract]</t>
        </is>
      </c>
    </row>
    <row r="4">
      <c r="A4" s="4" t="inlineStr">
        <is>
          <t>Short-Term Financing</t>
        </is>
      </c>
      <c r="B4" s="4" t="inlineStr">
        <is>
          <t>Short-Term Financing The Company has an unsecured $65 million revolving credit facility with U.S. Bank N.A. The credit agreement will terminate on December 20, 2022, unless otherwise terminated, and is subject to a one-year extension exercisable at the option of the Company. This credit facility includes customary events of default and covenants that, among other things, require the Company's U.S. broker dealer subsidiary to maintain a minimum regulatory net capital of $120 million, limit the Company's leverage ratio, require maintenance of a minimum ratio of operating cash flow to fixed charges, and impose certain limitations on the Company's ability to make acquisitions and make payments on its capital stock. At March 31, 2022, there were no advances against this credit facility. The Company's committed short-term bank line financing at March 31, 2022 consisted of a one-year $100 million committed revolving credit facility with U.S. Bank N.A., which has been renewed annually in the fourth quarter of each year since 2008. Advances under this facility are secured by certain marketable securities. The facility includes a covenant that requires the Company's U.S. broker dealer subsidiary to maintain a minimum regulatory net capital of $120 million, and the unpaid principal amount of all advances under this facility will be due on December 9, 2022. The Company pays a nonrefundable commitment fee on the unused portion of the facility on a quarterly basis. At March 31, 2022, the Company had no advances against this line of cred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2</t>
        </is>
      </c>
      <c r="C1" s="2" t="inlineStr">
        <is>
          <t>Dec. 31, 2021</t>
        </is>
      </c>
    </row>
    <row r="2">
      <c r="A2" s="3" t="inlineStr">
        <is>
          <t>Assets</t>
        </is>
      </c>
    </row>
    <row r="3">
      <c r="A3" s="4" t="inlineStr">
        <is>
          <t>Cash and cash equivalents</t>
        </is>
      </c>
      <c r="B3" s="6" t="n">
        <v>247039</v>
      </c>
      <c r="C3" s="6" t="n">
        <v>970965</v>
      </c>
    </row>
    <row r="4">
      <c r="A4" s="4" t="inlineStr">
        <is>
          <t>Receivables from brokers, dealers and clearing organizations</t>
        </is>
      </c>
      <c r="B4" s="5" t="n">
        <v>181380</v>
      </c>
      <c r="C4" s="5" t="n">
        <v>254130</v>
      </c>
    </row>
    <row r="5">
      <c r="A5" s="4" t="inlineStr">
        <is>
          <t>Financial instruments and other inventory positions owned</t>
        </is>
      </c>
      <c r="B5" s="5" t="n">
        <v>459813</v>
      </c>
      <c r="C5" s="5" t="n">
        <v>348974</v>
      </c>
    </row>
    <row r="6">
      <c r="A6" s="4" t="inlineStr">
        <is>
          <t>Fixed assets (net of accumulated depreciation and amortization of $80,262 and $76,823, respectively)</t>
        </is>
      </c>
      <c r="B6" s="5" t="n">
        <v>53137</v>
      </c>
      <c r="C6" s="5" t="n">
        <v>51761</v>
      </c>
    </row>
    <row r="7">
      <c r="A7" s="4" t="inlineStr">
        <is>
          <t>Goodwill</t>
        </is>
      </c>
      <c r="B7" s="5" t="n">
        <v>237426</v>
      </c>
      <c r="C7" s="5" t="n">
        <v>227508</v>
      </c>
    </row>
    <row r="8">
      <c r="A8" s="4" t="inlineStr">
        <is>
          <t>Intangible assets (net of accumulated amortization of $118,593 and $115,672, respectively)</t>
        </is>
      </c>
      <c r="B8" s="5" t="n">
        <v>135457</v>
      </c>
      <c r="C8" s="5" t="n">
        <v>119778</v>
      </c>
    </row>
    <row r="9">
      <c r="A9" s="4" t="inlineStr">
        <is>
          <t>Investments (including noncontrolling interests of $149,540 and $164,565, respectively)</t>
        </is>
      </c>
      <c r="B9" s="5" t="n">
        <v>228839</v>
      </c>
      <c r="C9" s="5" t="n">
        <v>252045</v>
      </c>
    </row>
    <row r="10">
      <c r="A10" s="4" t="inlineStr">
        <is>
          <t>Net deferred income tax assets</t>
        </is>
      </c>
      <c r="B10" s="5" t="n">
        <v>150949</v>
      </c>
      <c r="C10" s="5" t="n">
        <v>158200</v>
      </c>
    </row>
    <row r="11">
      <c r="A11" s="4" t="inlineStr">
        <is>
          <t>Right-of-use lease asset</t>
        </is>
      </c>
      <c r="B11" s="5" t="n">
        <v>90099</v>
      </c>
      <c r="C11" s="5" t="n">
        <v>71341</v>
      </c>
    </row>
    <row r="12">
      <c r="A12" s="4" t="inlineStr">
        <is>
          <t>Other assets</t>
        </is>
      </c>
      <c r="B12" s="5" t="n">
        <v>98315</v>
      </c>
      <c r="C12" s="5" t="n">
        <v>110605</v>
      </c>
    </row>
    <row r="13">
      <c r="A13" s="4" t="inlineStr">
        <is>
          <t>Total assets</t>
        </is>
      </c>
      <c r="B13" s="5" t="n">
        <v>1882454</v>
      </c>
      <c r="C13" s="5" t="n">
        <v>2565307</v>
      </c>
    </row>
    <row r="14">
      <c r="A14" s="3" t="inlineStr">
        <is>
          <t>Liabilities and Shareholders' Equity</t>
        </is>
      </c>
    </row>
    <row r="15">
      <c r="A15" s="4" t="inlineStr">
        <is>
          <t>Long-term financing</t>
        </is>
      </c>
      <c r="B15" s="5" t="n">
        <v>125000</v>
      </c>
      <c r="C15" s="5" t="n">
        <v>125000</v>
      </c>
    </row>
    <row r="16">
      <c r="A16" s="4" t="inlineStr">
        <is>
          <t>Payables to brokers, dealers and clearing organizations</t>
        </is>
      </c>
      <c r="B16" s="5" t="n">
        <v>2383</v>
      </c>
      <c r="C16" s="5" t="n">
        <v>13247</v>
      </c>
    </row>
    <row r="17">
      <c r="A17" s="4" t="inlineStr">
        <is>
          <t>Financial instruments and other inventory positions sold, but not yet purchased</t>
        </is>
      </c>
      <c r="B17" s="5" t="n">
        <v>177821</v>
      </c>
      <c r="C17" s="5" t="n">
        <v>128690</v>
      </c>
    </row>
    <row r="18">
      <c r="A18" s="4" t="inlineStr">
        <is>
          <t>Accrued compensation</t>
        </is>
      </c>
      <c r="B18" s="5" t="n">
        <v>220832</v>
      </c>
      <c r="C18" s="5" t="n">
        <v>900079</v>
      </c>
    </row>
    <row r="19">
      <c r="A19" s="4" t="inlineStr">
        <is>
          <t>Accrued lease liability</t>
        </is>
      </c>
      <c r="B19" s="5" t="n">
        <v>108255</v>
      </c>
      <c r="C19" s="5" t="n">
        <v>89625</v>
      </c>
    </row>
    <row r="20">
      <c r="A20" s="4" t="inlineStr">
        <is>
          <t>Other liabilities and accrued expenses</t>
        </is>
      </c>
      <c r="B20" s="5" t="n">
        <v>91800</v>
      </c>
      <c r="C20" s="5" t="n">
        <v>81811</v>
      </c>
    </row>
    <row r="21">
      <c r="A21" s="4" t="inlineStr">
        <is>
          <t>Total liabilities</t>
        </is>
      </c>
      <c r="B21" s="5" t="n">
        <v>726091</v>
      </c>
      <c r="C21" s="5" t="n">
        <v>1338452</v>
      </c>
    </row>
    <row r="22">
      <c r="A22" s="3" t="inlineStr">
        <is>
          <t>Shareholders’ equity:</t>
        </is>
      </c>
    </row>
    <row r="23">
      <c r="A23" s="4" t="inlineStr">
        <is>
          <t>Common stock, $0.01 par value: Shares authorized: 100,000,000 at March 31, 2022 and December 31, 2021; Shares issued: 19,538,916 at March 31, 2022 and 19,541,037 at December 31, 2021; Shares outstanding: 14,196,756 at March 31, 2022 and 14,129,519 at December 31, 2021</t>
        </is>
      </c>
      <c r="B23" s="5" t="n">
        <v>195</v>
      </c>
      <c r="C23" s="5" t="n">
        <v>195</v>
      </c>
    </row>
    <row r="24">
      <c r="A24" s="4" t="inlineStr">
        <is>
          <t>Additional paid-in capital</t>
        </is>
      </c>
      <c r="B24" s="5" t="n">
        <v>988754</v>
      </c>
      <c r="C24" s="5" t="n">
        <v>925387</v>
      </c>
    </row>
    <row r="25">
      <c r="A25" s="4" t="inlineStr">
        <is>
          <t>Retained earnings</t>
        </is>
      </c>
      <c r="B25" s="5" t="n">
        <v>405426</v>
      </c>
      <c r="C25" s="5" t="n">
        <v>450165</v>
      </c>
    </row>
    <row r="26">
      <c r="A26" s="4" t="inlineStr">
        <is>
          <t>Less common stock held in treasury, at cost: 5,342,160 shares at March 31, 2022 and 5,411,518 shares at December 31, 2021</t>
        </is>
      </c>
      <c r="B26" s="5" t="n">
        <v>-375511</v>
      </c>
      <c r="C26" s="5" t="n">
        <v>-312573</v>
      </c>
    </row>
    <row r="27">
      <c r="A27" s="4" t="inlineStr">
        <is>
          <t>Accumulated other comprehensive loss</t>
        </is>
      </c>
      <c r="B27" s="5" t="n">
        <v>-1650</v>
      </c>
      <c r="C27" s="5" t="n">
        <v>-964</v>
      </c>
    </row>
    <row r="28">
      <c r="A28" s="4" t="inlineStr">
        <is>
          <t>Total common shareholders' equity</t>
        </is>
      </c>
      <c r="B28" s="5" t="n">
        <v>1017214</v>
      </c>
      <c r="C28" s="5" t="n">
        <v>1062210</v>
      </c>
    </row>
    <row r="29">
      <c r="A29" s="4" t="inlineStr">
        <is>
          <t>Noncontrolling interests</t>
        </is>
      </c>
      <c r="B29" s="5" t="n">
        <v>139149</v>
      </c>
      <c r="C29" s="5" t="n">
        <v>164645</v>
      </c>
    </row>
    <row r="30">
      <c r="A30" s="4" t="inlineStr">
        <is>
          <t>Total shareholders' equity</t>
        </is>
      </c>
      <c r="B30" s="5" t="n">
        <v>1156363</v>
      </c>
      <c r="C30" s="5" t="n">
        <v>1226855</v>
      </c>
    </row>
    <row r="31">
      <c r="A31" s="4" t="inlineStr">
        <is>
          <t>Total liabilities and shareholders' equity</t>
        </is>
      </c>
      <c r="B31" s="5" t="n">
        <v>1882454</v>
      </c>
      <c r="C31" s="5" t="n">
        <v>2565307</v>
      </c>
    </row>
    <row r="32">
      <c r="A32" s="4" t="inlineStr">
        <is>
          <t>Asset Not Pledged as Collateral</t>
        </is>
      </c>
    </row>
    <row r="33">
      <c r="A33" s="3" t="inlineStr">
        <is>
          <t>Assets</t>
        </is>
      </c>
    </row>
    <row r="34">
      <c r="A34" s="4" t="inlineStr">
        <is>
          <t>Financial instruments and other inventory positions owned</t>
        </is>
      </c>
      <c r="B34" s="5" t="n">
        <v>332738</v>
      </c>
      <c r="C34" s="5" t="n">
        <v>230423</v>
      </c>
    </row>
    <row r="35">
      <c r="A35" s="4" t="inlineStr">
        <is>
          <t>Asset Pledged as Collateral</t>
        </is>
      </c>
    </row>
    <row r="36">
      <c r="A36" s="3" t="inlineStr">
        <is>
          <t>Assets</t>
        </is>
      </c>
    </row>
    <row r="37">
      <c r="A37" s="4" t="inlineStr">
        <is>
          <t>Financial instruments and other inventory positions owned</t>
        </is>
      </c>
      <c r="B37" s="6" t="n">
        <v>127075</v>
      </c>
      <c r="C37" s="6" t="n">
        <v>1185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3 Months Ended</t>
        </is>
      </c>
    </row>
    <row r="2">
      <c r="B2" s="2" t="inlineStr">
        <is>
          <t>Mar. 31, 2022</t>
        </is>
      </c>
    </row>
    <row r="3">
      <c r="A3" s="3" t="inlineStr">
        <is>
          <t>Commitments and Contingencies Disclosure [Abstract]</t>
        </is>
      </c>
    </row>
    <row r="4">
      <c r="A4" s="4" t="inlineStr">
        <is>
          <t>Legal Contingencies</t>
        </is>
      </c>
      <c r="B4" s="4" t="inlineStr">
        <is>
          <t>Legal Contingencies The Company has been named as a defendant in various legal actions, including complaints and litigation and arbitration claims, arising from its business activities. Such actions include claims related to securities brokerage and investment banking activities, and certain class actions that primarily allege violations of securities laws and seek unspecified damages, which could be substantial. Also, the Company is involved from time to time in investigations and proceedings by governmental agencies and self-regulatory organizations ("SROs") which could result in adverse judgments, settlements, penalties, fines or other relief. The Company has established reserves for potential losses that are probable and reasonably estimable that may result from pending and potential legal actions, investigations and regulatory proceedings. Reasonably possible losses in excess of amounts accrued at March 31, 2022 are not material. In many cases, however, it is inherently difficult to determine whether any loss is probable or even possible or to estimate the amount or range of any potential loss, particularly where proceedings may be in relatively early stages or where plaintiffs are seeking substantial or indeterminate damages. Matters frequently need to be more developed before a loss or range of loss can reasonably be estimated. Given uncertainties regarding the timing, scope, volume and outcome of pending and potential legal actions, investigations and regulatory proceedings and other factors, the amounts of reserves and ranges of reasonably possible losses are difficult to determine and of necessity subject to future revision. Subject to the foregoing, management of the Company believes, based on currently available information, after consultation with outside legal counsel and taking into account its established reserves, that pending legal actions, investigations and regulatory proceedings will be resolved with no material adverse effect on the consolidated statements of financial condition, results of operations or cash flows of the Company. However, if during any period a potential adverse contingency should become probable or resolved for an amount in excess of the established reserves, the results of operations and cash flows in that period and the financial condition as of the end of that period could be materially adversely affected. In addition, there can be no assurance that material losses will not be incurred from claims that have not yet been brought to the Company's attention or are not yet determined to be reasonably possi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The Company leases office space throughout the United States and in a limited number of foreign countries where its international operations reside. Aggregate minimum lease commitments on an undiscounted basis for the Company's operating leases (including short-term leases) as of March 31, 2022 were as follows: (Amounts in thousands) Remainder of 2022 $ 19,066 2023 23,481 2024 21,355 2025 19,303 2026 17,256 Thereafter 32,371 Total $ 132,832 The following table summarizes the Company's operating lease costs and sublease income: Three Months Ended March 31, (Amounts in millions) 2022 2021 Operating lease costs $ 6.0 $ 5.7 Operating lease costs related to short-term leases 0.3 0.2 Sublease income 0.1 0.3 At March 31, 2022, the weighted average remaining lease term for operating leases was 6.1 years and the weighted average discount rate was 4.1 perc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Costs</t>
        </is>
      </c>
      <c r="B1" s="2" t="inlineStr">
        <is>
          <t>3 Months Ended</t>
        </is>
      </c>
    </row>
    <row r="2">
      <c r="B2" s="2" t="inlineStr">
        <is>
          <t>Mar. 31, 2022</t>
        </is>
      </c>
    </row>
    <row r="3">
      <c r="A3" s="3" t="inlineStr">
        <is>
          <t>Restructuring and Related Activities [Abstract]</t>
        </is>
      </c>
    </row>
    <row r="4">
      <c r="A4" s="4" t="inlineStr">
        <is>
          <t>Restructuring and Integration Costs</t>
        </is>
      </c>
      <c r="B4" s="4" t="inlineStr">
        <is>
          <t xml:space="preserve">Restructuring and Integration Costs The Company incurred the following restructuring and integration costs in conjunction with its acquisition activity: Three Months Ended March 31, (Amounts in thousands) 2022 2021 Severance, benefits and outplacement $ 451 $ — Total restructuring costs 451 — Integration costs 796 135 Total restructuring and integration costs $ 1,247 $ 13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2</t>
        </is>
      </c>
    </row>
    <row r="3">
      <c r="A3" s="3" t="inlineStr">
        <is>
          <t>Equity [Abstract]</t>
        </is>
      </c>
    </row>
    <row r="4">
      <c r="A4" s="4" t="inlineStr">
        <is>
          <t>Shareholders' Equity</t>
        </is>
      </c>
      <c r="B4" s="4" t="inlineStr">
        <is>
          <t xml:space="preserve">Shareholders' Equity Share Repurchases Effective May 6, 2022, the Company's board of directors authorized the repurchase of up to $150.0 million in common shares through December 31, 2024. This repurchase authorization is in addition to the existing authorization which became effective January 1, 2022. The Company's board of directors authorized the repurchase of up to $150.0 million in common shares effective January 1, 2022 through December 31, 2023. During the three months ended March 31, 2022, the Company repurchased 653,029 shares at an average price of $142.33 per share for an aggregate purchase price of $92.9 million related to this authorization. At March 31, 2022, the Company had $57.1 million remaining under this authorization. Effective January 1, 2020, the Company's board of directors authorized the repurchase of up to $150.0 million in common shares, which expired on December 31, 2021. During the three months ended March 31, 2021, the Company repurchased 58,519 shares at an average price of $106.26 per share for an aggregate purchase price of $6.2 million related to this authorization. The Company also purchases shares of common stock from restricted stock award recipients upon the award vesting or as recipients sell shares to meet their employment tax obligations. The Company purchased 136,440 shares and 120,222 shares, or $20.9 million and $12.7 million of the Company's common stock for these purposes during the three months ended March 31, 2022 and 2021, respectively. Issuance of Shares The Company issues common shares out of treasury stock as a result of employee restricted share vesting and exercise transactions as discussed in Note 16. During the three months ended March 31, 2022 and 2021, the Company issued 854,668 shares and 823,951 shares, respectively, related to these obligations. Dividends The Company's current dividend policy is intended to return a metric based on fiscal year net income. The board of directors determines the declaration and payment of dividends and is free to change the dividend policy at any time. During the three months ended March 31, 2022, the Company declared and paid both a quarterly and a special cash dividend on its common stock of $0.60 and $4.50 per share, respectively, totaling $81.4 million. The special cash dividend relates to the Company's fiscal year 2021 results. On April 29, 2022, the board of directors declared a quarterly cash dividend on its common stock of $0.60 per share to be paid on June 10, 2022, to shareholders of record as of the close of business on May 27, 2022. Noncontrolling Interests The consolidated financial statements include the accounts of Piper Sandler Companies, its wholly owned subsidiaries and other entities in which the Company has a controlling financial interest. Noncontrolling interests represent equity interests in consolidated entities that are not attributable, either directly or indirectly, to Piper Sandler Companies. Noncontrolling interests represent the minority equity holders' proportionate share of the equity in the Company's alternative asset management fund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3 Months Ended</t>
        </is>
      </c>
    </row>
    <row r="2">
      <c r="B2" s="2" t="inlineStr">
        <is>
          <t>Mar. 31, 2022</t>
        </is>
      </c>
    </row>
    <row r="3">
      <c r="A3" s="3" t="inlineStr">
        <is>
          <t>Share-based Payment Arrangement [Abstract]</t>
        </is>
      </c>
    </row>
    <row r="4">
      <c r="A4" s="4" t="inlineStr">
        <is>
          <t>Compensation Plans</t>
        </is>
      </c>
      <c r="B4" s="4" t="inlineStr">
        <is>
          <t>Compensation Plans Stock-Based Compensation Plans The Company has three outstanding stock-based compensation plans: the Amended and Restated 2003 Annual and Long-Term Incentive Plan (the "Incentive Plan"), the 2019 Employment Inducement Award Plan (the "2019 Inducement Plan") and the 2020 Employment Inducement Award Plan (the "2020 Inducement Plan"). The Company's equity awards are recognized on the consolidated statements of operations at grant date fair value over the service period of the award, less forfeitures. The following table provides a summary of the Company's outstanding equity awards (in shares or units) as of March 31, 2022: Restricted stock related to compensation plans Annual grants 816,740 Sign-on grants 86,636 Inducement grants 49,509 2019 Inducement Plan 95,348 2020 Inducement Plan 1,247,918 Total restricted stock related to compensation plans 2,296,151 Restricted stock related to acquisitions (1) 1,368,803 Total restricted stock 3,664,954 Restricted stock units 188,328 Stock options 81,667 (1) The Company issued restricted stock with service conditions in conjunction with the 2020 acquisitions of SOP Holdings, LLC and its subsidiaries, including Sandler O'Neill &amp; Partners, L.P. (collectively, "Sandler O'Neill"), The Valence Group ("Valence") and TRS Advisors LLC ("TRS"), and the 2022 acquisition of Cornerstone Macro. See Note 3 for further discussion on the 2022 acquisition of Cornerstone Macro. Incentive Plan The Incentive Plan permits the grant of equity awards, including restricted stock, restricted stock units and non-qualified stock options, to the Company's employees and directors for up t o 9.4 million shares of common stock (0.9 million shares remained available for future issuance under the Incentive Plan as of March 31, 2022). The Company believes that such awards help align the interests of employees and directors with those of shareholders and serve as an employee retention tool. The Incentive Plan provides for accelerated vesting of awards if there is a severance event, a change in control of the Company (as defined in the Incentive Plan), in the event of a participant's death, and at the discretion of the compensation committee of the Company's board of directors. Restricted Stock Awards Restricted stock grants are valued at the market price of the Company's common stock on the date of grant and are amortized over the requisite service period. The Company grants shares of restricted stock to employees as part of year-end compensation ("Annual Grants") and upon initial hiring or as a retention award ("Sign-on Grants" or "Inducement Grants"). The Company's Annual Grants are made each year in February. Annual Grants vest ratably over three years in equal installments. The Annual Grants provide for continued vesting after termination of employment, so long as the employee does not violate certain post-termination restrictions set forth in the award agreement or any agreements entered into upon termination. The Company determined the service inception date precedes the grant date for the Annual Grants, and that the post-termination restrictions do not meet the criteria for an in-substance service condition, as defined by FASB Accounting Standards Codification Topic 718, "Compensation — Stock Compensation." Accordingly, restricted stock granted as part of the Annual Grants is expensed in the one-year period in which those awards are deemed to be earned, which is generally the calendar year preceding the February grant date. For example, the Company recognized compensation expense during fiscal year 2021 for its February 2022 Annual Grant. If an equity award related to the Annual Grants is forfeited as a result of violating the post-termination restrictions, the lower of the fair value of the award at grant date or the fair value of the award at the date of forfeiture is recorded within the consolidated statements of operations as a reversal of compensation expense. Sign-on Grants are used as a recruiting tool for new employees and are issued to current employees as a retention tool. These awards have both cliff and ratable vesting terms, and the employees must fulfill service requirements in exchange for rights to the awards. Compensation expense is amortized on a straight-line basis from the grant date over the requisite service period, generally three Inducement Grants are issued as a retention tool in conjunction with certain acquisitions. On February 4, 2022, the Company granted $7.5 million (49,509 shares) in restricted stock under the Incentive Plan in conjunction with its acquisition of Cornerstone Macro. These restricted shares are subject to graded vesting, generally on the second and third anniversaries of the grant date or on the third and fourth anniversaries of the grant date. Compensation expense is amortized on a straight-line basis over the requisite service period. Employees forfeit unvested shares upon termination of employment and a reversal of compensation expense is recorded. Annually, the Company grants stock to its non-employee directors. The stock-based compensation paid to non-employee directors is fully expensed on the grant date and included within outside services expense on the consolidated statements of operations. Restricted Stock Units The Company grants restricted stock units to its leadership team ("Leadership Grants"). Restricted stock units will vest and convert to shares of common stock at the end of each 36-month performance period only if the Company satisfies predetermined performance and/or market conditions over the performance period. Under the terms of these awards, the number of units that will actually vest and convert to shares will be based on the extent to which the Company achieves specified targets during each performance period. The maximum payout leverage under these grants is 150 percent. Up to 75 percent of the award can be earned based on the Company achieving certain average adjusted return on equity targets, as defined in the terms of the award agreements. The fair value of this portion of the award was based on the closing price of the Company's common stock on the grant date. If the Company determines that it is probable that the performance condition will be achieved, compensation expense is amortized on a straight-line basis over the 36-month performance period. The probability that the performance condition will be achieved is reevaluated each reporting period with changes in estimated outcomes accounted for using a cumulative effect adjustment to compensation expense. Compensation expense will be recognized only if the performance condition is met. Employees forfeit unvested restricted stock units upon termination of employment with a corresponding reversal of compensation expense. As of March 31, 2022, the Company has determined that the probability of achieving the performance condition for each award is as follows: Probability of Achieving Grant Year Performance Condition 2022 75% 2021 75% 2020 75% Up to 75 percent of the award can be earned based on the Company's total shareholder return relative to members of a predetermined peer group. The market condition must be met for the awards to vest and compensation cost will be recognized regardless if the market condition is satisfied. Compensation expense is amortized on a straight-line basis over the 36-month requisite service period. Employees forfeit unvested restricted stock units upon termination of employment with a corresponding reversal of compensation expense. For this portion of the awards, the fair value on the grant date was determined using a Monte Carlo simulation with the following assumptions: Risk-free Expected Stock Grant Year Interest Rate Price Volatility 2022 1.80% 43.8% 2021 0.23% 43.2% 2020 1.40% 27.3% 2019 2.50% 31.9% 2018 2.40% 34.8% Because the market condition portion of the awards vesting depend on the Company's total shareholder return relative to a peer group, the valuation modeled the performance of the peer group as well as the correlation between the Company and the peer group. The expected stock price volatility assumptions were determined using historical volatility, as correlation coefficients can only be developed through historical volatility. The risk-free interest rates were determined based on three-year U.S. Treasury bond yields. The compensation committee of the Company's board of directors included defined retirement provisions in its Leadership Grants. Certain grantees meeting defined age and service requirements will be fully vested in the awards as long as performance and post-termination obligations are met throughout the performance period. These retirement-eligible grants are expensed in the period in which those awards are deemed to be earned, which is the calendar year preceding the February grant date. Stock Options On February 15, 2018, the Company granted options to certain executive officers. These options are expensed on a straight-line basis over the required service period of five years, based on the estimated fair value of the award on the date of grant. The exercise price per share is equal to the closing price on the date of grant plus ten percent. These options are subject to graded vesting, beginning on the third anniversary of the grant date, so long as the employee remains continuously employed by the Company. The maximum term of these stock options is ten years. The fair value of this stock option award was estimated on the date of grant using the Black-Scholes option-pricing model with the following assumptions: Risk-free interest rate 2.82 % Dividend yield 3.22 % Expected stock price volatility 37.20 % Expected life of options (in years) 7.0 Fair value of options granted (per share) $ 24.49 The risk-free interest rate assumption was based on the U.S. Treasury bond yield with a maturity equal to the expected life of the options. The dividend yield assumption was based on the assumed dividend payout over the expected life of the options. The expected stock price volatility assumption was determined using historical volatility, as correlation coefficients can only be developed through historical volatility. Inducement Plans Inducement plan awards are amortized as compensation expense on a straight-line basis over each respective vesting period. Employees forfeit unvested shares upon termination of employment and a reversal of compensation expense is recorded. The Company established the 2019 Inducement Plan in conjunction with its acquisition of Weeden &amp; Co. L.P. ("Weeden &amp; Co."). On August 2, 2019, the Company granted $7.3 million (97,752 shares) in restricted stock. These restricted shares are subject to graded vesting, generally beginning on the third anniversary of the grant date through August 2, 2023. The Company established the 2020 Inducement Plan in conjunction with its acquisition of Sandler O'Neill. On January 3, 2020, the Company granted $96.9 million (1,217,423 shares) in restricted stock. These restricted shares have both cliff and graded vesting terms with vesting periods of 18 months, three years or five years (with a weighted average service period of 3.7 years). On April 3, 2020, the Company granted $5.5 million (114,000 shares) in restricted stock under the 2020 Inducement Plan in conjunction with its acquisition of Valence. These restricted shares are subject to graded vesting, generally beginning on the third anniversary of the grant date through April 3, 2025. On December 31, 2020, the Company granted $2.9 million (29,194 shares) in restricted stock under the 2020 Inducement Plan in conjunction with its acquisition of TRS. These restricted shares are subject to ratable vesting over a three-year vesting period. Stock-Based Compensation Activity The following table summarizes the Company's stock-based compensation activity: Three Months Ended March 31, (Amounts in millions) 2022 2021 Stock-based compensation expense $ 31.7 $ 33.7 Forfeitures — — Tax benefit related to stock-based compensation expense 3.4 4.3 The following table summarizes the changes in the Company's unvested restricted stock: Unvested Weighted Average Restricted Stock Grant Date (in Shares) Fair Value December 31, 2021 3,795,212 $ 76.59 Granted 664,770 151.47 Vested (795,028) 82.79 Canceled — — March 31, 2022 3,664,954 $ 88.83 The following table summarizes the changes in the Company's unvested restricted stock units: Unvested Weighted Average Restricted Grant Date Stock Units Fair Value December 31, 2021 158,393 $ 90.43 Granted 69,693 148.90 Vested (39,758) 75.78 Canceled — — March 31, 2022 188,328 $ 115.16 As of March 31, 2022, there was $132.3 million of total unrecognized compensation cost related to restricted stock and restricted stock units expected to be recognized over a weighted average period of 2.4 years. The following table summarizes the changes in the Company's outstanding stock options: Weighted Average Weighted Remaining Options Average Contractual Term Aggregate Outstanding Exercise Price (in Years) Intrinsic Value December 31, 2021 81,667 $ 99.00 6.1 $ 6,493,343 Granted — — Exercised — — Canceled — — Expired — — March 31, 2022 81,667 $ 99.00 5.9 $ 2,633,761 Options exercisable at March 31, 2022 54,444 $ 99.00 5.9 $ 1,755,819 As of March 31, 2022, there was $0.4 million of unrecognized compensation cost related to stock options expected to be recognized over a weighted average period of 0.9 years. Deferred Compensation Plans The Company maintains various deferred compensation arrangements for employees. The Mutual Fund Restricted Share Investment Plan is a fully funded deferred compensation plan which allowed eligible employees to receive a portion of their incentive compensation in restricted mutual fund shares ("MFRS Awards") of investment funds. MFRS Awards are awarded to qualifying employees in February of each year, and represent a portion of their compensation for performance in the preceding year similar to the Company's Annual Grants. MFRS Awards vest ratably over three years in equal installments and provide for continued vesting after termination of employment so long as the employee does not violate certain post-termination restrictions set forth in the award agreement or any agreement entered into upon termination. Forfeitures are recorded as a reduction of compensation and benefits expense within the consolidated statements of operations. MFRS Awards are owned by employee recipients (subject to aforementioned vesting restrictions) and as such are not included on the consolidated statements of financial condition. The nonqualified deferred compensation plan is an unfunded plan which allows certain highly compensated employees, at their election, to defer a portion of their compensation. This plan was closed to future deferral elections by participants for performance periods beginning after December 31, 2017. The amounts deferred under this plan are held in a grantor trust. The Company invests, as a principal, in investments to economically hedge its obligation under the nonqualified deferred compensation plan. The investments in the grantor trust consist of mutual funds which are categorized as Level I in the fair value hierarchy. These investments totaled $17.6 million and $18.8 million as of March 31, 2022 and December 31, 2021, respectively, and are included in investments on the consolidated statements of financial condition. A corresponding deferred compensation liability is included in accrued compensation on the consolidated statements of financial condition. The compensation deferred by the employees was expensed in the period earned. Changes in the fair value of the investments made by the Company are reported in investment income and changes in the corresponding deferred compensation liability are reflected as compensation and benefits expense on the consolidated statements of operations. In addition to restricted stock granted under the 2020 Inducement Plan in conjunction with the 2020 acquisitions of Valence and TRS, additional cash may be earned by certain employees if a revenue threshold is exceeded during the respective three-year post-acquisition period to the extent they are employed by the Company at the time of payment. Amounts estimated to be payable, if any, will be recorded as compensation expense on the consolidated statements of operations over the requisite performance period. If earned, the amount related to the acquisition of Valence (the "Valence Earnout") will be paid by July 3, 2023. As of March 31, 2022, the Company has accrued $12.7 million related to this additional cash payment. The Company recorded $1.5 million in compensation expense related to the Valence Earnout for the three months ended March 31, 2022. If earned, the amount related to the acquisition of TRS (the "TRS Earnout") will be paid by April 3, 2024. As of March 31, 2022, the Company expects the maximum amount of $7.0 million will be earned and has accrued $2.7 million related to this additional cash payment. The Company recorded $0.5 million in compensation expense related to the TRS Earnout for the three months ended March 31, 2022 and 2021. In addition to the 2019 Inducement Plan established in conjunction with its acquisition of Weeden &amp; Co., the Company entered into acquisition-related compensation arrangements with certain Weeden &amp; Co. equity owners, a portion of whom are now employees of the Company. Additional cash of up to $31.5 million was available to be earned if a net revenue target was achieved during the period from January 1, 2020 to June 30, 2021 (the "Weeden Earnout"). The Company paid $31.5 million related to the Weeden Earnout in the third quarter of 2021. Amounts payable to employees were recorded as compensation expense on the consolidated statements of operations over the requisite service period. Amounts payable to non-employee equity holders were recorded as a liability as of the acquisition date and adjusted through the statement of operations for any changes after the acquisition date. The Company recorded $2.2 million in non-interest expenses related to the Weeden Earnout for the three months ended March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Earnings Per Share ("EPS") Basic earnings per common share is computed by dividing net income applicable to Piper Sandler Companies by the weighted average number of common shares outstanding for the period. Diluted earnings per common share is calculated by adjusting the weighted average outstanding shares to assume conversion of all potentially dilutive stock options, restricted stock units and restricted shares. The computation of EPS is as follows: Three Months Ended March 31, (Amounts in thousands, except per share data) 2022 2021 Net income applicable to Piper Sandler Companies $ 36,651 $ 49,459 Shares for basic and diluted calculations: Average shares used in basic computation 14,481 14,374 Stock options 24 — Restricted stock units 200 131 Restricted shares 2,589 1,962 Average shares used in diluted computation 17,294 16,467 Earnings per common share: Basic $ 2.53 $ 3.44 Diluted $ 2.12 $ 3.00 The average shares used in the diluted computation excluded anti-dilutive stock options and restricted shares of 0.1 million for the three months ended March 31, 2022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s and Business Information</t>
        </is>
      </c>
      <c r="B1" s="2" t="inlineStr">
        <is>
          <t>3 Months Ended</t>
        </is>
      </c>
    </row>
    <row r="2">
      <c r="B2" s="2" t="inlineStr">
        <is>
          <t>Mar. 31, 2022</t>
        </is>
      </c>
    </row>
    <row r="3">
      <c r="A3" s="3" t="inlineStr">
        <is>
          <t>Segment Reporting [Abstract]</t>
        </is>
      </c>
    </row>
    <row r="4">
      <c r="A4" s="4" t="inlineStr">
        <is>
          <t>Revenues and Business Information</t>
        </is>
      </c>
      <c r="B4" s="4" t="inlineStr">
        <is>
          <t>Revenues and Business Information The Company's activities as an investment bank and institutional securities firm constitute a single business segment. The substantial majority of the Company's net revenues and long-lived assets are located in the U.S. Reportable financial results are as follows: Three Months Ended March 31, (Amounts in thousands) 2022 2021 Investment banking Advisory services $ 210,899 $ 152,849 Corporate financing 19,186 116,136 Municipal financing 27,417 27,089 Total investment banking 257,502 296,074 Institutional brokerage Equity brokerage 49,805 43,234 Fixed income services 54,757 66,254 Total institutional brokerage 104,562 109,488 Interest income 3,856 2,057 Investment income/(loss) (13,074) 23,768 Total revenues 352,846 431,387 Interest expense 2,201 2,780 Net revenues 350,645 428,607 Non-interest expenses 315,008 345,740 Pre-tax income $ 35,637 $ 82,867 Pre-tax margin 10.2 % 19.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Capital Requirements and Other Regulatory Matters</t>
        </is>
      </c>
      <c r="B1" s="2" t="inlineStr">
        <is>
          <t>3 Months Ended</t>
        </is>
      </c>
    </row>
    <row r="2">
      <c r="B2" s="2" t="inlineStr">
        <is>
          <t>Mar. 31, 2022</t>
        </is>
      </c>
    </row>
    <row r="3">
      <c r="A3" s="3" t="inlineStr">
        <is>
          <t>Broker-Dealer, Net Capital Requirement, SEC Regulation [Abstract]</t>
        </is>
      </c>
    </row>
    <row r="4">
      <c r="A4" s="4" t="inlineStr">
        <is>
          <t>Net Capital Requirements and Other Regulatory Matters</t>
        </is>
      </c>
      <c r="B4" s="4" t="inlineStr">
        <is>
          <t>Net Capital Requirements and Other Regulatory Matters Piper Sandler is registered as a securities broker dealer with the SEC and is a member of various SROs and securities exchanges. The Financial Industry Regulatory Authority, Inc. ("FINRA") serves as Piper Sandler's primary SRO. Piper Sandler is subject to the uniform net capital rule of the SEC and the net capital rule of FINRA. Piper Sandler has elected to use the alternative method permitted by the SEC rule which requires that it maintain minimum net capital of $1.0 million. Advances to affiliates, repayment of subordinated debt, dividend payments and other equity withdrawals by Piper Sandler are subject to certain approvals, notifications and other provisions of SEC and FINRA rules. At March 31, 2022, net capital calculated under the SEC rule was $338.2 million, and exceeded the minimum net capital required under the SEC rule by $337.2 million. The Company's committed short-term credit facility, revolving credit facility and its Class B senior notes include covenants requiring Piper Sandler to maintain a minimum regulatory net capital of $120 million. The Company's fully disclosed clearing agreement with Pershing includes a covenant requiring Piper Sandler to maintain excess net capital of $120 million. Piper Sandler Ltd., a broker dealer subsidiary registered in the United Kingdom, is subject to the capital requirements of the Prudential Regulation Authority and the Financial Conduct Authority. As of March 31, 2022, Piper Sandler Ltd. was in compliance with the capital requirements of the Prudential Regulation Authority and the Financial Conduct Authority. Piper Sandler Hong Kong Limited is licensed by the Hong Kong Securities and Futures Commission, which is subject to the liquid capital requirements of the Securities and Futures (Financial Resources) Rule promulgated under the Securities and Futures Ordinance. At March 31, 2022, Piper Sandler Hong Kong Limited was in compliance with the liquid capital requirements of the Hong Kong Securities and Futures Commiss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Income Tax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s [Abstract]</t>
        </is>
      </c>
    </row>
    <row r="4">
      <c r="A4" s="4" t="inlineStr">
        <is>
          <t>Estimated fair values of assets acquired and liabilities assumed</t>
        </is>
      </c>
      <c r="B4" s="4" t="inlineStr">
        <is>
          <t xml:space="preserve">The following table summarizes the estimated fair values of assets acquired and liabilities assumed at the date of the acquisition: (Amounts in thousands) Assets Cash and cash equivalents $ 6,881 Receivables from brokers, dealers and clearing organizations 2,966 Fixed assets 286 Goodwill 9,918 Intangible assets 18,600 Right-of-use lease asset 7,026 Other assets 3,323 Total assets acquired 49,000 Liabilities Accrued compensation 3,729 Accrued lease liability 7,026 Other liabilities and accrued expenses 4,277 Total liabilities assumed 15,032 Net assets acquired $ 33,968 </t>
        </is>
      </c>
    </row>
    <row r="5">
      <c r="A5" s="4" t="inlineStr">
        <is>
          <t>Unaudited pro forma information</t>
        </is>
      </c>
      <c r="B5" s="4" t="inlineStr">
        <is>
          <t xml:space="preserve">Three Months Ended March 31, (Amounts in thousands) 2022 2021 Net revenues $ 353,531 $ 442,629 Net income applicable to Piper Sandler Companies 35,977 49,1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2</t>
        </is>
      </c>
      <c r="C1" s="2" t="inlineStr">
        <is>
          <t>Dec. 31, 2021</t>
        </is>
      </c>
    </row>
    <row r="2">
      <c r="A2" s="3" t="inlineStr">
        <is>
          <t>Statement of Financial Position [Abstract]</t>
        </is>
      </c>
    </row>
    <row r="3">
      <c r="A3" s="4" t="inlineStr">
        <is>
          <t>Accumulated depreciation and amortization on fixed assets</t>
        </is>
      </c>
      <c r="B3" s="6" t="n">
        <v>80262</v>
      </c>
      <c r="C3" s="6" t="n">
        <v>76823</v>
      </c>
    </row>
    <row r="4">
      <c r="A4" s="4" t="inlineStr">
        <is>
          <t>Accumulated amortization on intangible assets</t>
        </is>
      </c>
      <c r="B4" s="5" t="n">
        <v>118593</v>
      </c>
      <c r="C4" s="5" t="n">
        <v>115672</v>
      </c>
    </row>
    <row r="5">
      <c r="A5" s="4" t="inlineStr">
        <is>
          <t>Investments attributable to noncontrolling interests</t>
        </is>
      </c>
      <c r="B5" s="6" t="n">
        <v>149540</v>
      </c>
      <c r="C5" s="6" t="n">
        <v>164565</v>
      </c>
    </row>
    <row r="6">
      <c r="A6" s="4" t="inlineStr">
        <is>
          <t>Common stock, par value (in dollars per share)</t>
        </is>
      </c>
      <c r="B6" s="7" t="n">
        <v>0.01</v>
      </c>
      <c r="C6" s="7" t="n">
        <v>0.01</v>
      </c>
    </row>
    <row r="7">
      <c r="A7" s="4" t="inlineStr">
        <is>
          <t>Common stock, shares authorized (in shares)</t>
        </is>
      </c>
      <c r="B7" s="5" t="n">
        <v>100000000</v>
      </c>
      <c r="C7" s="5" t="n">
        <v>100000000</v>
      </c>
    </row>
    <row r="8">
      <c r="A8" s="4" t="inlineStr">
        <is>
          <t>Common stock, shares issued (in shares)</t>
        </is>
      </c>
      <c r="B8" s="5" t="n">
        <v>19538916</v>
      </c>
      <c r="C8" s="5" t="n">
        <v>19541037</v>
      </c>
    </row>
    <row r="9">
      <c r="A9" s="4" t="inlineStr">
        <is>
          <t>Common stock, shares outstanding (in shares)</t>
        </is>
      </c>
      <c r="B9" s="5" t="n">
        <v>14196756</v>
      </c>
      <c r="C9" s="5" t="n">
        <v>14129519</v>
      </c>
    </row>
    <row r="10">
      <c r="A10" s="4" t="inlineStr">
        <is>
          <t>Common stock held in treasury, shares (in shares)</t>
        </is>
      </c>
      <c r="B10" s="5" t="n">
        <v>5342160</v>
      </c>
      <c r="C10" s="5" t="n">
        <v>54115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Other Inventory Positions Owned and Financial Instruments and Other Inventory Positions Sold, but Not Yet Purchased (Tables)</t>
        </is>
      </c>
      <c r="B1" s="2" t="inlineStr">
        <is>
          <t>3 Months Ended</t>
        </is>
      </c>
    </row>
    <row r="2">
      <c r="B2" s="2" t="inlineStr">
        <is>
          <t>Mar. 31, 2022</t>
        </is>
      </c>
    </row>
    <row r="3">
      <c r="A3" s="3" t="inlineStr">
        <is>
          <t>Financial Instruments Owned and Sold, Not yet Purchased [Abstract]</t>
        </is>
      </c>
    </row>
    <row r="4">
      <c r="A4" s="4" t="inlineStr">
        <is>
          <t>Financial Instruments and Other Inventory Positions Owned and Financial Instruments and Other Inventory Positions Sold, but Not Yet Purchased by Type</t>
        </is>
      </c>
      <c r="B4" s="4" t="inlineStr">
        <is>
          <t xml:space="preserve">March 31, December 31, (Amounts in thousands) 2022 2021 Financial instruments and other inventory positions owned: Corporate securities: Equity securities $ 6,263 $ 2,831 Convertible securities 137,517 148,057 Fixed income securities 5,253 8,687 Municipal securities: Taxable securities 23,018 12,377 Tax-exempt securities 154,719 97,891 Short-term securities 31,048 29,357 Mortgage-backed securities — 1,277 U.S. government agency securities 76,625 24,361 U.S. government securities 2,893 138 Derivative contracts 22,477 23,998 Total financial instruments and other inventory positions owned $ 459,813 $ 348,974 Financial instruments and other inventory positions sold, but not yet purchased: Corporate securities: Equity securities $ 95,187 $ 77,744 Fixed income securities 28,889 4,950 U.S. government agency securities 13,143 — U.S. government securities 37,303 41,780 Derivative contracts 3,299 4,216 Total financial instruments and other inventory positions sold, but not yet purchased $ 177,821 $ 128,690 </t>
        </is>
      </c>
    </row>
    <row r="5">
      <c r="A5" s="4" t="inlineStr">
        <is>
          <t>Schedule of Gross Fair Market Value and Total Absolute Notional Contract Amount</t>
        </is>
      </c>
      <c r="B5" s="4" t="inlineStr">
        <is>
          <t>The following table presents the gross fair market value and the total absolute notional contract amount of the Company's outstanding derivative instruments, prior to counterparty netting, by asset or liability position: March 31, 2022 December 31, 2021 (Amounts in thousands) Derivative Derivative Notional Derivative Derivative Notional Derivative Category Assets (1) Liabilities (2) Amount Assets (1) Liabilities (2) Amount Interest rate Customer matched-book $ 121,136 $ 114,030 $ 1,597,001 $ 157,064 $ 149,353 $ 1,630,056 Trading securities 8,011 7 140,825 — 1,560 65,925 $ 129,147 $ 114,037 $ 1,737,826 $ 157,064 $ 150,913 $ 1,695,981 (1) Derivative assets are included within financial instruments and other inventory positions owned on the consolidated statements of financial condition. (2) Derivative liabilities are included within financial instruments and other inventory positions sold, but not yet purchased on the consolidated statements of financial condition.</t>
        </is>
      </c>
    </row>
    <row r="6">
      <c r="A6" s="4" t="inlineStr">
        <is>
          <t>Unrealized Gains/(Losses) on Derivative Instruments</t>
        </is>
      </c>
      <c r="B6" s="4" t="inlineStr">
        <is>
          <t xml:space="preserve">The following table presents the Company's unrealized gains/(losses) on derivative instruments: Three Months Ended (Amounts in thousands) March 31, Derivative Category Operations Category 2022 2021 Interest rate derivative contract Investment banking $ (243) $ (1,016) Interest rate derivative contract Institutional brokerage 9,205 5,261 Equity option derivative contracts Institutional brokerage — 160 $ 8,962 $ 4,4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Information about Significant Unobservable Inputs used in Fair Value Measurement</t>
        </is>
      </c>
      <c r="B4" s="4" t="inlineStr">
        <is>
          <t>The following table summarizes quantitative information about the significant unobservable inputs used in the fair value measurement of the Company's Level III financial instruments as of March 31, 2022: Valuation Weighted Technique Unobservable Input Range Average (1) Assets Financial instruments and other inventory positions owned: Municipal securities: Tax-exempt securities Discounted cash flow Expected recovery rate (% of par) (2) 0 - 25% 13.4% Derivative contracts: Interest rate locks Discounted cash flow Premium over the MMD curve in basis points ("bps") (2) 1 - 44 bps 26.6 bps Investments at fair value: Equity securities in private companies Market approach Revenue multiple (2) 1 - 5 times 2.9 times EBITDA multiple (2) 12 - 14 times 12.9 times Liabilities Financial instruments and other inventory positions sold, but not yet purchased: Derivative contracts: Interest rate locks Discounted cash flow Premium over the MMD curve in bps (3) 1 - 26 bps 13.5 bps Uncertainty of fair value measurements: (1) Unobservable inputs were weighted by the relative fair value of the financial instruments. (2) Significant increase/(decrease) in the unobservable input in isolation would have resulted in a significantly higher/(lower) fair value measurement. (3) Significant increase/(decrease) in the unobservable input in isolation would have resulted in a significantly lower/(higher) fair value measurement.</t>
        </is>
      </c>
    </row>
    <row r="5">
      <c r="A5" s="4" t="inlineStr">
        <is>
          <t>Valuation of Financial Instruments by Pricing Observability Levels</t>
        </is>
      </c>
      <c r="B5" s="4" t="inlineStr">
        <is>
          <t>The following table summarizes the valuation of the Company's financial instruments by pricing observability levels defined in FASB Accounting Standards Codification Topic 820, "Fair Value Measurement" ("ASC 820") as of March 31, 2022: Counterparty and Cash Collateral (Amounts in thousands) Level I Level II Level III Netting (1) Total Assets Financial instruments and other inventory positions owned: Corporate securities: Equity securities $ 4,020 $ 2,243 $ — $ — $ 6,263 Convertible securities — 137,517 — — 137,517 Fixed income securities — 5,253 — — 5,253 Municipal securities: Taxable securities — 23,018 — — 23,018 Tax-exempt securities — 154,455 264 — 154,719 Short-term securities — 31,048 — — 31,048 U.S. government agency securities — 76,625 — — 76,625 U.S. government securities 2,893 — — — 2,893 Derivative contracts — 119,997 9,150 (106,670) 22,477 Total financial instruments and other inventory positions owned 6,913 550,156 9,414 (106,670) 459,813 Cash equivalents 195,200 — — — 195,200 Investments at fair value (2) 49,079 33,503 134,795 — 217,377 Total assets $ 251,192 $ 583,659 $ 144,209 $ (106,670) $ 872,390 Liabilities Financial instruments and other inventory positions sold, but not yet purchased: Corporate securities: Equity securities $ 95,187 $ — $ — $ — $ 95,187 Fixed income securities — 28,889 — — 28,889 U.S. government agency securities — 13,143 — — 13,143 U.S. government securities 37,303 — — — 37,303 Derivative contracts — 112,917 1,120 (110,738) 3,299 Total financial instruments and other inventory positions sold, but not yet purchased $ 132,490 $ 154,949 $ 1,120 $ (110,738) $ 177,821 (1) Represents cash collateral and the impact of netting on a counterparty basis. The Company had no securities posted as collateral to its counterparties. (2) Includes noncontrolling interests of $149.5 million attributable to unrelated third party ownership in consolidated alternative asset management funds. The following table summarizes the valuation of the Company's financial instruments by pricing observability levels defined in ASC 820 as of December 31, 2021: Counterparty and Cash Collateral (Amounts in thousands) Level I Level II Level III Netting (1) Total Assets Financial instruments and other inventory positions owned: Corporate securities: Equity securities $ 33 $ 2,798 $ — $ — $ 2,831 Convertible securities — 148,057 — — 148,057 Fixed income securities — 8,687 — — 8,687 Municipal securities: Taxable securities — 12,377 — — 12,377 Tax-exempt securities — 97,644 247 — 97,891 Short-term securities — 29,357 — — 29,357 Mortgage-backed securities — 1,277 — — 1,277 U.S. government agency securities — 24,361 — — 24,361 U.S. government securities 138 — — — 138 Derivative contracts — 156,338 726 (133,066) 23,998 Total financial instruments and other inventory positions owned 171 480,896 973 (133,066) 348,974 Cash equivalents 908,198 — — — 908,198 Investments at fair value (2) 62,674 34,416 142,286 — 239,376 Total assets $ 971,043 $ 515,312 $ 143,259 $ (133,066) $ 1,496,548 Liabilities Financial instruments and other inventory positions sold, but not yet purchased: Corporate securities: Equity securities $ 74,251 $ 3,493 $ — $ — $ 77,744 Fixed income securities — 4,950 — — 4,950 U.S. government securities 41,780 — — — 41,780 Derivative contracts — 149,015 1,898 (146,697) 4,216 Total financial instruments and other inventory positions sold, but not yet purchased $ 116,031 $ 157,458 $ 1,898 $ (146,697) $ 128,690 (1) Represents cash collateral and the impact of netting on a counterparty basis. The Company had no securities posted as collateral to its counterparties. (2) Includes noncontrolling interests of $164.6 million attributable to unrelated third party ownership in consolidated alternative asset management funds.</t>
        </is>
      </c>
    </row>
    <row r="6">
      <c r="A6" s="4" t="inlineStr">
        <is>
          <t>Changes in Fair Value Associated with Level III Financial Instruments</t>
        </is>
      </c>
      <c r="B6" s="4" t="inlineStr">
        <is>
          <t xml:space="preserve">The following tables summarize the changes in fair value associated with Level III financial instruments held at the beginning or end of the periods presented: Unrealized gains/ (losses) for assets/ Balance at Realized Unrealized Balance at liabilities held at December 31, Transfers Transfers gains/ gains/ March 31, March 31, (Amounts in thousands) 2021 Purchases Sales in out (losses) (losses) 2022 2022 Assets Financial instruments and other inventory positions owned: Municipal securities: Tax-exempt securities $ 247 $ — $ — $ — $ — $ — $ 17 $ 264 $ 17 Derivative contracts 726 450 — — — (450) 8,424 9,150 9,150 Total financial instruments and other inventory positions owned 973 450 — — — (450) 8,441 9,414 9,167 Investments at fair value 142,286 11,073 (18,252) — (172) 12,764 (12,904) 134,795 (202) Total assets $ 143,259 $ 11,523 $ (18,252) $ — $ (172) $ 12,314 $ (4,463) $ 144,209 $ 8,965 Liabilities Financial instruments and other inventory positions sold, but not yet purchased: Derivative contracts $ 1,898 $ — $ 680 $ — $ — $ (680) $ (778) $ 1,120 $ 1,120 Total financial instruments and other inventory positions sold, but not yet purchased $ 1,898 $ — $ 680 $ — $ — $ (680) $ (778) $ 1,120 $ 1,120 Unrealized gains/ (losses) for assets/ Balance at Realized Unrealized Balance at liabilities held at December 31, Transfers Transfers gains/ gains/ March 31, March 31, (Amounts in thousands) 2020 Purchases Sales in out (losses) (losses) 2021 2021 Assets Financial instruments and other inventory positions owned: Mortgage-backed securities $ 13 $ — $ — $ — $ — $ — $ — $ 13 $ — Derivative contracts 270 — (256) — — 256 1,673 1,943 1,943 Total financial instruments and other inventory positions owned 283 — (256) — — 256 1,673 1,956 1,943 Investments at fair value 152,995 1,318 (20,412) — (2,929) 19,100 4,449 154,521 20,069 Total assets $ 153,278 $ 1,318 $ (20,668) $ — $ (2,929) $ 19,356 $ 6,122 $ 156,477 $ 22,012 Liabilities Financial instruments and other inventory positions sold, but not yet purchased: Derivative contracts $ 3,706 $ (3,225) $ — $ — $ — $ 3,225 $ (3,587) $ 119 $ 119 Total financial instruments and other inventory positions sold, but not yet purchased $ 3,706 $ (3,225) $ — $ — $ — $ 3,225 $ (3,587) $ 119 $ 1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Variable Interest Entities (Tables)</t>
        </is>
      </c>
      <c r="B1" s="2" t="inlineStr">
        <is>
          <t>3 Months Ended</t>
        </is>
      </c>
    </row>
    <row r="2">
      <c r="B2" s="2" t="inlineStr">
        <is>
          <t>Mar. 31, 2022</t>
        </is>
      </c>
    </row>
    <row r="3">
      <c r="A3" s="3" t="inlineStr">
        <is>
          <t>Items Included in Consolidated Statement of Financial Condition [Abstract]</t>
        </is>
      </c>
    </row>
    <row r="4">
      <c r="A4" s="4" t="inlineStr">
        <is>
          <t>Schedule of Consolidated Variable Interest Entities</t>
        </is>
      </c>
      <c r="B4" s="4" t="inlineStr">
        <is>
          <t xml:space="preserve">The following table presents information about the carrying value of the assets and liabilities of the VIEs that are consolidated by the Company and included on the consolidated statements of financial condition at March 31, 2022. The assets can only be used to settle the liabilities of the respective VIE, and the creditors of the VIEs do not have recourse to the general credit of the Company. These VIEs have a combined $50.0 million of bank line financing available with interest rates based on either prime or LIBOR plus an applicable margin. The assets and liabilities are presented prior to consolidation, and thus a portion of these assets and liabilities are eliminated in consolidation. Alternative Asset (Amounts in thousands) Management Funds Assets Investments $ 199,220 Other assets 2,890 Total assets $ 202,110 Liabilities Other liabilities and accrued expenses $ 13,895 Total liabilities $ 13,8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s, Dealers and Clearing Organizations (Tables)</t>
        </is>
      </c>
      <c r="B1" s="2" t="inlineStr">
        <is>
          <t>3 Months Ended</t>
        </is>
      </c>
    </row>
    <row r="2">
      <c r="B2" s="2" t="inlineStr">
        <is>
          <t>Mar. 31, 2022</t>
        </is>
      </c>
    </row>
    <row r="3">
      <c r="A3" s="3" t="inlineStr">
        <is>
          <t>Brokers and Dealers [Abstract]</t>
        </is>
      </c>
    </row>
    <row r="4">
      <c r="A4" s="4" t="inlineStr">
        <is>
          <t>Schedule of Receivables from and Payables to Brokers, Dealers and Clearing Organizations</t>
        </is>
      </c>
      <c r="B4" s="4" t="inlineStr">
        <is>
          <t xml:space="preserve">March 31, December 31, (Amounts in thousands) 2022 2021 Receivable from clearing organizations $ 172,721 $ 226,731 Receivable from brokers and dealers 4,066 24,056 Other 4,593 3,343 Total receivables from brokers, dealers and clearing organizations $ 181,380 $ 254,130 March 31, December 31, (Amounts in thousands) 2022 2021 Payable to brokers and dealers $ 2,383 $ 13,247 Total payables to brokers, dealers and clearing organizations $ 2,383 $ 13,2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3 Months Ended</t>
        </is>
      </c>
    </row>
    <row r="2">
      <c r="B2" s="2" t="inlineStr">
        <is>
          <t>Mar. 31, 2022</t>
        </is>
      </c>
    </row>
    <row r="3">
      <c r="A3" s="3" t="inlineStr">
        <is>
          <t>Investments, All Other Investments [Abstract]</t>
        </is>
      </c>
    </row>
    <row r="4">
      <c r="A4" s="4" t="inlineStr">
        <is>
          <t>Schedule of Investments</t>
        </is>
      </c>
      <c r="B4" s="4" t="inlineStr">
        <is>
          <t>March 31, December 31, (Amounts in thousands) 2022 2021 Investments at fair value $ 217,377 $ 239,376 Investments at cost 611 611 Investments accounted for under the equity method 10,851 12,058 Total investments 228,839 252,045 Less investments attributable to noncontrolling interests (1) (149,540) (164,565) $ 79,299 $ 87,480 (1) Noncontrolling interests are attributable to unrelated third party ownership in consolidated alternative asset management fun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2</t>
        </is>
      </c>
    </row>
    <row r="3">
      <c r="A3" s="3" t="inlineStr">
        <is>
          <t>Deferred Costs, Capitalized, Prepaid, and Other Assets Disclosure [Abstract]</t>
        </is>
      </c>
    </row>
    <row r="4">
      <c r="A4" s="4" t="inlineStr">
        <is>
          <t>Schedule of Other Assets</t>
        </is>
      </c>
      <c r="B4" s="4" t="inlineStr">
        <is>
          <t xml:space="preserve">March 31, December 31, (Amounts in thousands) 2022 2021 Fee receivables $ 31,728 $ 51,403 Forgivable loans, net 15,248 12,040 Prepaid expenses 16,399 18,989 Other 34,940 28,173 Total other assets $ 98,315 $ 110,6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3 Months Ended</t>
        </is>
      </c>
    </row>
    <row r="2">
      <c r="B2" s="2" t="inlineStr">
        <is>
          <t>Mar. 31, 2022</t>
        </is>
      </c>
    </row>
    <row r="3">
      <c r="A3" s="3" t="inlineStr">
        <is>
          <t>Goodwill and Intangible Assets Disclosure [Abstract]</t>
        </is>
      </c>
    </row>
    <row r="4">
      <c r="A4" s="4" t="inlineStr">
        <is>
          <t>Changes in Carrying Value of Goodwill and Intangible Assets</t>
        </is>
      </c>
      <c r="B4" s="4" t="inlineStr">
        <is>
          <t xml:space="preserve">(Amounts in thousands) Goodwill Balance at December 31, 2021 $ 227,508 Goodwill acquired 9,918 Balance at March 31, 2022 $ 237,426 Intangible assets Balance at December 31, 2021 $ 119,778 Intangible assets acquired 18,600 Amortization of intangible assets (2,921) Balance at March 31, 2022 $ 135,457 </t>
        </is>
      </c>
    </row>
    <row r="5">
      <c r="A5" s="4" t="inlineStr">
        <is>
          <t>Schedule of Future Amortization Expense</t>
        </is>
      </c>
      <c r="B5" s="4" t="inlineStr">
        <is>
          <t xml:space="preserve">The following table summarizes the future aggregate amortization expense of the Company's intangible assets with determinable lives: (Amounts in thousands) Remainder of 2022 $ 9,367 2023 10,482 2024 9,069 2025 7,832 2026 7,202 Thereafter 6,105 Total $ 50,0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Aggregate Minimum Lease Commitments for Operating Leases</t>
        </is>
      </c>
      <c r="B4" s="4" t="inlineStr">
        <is>
          <t xml:space="preserve">Aggregate minimum lease commitments on an undiscounted basis for the Company's operating leases (including short-term leases) as of March 31, 2022 were as follows: (Amounts in thousands) Remainder of 2022 $ 19,066 2023 23,481 2024 21,355 2025 19,303 2026 17,256 Thereafter 32,371 Total $ 132,832 </t>
        </is>
      </c>
    </row>
    <row r="5">
      <c r="A5" s="4" t="inlineStr">
        <is>
          <t>Schedule of Operating Lease Costs and Sublease Income</t>
        </is>
      </c>
      <c r="B5" s="4" t="inlineStr">
        <is>
          <t xml:space="preserve">The following table summarizes the Company's operating lease costs and sublease income: Three Months Ended March 31, (Amounts in millions) 2022 2021 Operating lease costs $ 6.0 $ 5.7 Operating lease costs related to short-term leases 0.3 0.2 Sublease income 0.1 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Costs (Tables)</t>
        </is>
      </c>
      <c r="B1" s="2" t="inlineStr">
        <is>
          <t>3 Months Ended</t>
        </is>
      </c>
    </row>
    <row r="2">
      <c r="B2" s="2" t="inlineStr">
        <is>
          <t>Mar. 31, 2022</t>
        </is>
      </c>
    </row>
    <row r="3">
      <c r="A3" s="3" t="inlineStr">
        <is>
          <t>Restructuring and Related Activities [Abstract]</t>
        </is>
      </c>
    </row>
    <row r="4">
      <c r="A4" s="4" t="inlineStr">
        <is>
          <t>Schedule of Pre-tax Restructuring Costs</t>
        </is>
      </c>
      <c r="B4" s="4" t="inlineStr">
        <is>
          <t xml:space="preserve">The Company incurred the following restructuring and integration costs in conjunction with its acquisition activity: Three Months Ended March 31, (Amounts in thousands) 2022 2021 Severance, benefits and outplacement $ 451 $ — Total restructuring costs 451 — Integration costs 796 135 Total restructuring and integration costs $ 1,247 $ 1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Compensation Plans (Tables)</t>
        </is>
      </c>
      <c r="B1" s="2" t="inlineStr">
        <is>
          <t>3 Months Ended</t>
        </is>
      </c>
    </row>
    <row r="2">
      <c r="B2" s="2" t="inlineStr">
        <is>
          <t>Mar. 31, 2022</t>
        </is>
      </c>
    </row>
    <row r="3">
      <c r="A3" s="3" t="inlineStr">
        <is>
          <t>Share-based Payment Arrangement [Abstract]</t>
        </is>
      </c>
    </row>
    <row r="4">
      <c r="A4" s="4" t="inlineStr">
        <is>
          <t>Summary of Outstanding Equity Awards</t>
        </is>
      </c>
      <c r="B4" s="4" t="inlineStr">
        <is>
          <t>The following table provides a summary of the Company's outstanding equity awards (in shares or units) as of March 31, 2022: Restricted stock related to compensation plans Annual grants 816,740 Sign-on grants 86,636 Inducement grants 49,509 2019 Inducement Plan 95,348 2020 Inducement Plan 1,247,918 Total restricted stock related to compensation plans 2,296,151 Restricted stock related to acquisitions (1) 1,368,803 Total restricted stock 3,664,954 Restricted stock units 188,328 Stock options 81,667 (1) The Company issued restricted stock with service conditions in conjunction with the 2020 acquisitions of SOP Holdings, LLC and its subsidiaries, including Sandler O'Neill &amp; Partners, L.P. (collectively, "Sandler O'Neill"), The Valence Group ("Valence") and TRS Advisors LLC ("TRS"), and the 2022 acquisition of Cornerstone Macro. See Note 3 for further discussion on the 2022 acquisition of Cornerstone Macro.</t>
        </is>
      </c>
    </row>
    <row r="5">
      <c r="A5" s="4" t="inlineStr">
        <is>
          <t>Schedule of RSU Performance Condition Probability</t>
        </is>
      </c>
      <c r="B5" s="4" t="inlineStr">
        <is>
          <t>As of March 31, 2022, the Company has determined that the probability of achieving the performance condition for each award is as follows: Probability of Achieving Grant Year Performance Condition 2022 75% 2021 75% 2020 75%</t>
        </is>
      </c>
    </row>
    <row r="6">
      <c r="A6" s="4" t="inlineStr">
        <is>
          <t>Schedule of RSU Valuation Assumptions</t>
        </is>
      </c>
      <c r="B6" s="4" t="inlineStr">
        <is>
          <t>For this portion of the awards, the fair value on the grant date was determined using a Monte Carlo simulation with the following assumptions: Risk-free Expected Stock Grant Year Interest Rate Price Volatility 2022 1.80% 43.8% 2021 0.23% 43.2% 2020 1.40% 27.3% 2019 2.50% 31.9% 2018 2.40% 34.8%</t>
        </is>
      </c>
    </row>
    <row r="7">
      <c r="A7" s="4" t="inlineStr">
        <is>
          <t>Schedule of Stock Options Valuation Assumptions</t>
        </is>
      </c>
      <c r="B7" s="4" t="inlineStr">
        <is>
          <t xml:space="preserve">The fair value of this stock option award was estimated on the date of grant using the Black-Scholes option-pricing model with the following assumptions: Risk-free interest rate 2.82 % Dividend yield 3.22 % Expected stock price volatility 37.20 % Expected life of options (in years) 7.0 Fair value of options granted (per share) $ 24.49 </t>
        </is>
      </c>
    </row>
    <row r="8">
      <c r="A8" s="4" t="inlineStr">
        <is>
          <t>Schedule of Stock-Based Compensation Expense</t>
        </is>
      </c>
      <c r="B8" s="4" t="inlineStr">
        <is>
          <t xml:space="preserve">The following table summarizes the Company's stock-based compensation activity: Three Months Ended March 31, (Amounts in millions) 2022 2021 Stock-based compensation expense $ 31.7 $ 33.7 Forfeitures — — Tax benefit related to stock-based compensation expense 3.4 4.3 </t>
        </is>
      </c>
    </row>
    <row r="9">
      <c r="A9" s="4" t="inlineStr">
        <is>
          <t>Changes in Unvested Restricted Stock</t>
        </is>
      </c>
      <c r="B9" s="4" t="inlineStr">
        <is>
          <t xml:space="preserve">The following table summarizes the changes in the Company's unvested restricted stock: Unvested Weighted Average Restricted Stock Grant Date (in Shares) Fair Value December 31, 2021 3,795,212 $ 76.59 Granted 664,770 151.47 Vested (795,028) 82.79 Canceled — — March 31, 2022 3,664,954 $ 88.83 </t>
        </is>
      </c>
    </row>
    <row r="10">
      <c r="A10" s="4" t="inlineStr">
        <is>
          <t>Changes in Unvested Restricted Stock Units</t>
        </is>
      </c>
      <c r="B10" s="4" t="inlineStr">
        <is>
          <t xml:space="preserve">The following table summarizes the changes in the Company's unvested restricted stock units: Unvested Weighted Average Restricted Grant Date Stock Units Fair Value December 31, 2021 158,393 $ 90.43 Granted 69,693 148.90 Vested (39,758) 75.78 Canceled — — March 31, 2022 188,328 $ 115.16 </t>
        </is>
      </c>
    </row>
    <row r="11">
      <c r="A11" s="4" t="inlineStr">
        <is>
          <t>Changes in Outstanding Stock Options</t>
        </is>
      </c>
      <c r="B11" s="4" t="inlineStr">
        <is>
          <t xml:space="preserve">The following table summarizes the changes in the Company's outstanding stock options: Weighted Average Weighted Remaining Options Average Contractual Term Aggregate Outstanding Exercise Price (in Years) Intrinsic Value December 31, 2021 81,667 $ 99.00 6.1 $ 6,493,343 Granted — — Exercised — — Canceled — — Expired — — March 31, 2022 81,667 $ 99.00 5.9 $ 2,633,761 Options exercisable at March 31, 2022 54,444 $ 99.00 5.9 $ 1,755,8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Thousands</t>
        </is>
      </c>
      <c r="B1" s="2" t="inlineStr">
        <is>
          <t>3 Months Ended</t>
        </is>
      </c>
    </row>
    <row r="2">
      <c r="B2" s="2" t="inlineStr">
        <is>
          <t>Mar. 31, 2022</t>
        </is>
      </c>
      <c r="C2" s="2" t="inlineStr">
        <is>
          <t>Mar. 31, 2021</t>
        </is>
      </c>
    </row>
    <row r="3">
      <c r="A3" s="3" t="inlineStr">
        <is>
          <t>Revenues:</t>
        </is>
      </c>
    </row>
    <row r="4">
      <c r="A4" s="4" t="inlineStr">
        <is>
          <t>Investment banking</t>
        </is>
      </c>
      <c r="B4" s="6" t="n">
        <v>257502</v>
      </c>
      <c r="C4" s="6" t="n">
        <v>296074</v>
      </c>
    </row>
    <row r="5">
      <c r="A5" s="4" t="inlineStr">
        <is>
          <t>Institutional brokerage</t>
        </is>
      </c>
      <c r="B5" s="5" t="n">
        <v>104562</v>
      </c>
      <c r="C5" s="5" t="n">
        <v>109488</v>
      </c>
    </row>
    <row r="6">
      <c r="A6" s="4" t="inlineStr">
        <is>
          <t>Interest income</t>
        </is>
      </c>
      <c r="B6" s="5" t="n">
        <v>3856</v>
      </c>
      <c r="C6" s="5" t="n">
        <v>2057</v>
      </c>
    </row>
    <row r="7">
      <c r="A7" s="4" t="inlineStr">
        <is>
          <t>Investment income/(loss)</t>
        </is>
      </c>
      <c r="B7" s="5" t="n">
        <v>-13074</v>
      </c>
      <c r="C7" s="5" t="n">
        <v>23768</v>
      </c>
    </row>
    <row r="8">
      <c r="A8" s="4" t="inlineStr">
        <is>
          <t>Total revenues</t>
        </is>
      </c>
      <c r="B8" s="5" t="n">
        <v>352846</v>
      </c>
      <c r="C8" s="5" t="n">
        <v>431387</v>
      </c>
    </row>
    <row r="9">
      <c r="A9" s="4" t="inlineStr">
        <is>
          <t>Interest expense</t>
        </is>
      </c>
      <c r="B9" s="5" t="n">
        <v>2201</v>
      </c>
      <c r="C9" s="5" t="n">
        <v>2780</v>
      </c>
    </row>
    <row r="10">
      <c r="A10" s="4" t="inlineStr">
        <is>
          <t>Net revenues</t>
        </is>
      </c>
      <c r="B10" s="5" t="n">
        <v>350645</v>
      </c>
      <c r="C10" s="5" t="n">
        <v>428607</v>
      </c>
    </row>
    <row r="11">
      <c r="A11" s="3" t="inlineStr">
        <is>
          <t>Non-interest expenses:</t>
        </is>
      </c>
    </row>
    <row r="12">
      <c r="A12" s="4" t="inlineStr">
        <is>
          <t>Compensation and benefits</t>
        </is>
      </c>
      <c r="B12" s="5" t="n">
        <v>247899</v>
      </c>
      <c r="C12" s="5" t="n">
        <v>280328</v>
      </c>
    </row>
    <row r="13">
      <c r="A13" s="4" t="inlineStr">
        <is>
          <t>Outside services</t>
        </is>
      </c>
      <c r="B13" s="5" t="n">
        <v>11176</v>
      </c>
      <c r="C13" s="5" t="n">
        <v>7675</v>
      </c>
    </row>
    <row r="14">
      <c r="A14" s="4" t="inlineStr">
        <is>
          <t>Occupancy and equipment</t>
        </is>
      </c>
      <c r="B14" s="5" t="n">
        <v>14536</v>
      </c>
      <c r="C14" s="5" t="n">
        <v>14022</v>
      </c>
    </row>
    <row r="15">
      <c r="A15" s="4" t="inlineStr">
        <is>
          <t>Communications</t>
        </is>
      </c>
      <c r="B15" s="5" t="n">
        <v>12425</v>
      </c>
      <c r="C15" s="5" t="n">
        <v>11808</v>
      </c>
    </row>
    <row r="16">
      <c r="A16" s="4" t="inlineStr">
        <is>
          <t>Marketing and business development</t>
        </is>
      </c>
      <c r="B16" s="5" t="n">
        <v>8632</v>
      </c>
      <c r="C16" s="5" t="n">
        <v>2067</v>
      </c>
    </row>
    <row r="17">
      <c r="A17" s="4" t="inlineStr">
        <is>
          <t>Deal-related expenses</t>
        </is>
      </c>
      <c r="B17" s="5" t="n">
        <v>5544</v>
      </c>
      <c r="C17" s="5" t="n">
        <v>12431</v>
      </c>
    </row>
    <row r="18">
      <c r="A18" s="4" t="inlineStr">
        <is>
          <t>Trade execution and clearance</t>
        </is>
      </c>
      <c r="B18" s="5" t="n">
        <v>4035</v>
      </c>
      <c r="C18" s="5" t="n">
        <v>4180</v>
      </c>
    </row>
    <row r="19">
      <c r="A19" s="4" t="inlineStr">
        <is>
          <t>Restructuring and integration costs</t>
        </is>
      </c>
      <c r="B19" s="5" t="n">
        <v>1247</v>
      </c>
      <c r="C19" s="5" t="n">
        <v>135</v>
      </c>
    </row>
    <row r="20">
      <c r="A20" s="4" t="inlineStr">
        <is>
          <t>Intangible asset amortization</t>
        </is>
      </c>
      <c r="B20" s="5" t="n">
        <v>2921</v>
      </c>
      <c r="C20" s="5" t="n">
        <v>7520</v>
      </c>
    </row>
    <row r="21">
      <c r="A21" s="4" t="inlineStr">
        <is>
          <t>Other operating expenses</t>
        </is>
      </c>
      <c r="B21" s="5" t="n">
        <v>6593</v>
      </c>
      <c r="C21" s="5" t="n">
        <v>5574</v>
      </c>
    </row>
    <row r="22">
      <c r="A22" s="4" t="inlineStr">
        <is>
          <t>Total non-interest expenses</t>
        </is>
      </c>
      <c r="B22" s="5" t="n">
        <v>315008</v>
      </c>
      <c r="C22" s="5" t="n">
        <v>345740</v>
      </c>
    </row>
    <row r="23">
      <c r="A23" s="4" t="inlineStr">
        <is>
          <t>Income before income tax expense</t>
        </is>
      </c>
      <c r="B23" s="5" t="n">
        <v>35637</v>
      </c>
      <c r="C23" s="5" t="n">
        <v>82867</v>
      </c>
    </row>
    <row r="24">
      <c r="A24" s="4" t="inlineStr">
        <is>
          <t>Income tax expense</t>
        </is>
      </c>
      <c r="B24" s="5" t="n">
        <v>10979</v>
      </c>
      <c r="C24" s="5" t="n">
        <v>17274</v>
      </c>
    </row>
    <row r="25">
      <c r="A25" s="4" t="inlineStr">
        <is>
          <t>Net income</t>
        </is>
      </c>
      <c r="B25" s="5" t="n">
        <v>24658</v>
      </c>
      <c r="C25" s="5" t="n">
        <v>65593</v>
      </c>
    </row>
    <row r="26">
      <c r="A26" s="4" t="inlineStr">
        <is>
          <t>Net income/(loss) applicable to noncontrolling interests</t>
        </is>
      </c>
      <c r="B26" s="5" t="n">
        <v>-11993</v>
      </c>
      <c r="C26" s="5" t="n">
        <v>16134</v>
      </c>
    </row>
    <row r="27">
      <c r="A27" s="4" t="inlineStr">
        <is>
          <t>Net income applicable to Piper Sandler Companies</t>
        </is>
      </c>
      <c r="B27" s="6" t="n">
        <v>36651</v>
      </c>
      <c r="C27" s="6" t="n">
        <v>49459</v>
      </c>
    </row>
    <row r="28">
      <c r="A28" s="3" t="inlineStr">
        <is>
          <t>Earnings per common share</t>
        </is>
      </c>
    </row>
    <row r="29">
      <c r="A29" s="4" t="inlineStr">
        <is>
          <t>Basic</t>
        </is>
      </c>
      <c r="B29" s="7" t="n">
        <v>2.53</v>
      </c>
      <c r="C29" s="7" t="n">
        <v>3.44</v>
      </c>
    </row>
    <row r="30">
      <c r="A30" s="4" t="inlineStr">
        <is>
          <t>Diluted</t>
        </is>
      </c>
      <c r="B30" s="8" t="n">
        <v>2.12</v>
      </c>
      <c r="C30" s="5" t="n">
        <v>3</v>
      </c>
    </row>
    <row r="31">
      <c r="A31" s="4" t="inlineStr">
        <is>
          <t>Dividends declared per common share (in dollars per share)</t>
        </is>
      </c>
      <c r="B31" s="7" t="n">
        <v>5.1</v>
      </c>
      <c r="C31" s="7" t="n">
        <v>2.25</v>
      </c>
    </row>
    <row r="32">
      <c r="A32" s="3" t="inlineStr">
        <is>
          <t>Weighted average number of common shares outstanding</t>
        </is>
      </c>
    </row>
    <row r="33">
      <c r="A33" s="4" t="inlineStr">
        <is>
          <t>Basic (in shares)</t>
        </is>
      </c>
      <c r="B33" s="5" t="n">
        <v>14481</v>
      </c>
      <c r="C33" s="5" t="n">
        <v>14374</v>
      </c>
    </row>
    <row r="34">
      <c r="A34" s="4" t="inlineStr">
        <is>
          <t>Diluted (in shares)</t>
        </is>
      </c>
      <c r="B34" s="5" t="n">
        <v>17294</v>
      </c>
      <c r="C34" s="5" t="n">
        <v>164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Computation of Earnings per Share</t>
        </is>
      </c>
      <c r="B4" s="4" t="inlineStr">
        <is>
          <t xml:space="preserve">The computation of EPS is as follows: Three Months Ended March 31, (Amounts in thousands, except per share data) 2022 2021 Net income applicable to Piper Sandler Companies $ 36,651 $ 49,459 Shares for basic and diluted calculations: Average shares used in basic computation 14,481 14,374 Stock options 24 — Restricted stock units 200 131 Restricted shares 2,589 1,962 Average shares used in diluted computation 17,294 16,467 Earnings per common share: Basic $ 2.53 $ 3.44 Diluted $ 2.12 $ 3.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s and Business Information (Tables)</t>
        </is>
      </c>
      <c r="B1" s="2" t="inlineStr">
        <is>
          <t>3 Months Ended</t>
        </is>
      </c>
    </row>
    <row r="2">
      <c r="B2" s="2" t="inlineStr">
        <is>
          <t>Mar. 31, 2022</t>
        </is>
      </c>
    </row>
    <row r="3">
      <c r="A3" s="3" t="inlineStr">
        <is>
          <t>Segment Reporting [Abstract]</t>
        </is>
      </c>
    </row>
    <row r="4">
      <c r="A4" s="4" t="inlineStr">
        <is>
          <t>Reportable Segment Financial Results</t>
        </is>
      </c>
      <c r="B4" s="4" t="inlineStr">
        <is>
          <t>Reportable financial results are as follows: Three Months Ended March 31, (Amounts in thousands) 2022 2021 Investment banking Advisory services $ 210,899 $ 152,849 Corporate financing 19,186 116,136 Municipal financing 27,417 27,089 Total investment banking 257,502 296,074 Institutional brokerage Equity brokerage 49,805 43,234 Fixed income services 54,757 66,254 Total institutional brokerage 104,562 109,488 Interest income 3,856 2,057 Investment income/(loss) (13,074) 23,768 Total revenues 352,846 431,387 Interest expense 2,201 2,780 Net revenues 350,645 428,607 Non-interest expenses 315,008 345,740 Pre-tax income $ 35,637 $ 82,867 Pre-tax margin 10.2 % 1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Basis of Presentation - Additional Information (Details)</t>
        </is>
      </c>
      <c r="B1" s="2" t="inlineStr">
        <is>
          <t>3 Months Ended</t>
        </is>
      </c>
    </row>
    <row r="2">
      <c r="B2" s="2" t="inlineStr">
        <is>
          <t>Mar. 31, 2022segment</t>
        </is>
      </c>
    </row>
    <row r="3">
      <c r="A3" s="3" t="inlineStr">
        <is>
          <t>Organization, Consolidation and Presentation of Financial Statements [Abstract]</t>
        </is>
      </c>
    </row>
    <row r="4">
      <c r="A4" s="4" t="inlineStr">
        <is>
          <t>Number of reportable segments</t>
        </is>
      </c>
      <c r="B4"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Acquisitions - Acquisition of Cornerstone Macro (Details) - USD ($) $ in Thousands</t>
        </is>
      </c>
      <c r="B1" s="2" t="inlineStr">
        <is>
          <t>Feb. 04, 2022</t>
        </is>
      </c>
      <c r="C1" s="2" t="inlineStr">
        <is>
          <t>Mar. 31, 2022</t>
        </is>
      </c>
      <c r="D1" s="2" t="inlineStr">
        <is>
          <t>Mar. 31, 2021</t>
        </is>
      </c>
    </row>
    <row r="2">
      <c r="A2" s="3" t="inlineStr">
        <is>
          <t>Business Acquisition</t>
        </is>
      </c>
    </row>
    <row r="3">
      <c r="A3" s="4" t="inlineStr">
        <is>
          <t>Goodwill acquired</t>
        </is>
      </c>
      <c r="C3" s="6" t="n">
        <v>9918</v>
      </c>
    </row>
    <row r="4">
      <c r="A4" s="4" t="inlineStr">
        <is>
          <t>Transaction costs</t>
        </is>
      </c>
      <c r="C4" s="5" t="n">
        <v>796</v>
      </c>
      <c r="D4" s="6" t="n">
        <v>135</v>
      </c>
    </row>
    <row r="5">
      <c r="A5" s="4" t="inlineStr">
        <is>
          <t>Cornerstone Macro</t>
        </is>
      </c>
    </row>
    <row r="6">
      <c r="A6" s="3" t="inlineStr">
        <is>
          <t>Business Acquisition</t>
        </is>
      </c>
    </row>
    <row r="7">
      <c r="A7" s="4" t="inlineStr">
        <is>
          <t>Purchase price</t>
        </is>
      </c>
      <c r="B7" s="6" t="n">
        <v>34000</v>
      </c>
    </row>
    <row r="8">
      <c r="A8" s="4" t="inlineStr">
        <is>
          <t>Cash consideration</t>
        </is>
      </c>
      <c r="B8" s="5" t="n">
        <v>32500</v>
      </c>
    </row>
    <row r="9">
      <c r="A9" s="4" t="inlineStr">
        <is>
          <t>Contingent consideration</t>
        </is>
      </c>
      <c r="B9" s="5" t="n">
        <v>1500</v>
      </c>
    </row>
    <row r="10">
      <c r="A10" s="4" t="inlineStr">
        <is>
          <t>Acquisition-related compensation arrangements</t>
        </is>
      </c>
      <c r="B10" s="5" t="n">
        <v>10700</v>
      </c>
    </row>
    <row r="11">
      <c r="A11" s="4" t="inlineStr">
        <is>
          <t>Goodwill acquired</t>
        </is>
      </c>
      <c r="B11" s="5" t="n">
        <v>9900</v>
      </c>
    </row>
    <row r="12">
      <c r="A12" s="4" t="inlineStr">
        <is>
          <t>Intangible assets</t>
        </is>
      </c>
      <c r="B12" s="5" t="n">
        <v>18600</v>
      </c>
    </row>
    <row r="13">
      <c r="A13" s="4" t="inlineStr">
        <is>
          <t>Transaction costs</t>
        </is>
      </c>
      <c r="C13" s="6" t="n">
        <v>600</v>
      </c>
    </row>
    <row r="14">
      <c r="A14" s="4" t="inlineStr">
        <is>
          <t>Cornerstone Macro | Customer relationships</t>
        </is>
      </c>
    </row>
    <row r="15">
      <c r="A15" s="3" t="inlineStr">
        <is>
          <t>Business Acquisition</t>
        </is>
      </c>
    </row>
    <row r="16">
      <c r="A16" s="4" t="inlineStr">
        <is>
          <t>Intangible assets</t>
        </is>
      </c>
      <c r="B16" s="5" t="n">
        <v>18600</v>
      </c>
    </row>
    <row r="17">
      <c r="A17" s="4" t="inlineStr">
        <is>
          <t>Cornerstone Macro | Net revenue target</t>
        </is>
      </c>
    </row>
    <row r="18">
      <c r="A18" s="3" t="inlineStr">
        <is>
          <t>Business Acquisition</t>
        </is>
      </c>
    </row>
    <row r="19">
      <c r="A19" s="4" t="inlineStr">
        <is>
          <t>Maximum amount of contingent consideration</t>
        </is>
      </c>
      <c r="B19" s="5" t="n">
        <v>27800</v>
      </c>
    </row>
    <row r="20">
      <c r="A20" s="4" t="inlineStr">
        <is>
          <t>Cornerstone Macro | Net revenue target | No service requirement</t>
        </is>
      </c>
    </row>
    <row r="21">
      <c r="A21" s="3" t="inlineStr">
        <is>
          <t>Business Acquisition</t>
        </is>
      </c>
    </row>
    <row r="22">
      <c r="A22" s="4" t="inlineStr">
        <is>
          <t>Maximum amount of contingent consideration</t>
        </is>
      </c>
      <c r="B22" s="6" t="n">
        <v>6000</v>
      </c>
    </row>
    <row r="23">
      <c r="A23" s="4" t="inlineStr">
        <is>
          <t>Cornerstone Macro | Restricted Stock</t>
        </is>
      </c>
    </row>
    <row r="24">
      <c r="A24" s="3" t="inlineStr">
        <is>
          <t>Business Acquisition</t>
        </is>
      </c>
    </row>
    <row r="25">
      <c r="A25" s="4" t="inlineStr">
        <is>
          <t>Shares granted in conjunction with the acquisition (in shares)</t>
        </is>
      </c>
      <c r="B25" s="5" t="n">
        <v>64077</v>
      </c>
    </row>
    <row r="26">
      <c r="A26" s="4" t="inlineStr">
        <is>
          <t>Value of shares granted in conjunction with the acquisition</t>
        </is>
      </c>
      <c r="B26" s="6" t="n">
        <v>9700</v>
      </c>
    </row>
    <row r="27">
      <c r="A27" s="4" t="inlineStr">
        <is>
          <t>Requisite service period</t>
        </is>
      </c>
      <c r="B27" s="4" t="inlineStr">
        <is>
          <t>5 years</t>
        </is>
      </c>
    </row>
    <row r="28">
      <c r="A28" s="4" t="inlineStr">
        <is>
          <t>Acquisition-related compensation arrangements</t>
        </is>
      </c>
      <c r="B28" s="6" t="n">
        <v>7500</v>
      </c>
    </row>
    <row r="29">
      <c r="A29" s="4" t="inlineStr">
        <is>
          <t>Cornerstone Macro | Restricted Stock | Weighted Average</t>
        </is>
      </c>
    </row>
    <row r="30">
      <c r="A30" s="3" t="inlineStr">
        <is>
          <t>Business Acquisition</t>
        </is>
      </c>
    </row>
    <row r="31">
      <c r="A31" s="4" t="inlineStr">
        <is>
          <t>Award vesting period in years</t>
        </is>
      </c>
      <c r="B31" s="4" t="inlineStr">
        <is>
          <t>3 years 4 months 24 days</t>
        </is>
      </c>
    </row>
    <row r="32">
      <c r="A32" s="4" t="inlineStr">
        <is>
          <t>Cornerstone Macro | Employee loans</t>
        </is>
      </c>
    </row>
    <row r="33">
      <c r="A33" s="3" t="inlineStr">
        <is>
          <t>Business Acquisition</t>
        </is>
      </c>
    </row>
    <row r="34">
      <c r="A34" s="4" t="inlineStr">
        <is>
          <t>Acquisition-related compensation arrangements</t>
        </is>
      </c>
      <c r="B34" s="6" t="n">
        <v>3200</v>
      </c>
    </row>
    <row r="35">
      <c r="A35" s="4" t="inlineStr">
        <is>
          <t>Cornerstone Macro | Employee loans | Weighted Average</t>
        </is>
      </c>
    </row>
    <row r="36">
      <c r="A36" s="3" t="inlineStr">
        <is>
          <t>Business Acquisition</t>
        </is>
      </c>
    </row>
    <row r="37">
      <c r="A37" s="4" t="inlineStr">
        <is>
          <t>Employee loans term in years</t>
        </is>
      </c>
      <c r="B37" s="4" t="inlineStr">
        <is>
          <t>3 years 7 months 6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Cornerstone Macro Estimated Fair Values of Assets Acquired and Liabilities Assumed (Details) - USD ($) $ in Thousands</t>
        </is>
      </c>
      <c r="B1" s="2" t="inlineStr">
        <is>
          <t>Mar. 31, 2022</t>
        </is>
      </c>
      <c r="C1" s="2" t="inlineStr">
        <is>
          <t>Feb. 04, 2022</t>
        </is>
      </c>
      <c r="D1" s="2" t="inlineStr">
        <is>
          <t>Dec. 31, 2021</t>
        </is>
      </c>
    </row>
    <row r="2">
      <c r="A2" s="3" t="inlineStr">
        <is>
          <t>Assets</t>
        </is>
      </c>
    </row>
    <row r="3">
      <c r="A3" s="4" t="inlineStr">
        <is>
          <t>Goodwill</t>
        </is>
      </c>
      <c r="B3" s="6" t="n">
        <v>237426</v>
      </c>
      <c r="D3" s="6" t="n">
        <v>227508</v>
      </c>
    </row>
    <row r="4">
      <c r="A4" s="4" t="inlineStr">
        <is>
          <t>Cornerstone Macro</t>
        </is>
      </c>
    </row>
    <row r="5">
      <c r="A5" s="3" t="inlineStr">
        <is>
          <t>Assets</t>
        </is>
      </c>
    </row>
    <row r="6">
      <c r="A6" s="4" t="inlineStr">
        <is>
          <t>Cash and cash equivalents</t>
        </is>
      </c>
      <c r="C6" s="6" t="n">
        <v>6881</v>
      </c>
    </row>
    <row r="7">
      <c r="A7" s="4" t="inlineStr">
        <is>
          <t>Receivables from brokers, dealers and clearing organizations</t>
        </is>
      </c>
      <c r="C7" s="5" t="n">
        <v>2966</v>
      </c>
    </row>
    <row r="8">
      <c r="A8" s="4" t="inlineStr">
        <is>
          <t>Fixed assets</t>
        </is>
      </c>
      <c r="C8" s="5" t="n">
        <v>286</v>
      </c>
    </row>
    <row r="9">
      <c r="A9" s="4" t="inlineStr">
        <is>
          <t>Goodwill</t>
        </is>
      </c>
      <c r="C9" s="5" t="n">
        <v>9918</v>
      </c>
    </row>
    <row r="10">
      <c r="A10" s="4" t="inlineStr">
        <is>
          <t>Intangible assets</t>
        </is>
      </c>
      <c r="C10" s="5" t="n">
        <v>18600</v>
      </c>
    </row>
    <row r="11">
      <c r="A11" s="4" t="inlineStr">
        <is>
          <t>Right-of-use lease asset</t>
        </is>
      </c>
      <c r="C11" s="5" t="n">
        <v>7026</v>
      </c>
    </row>
    <row r="12">
      <c r="A12" s="4" t="inlineStr">
        <is>
          <t>Other assets</t>
        </is>
      </c>
      <c r="C12" s="5" t="n">
        <v>3323</v>
      </c>
    </row>
    <row r="13">
      <c r="A13" s="4" t="inlineStr">
        <is>
          <t>Total assets acquired</t>
        </is>
      </c>
      <c r="C13" s="5" t="n">
        <v>49000</v>
      </c>
    </row>
    <row r="14">
      <c r="A14" s="3" t="inlineStr">
        <is>
          <t>Liabilities</t>
        </is>
      </c>
    </row>
    <row r="15">
      <c r="A15" s="4" t="inlineStr">
        <is>
          <t>Accrued compensation</t>
        </is>
      </c>
      <c r="C15" s="5" t="n">
        <v>3729</v>
      </c>
    </row>
    <row r="16">
      <c r="A16" s="4" t="inlineStr">
        <is>
          <t>Accrued lease liability</t>
        </is>
      </c>
      <c r="C16" s="5" t="n">
        <v>7026</v>
      </c>
    </row>
    <row r="17">
      <c r="A17" s="4" t="inlineStr">
        <is>
          <t>Other liabilities and accrued expenses</t>
        </is>
      </c>
      <c r="C17" s="5" t="n">
        <v>4277</v>
      </c>
    </row>
    <row r="18">
      <c r="A18" s="4" t="inlineStr">
        <is>
          <t>Total liabilities assumed</t>
        </is>
      </c>
      <c r="C18" s="5" t="n">
        <v>15032</v>
      </c>
    </row>
    <row r="19">
      <c r="A19" s="3" t="inlineStr">
        <is>
          <t>Net Assets Acquired</t>
        </is>
      </c>
    </row>
    <row r="20">
      <c r="A20" s="4" t="inlineStr">
        <is>
          <t>Net assets acquired</t>
        </is>
      </c>
      <c r="C20" s="6" t="n">
        <v>3396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 Pro Forma Financial Information (Details) - USD ($) $ in Thousands</t>
        </is>
      </c>
      <c r="B1" s="2" t="inlineStr">
        <is>
          <t>3 Months Ended</t>
        </is>
      </c>
    </row>
    <row r="2">
      <c r="B2" s="2" t="inlineStr">
        <is>
          <t>Mar. 31, 2022</t>
        </is>
      </c>
      <c r="C2" s="2" t="inlineStr">
        <is>
          <t>Mar. 31, 2021</t>
        </is>
      </c>
    </row>
    <row r="3">
      <c r="A3" s="3" t="inlineStr">
        <is>
          <t>Business Acquisition, Pro Forma Information, Nonrecurring Adjustment [Line Items]</t>
        </is>
      </c>
    </row>
    <row r="4">
      <c r="A4" s="4" t="inlineStr">
        <is>
          <t>Net revenues</t>
        </is>
      </c>
      <c r="B4" s="6" t="n">
        <v>353531</v>
      </c>
      <c r="C4" s="6" t="n">
        <v>442629</v>
      </c>
    </row>
    <row r="5">
      <c r="A5" s="4" t="inlineStr">
        <is>
          <t>Net income applicable to Piper Sandler Companies</t>
        </is>
      </c>
      <c r="B5" s="6" t="n">
        <v>35977</v>
      </c>
      <c r="C5" s="6" t="n">
        <v>4913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Other Inventory Positions Owned and Financial Instruments and Other Inventory Positions Sold, but Not Yet Purchased - Schedule of Financial Instruments Owned and Financial Instruments Sold, but Not Yet Purchased by Type (Details) - USD ($) $ in Thousands</t>
        </is>
      </c>
      <c r="B1" s="2" t="inlineStr">
        <is>
          <t>Mar. 31, 2022</t>
        </is>
      </c>
      <c r="C1" s="2" t="inlineStr">
        <is>
          <t>Dec. 31, 2021</t>
        </is>
      </c>
    </row>
    <row r="2">
      <c r="A2" s="3" t="inlineStr">
        <is>
          <t>Financial instruments and other inventory positions owned:</t>
        </is>
      </c>
    </row>
    <row r="3">
      <c r="A3" s="4" t="inlineStr">
        <is>
          <t>Equity securities</t>
        </is>
      </c>
      <c r="B3" s="6" t="n">
        <v>6263</v>
      </c>
      <c r="C3" s="6" t="n">
        <v>2831</v>
      </c>
    </row>
    <row r="4">
      <c r="A4" s="4" t="inlineStr">
        <is>
          <t>Convertible securities</t>
        </is>
      </c>
      <c r="B4" s="5" t="n">
        <v>137517</v>
      </c>
      <c r="C4" s="5" t="n">
        <v>148057</v>
      </c>
    </row>
    <row r="5">
      <c r="A5" s="4" t="inlineStr">
        <is>
          <t>Fixed income securities</t>
        </is>
      </c>
      <c r="B5" s="5" t="n">
        <v>5253</v>
      </c>
      <c r="C5" s="5" t="n">
        <v>8687</v>
      </c>
    </row>
    <row r="6">
      <c r="A6" s="4" t="inlineStr">
        <is>
          <t>Taxable securities</t>
        </is>
      </c>
      <c r="B6" s="5" t="n">
        <v>23018</v>
      </c>
      <c r="C6" s="5" t="n">
        <v>12377</v>
      </c>
    </row>
    <row r="7">
      <c r="A7" s="4" t="inlineStr">
        <is>
          <t>Tax-exempt securities</t>
        </is>
      </c>
      <c r="B7" s="5" t="n">
        <v>154719</v>
      </c>
      <c r="C7" s="5" t="n">
        <v>97891</v>
      </c>
    </row>
    <row r="8">
      <c r="A8" s="4" t="inlineStr">
        <is>
          <t>Short-term securities</t>
        </is>
      </c>
      <c r="B8" s="5" t="n">
        <v>31048</v>
      </c>
      <c r="C8" s="5" t="n">
        <v>29357</v>
      </c>
    </row>
    <row r="9">
      <c r="A9" s="4" t="inlineStr">
        <is>
          <t>Mortgage-backed securities</t>
        </is>
      </c>
      <c r="B9" s="5" t="n">
        <v>0</v>
      </c>
      <c r="C9" s="5" t="n">
        <v>1277</v>
      </c>
    </row>
    <row r="10">
      <c r="A10" s="4" t="inlineStr">
        <is>
          <t>U.S. government agency securities</t>
        </is>
      </c>
      <c r="B10" s="5" t="n">
        <v>76625</v>
      </c>
      <c r="C10" s="5" t="n">
        <v>24361</v>
      </c>
    </row>
    <row r="11">
      <c r="A11" s="4" t="inlineStr">
        <is>
          <t>U.S. government securities</t>
        </is>
      </c>
      <c r="B11" s="5" t="n">
        <v>2893</v>
      </c>
      <c r="C11" s="5" t="n">
        <v>138</v>
      </c>
    </row>
    <row r="12">
      <c r="A12" s="4" t="inlineStr">
        <is>
          <t>Derivative contracts</t>
        </is>
      </c>
      <c r="B12" s="5" t="n">
        <v>22477</v>
      </c>
      <c r="C12" s="5" t="n">
        <v>23998</v>
      </c>
    </row>
    <row r="13">
      <c r="A13" s="4" t="inlineStr">
        <is>
          <t>Total financial instruments and other inventory positions owned</t>
        </is>
      </c>
      <c r="B13" s="5" t="n">
        <v>459813</v>
      </c>
      <c r="C13" s="5" t="n">
        <v>348974</v>
      </c>
    </row>
    <row r="14">
      <c r="A14" s="3" t="inlineStr">
        <is>
          <t>Financial instruments and other inventory positions sold, but not yet purchased:</t>
        </is>
      </c>
    </row>
    <row r="15">
      <c r="A15" s="4" t="inlineStr">
        <is>
          <t>Equity securities</t>
        </is>
      </c>
      <c r="B15" s="5" t="n">
        <v>95187</v>
      </c>
      <c r="C15" s="5" t="n">
        <v>77744</v>
      </c>
    </row>
    <row r="16">
      <c r="A16" s="4" t="inlineStr">
        <is>
          <t>Fixed income securities</t>
        </is>
      </c>
      <c r="B16" s="5" t="n">
        <v>28889</v>
      </c>
      <c r="C16" s="5" t="n">
        <v>4950</v>
      </c>
    </row>
    <row r="17">
      <c r="A17" s="4" t="inlineStr">
        <is>
          <t>U.S. government agency securities</t>
        </is>
      </c>
      <c r="B17" s="5" t="n">
        <v>13143</v>
      </c>
      <c r="C17" s="5" t="n">
        <v>0</v>
      </c>
    </row>
    <row r="18">
      <c r="A18" s="4" t="inlineStr">
        <is>
          <t>U.S. government securities</t>
        </is>
      </c>
      <c r="B18" s="5" t="n">
        <v>37303</v>
      </c>
      <c r="C18" s="5" t="n">
        <v>41780</v>
      </c>
    </row>
    <row r="19">
      <c r="A19" s="4" t="inlineStr">
        <is>
          <t>Derivative contracts</t>
        </is>
      </c>
      <c r="B19" s="5" t="n">
        <v>3299</v>
      </c>
      <c r="C19" s="5" t="n">
        <v>4216</v>
      </c>
    </row>
    <row r="20">
      <c r="A20" s="4" t="inlineStr">
        <is>
          <t>Total financial instruments and other inventory positions sold, but not yet purchased</t>
        </is>
      </c>
      <c r="B20" s="5" t="n">
        <v>177821</v>
      </c>
      <c r="C20" s="5" t="n">
        <v>128690</v>
      </c>
    </row>
    <row r="21">
      <c r="A21" s="4" t="inlineStr">
        <is>
          <t>Asset Pledged as Collateral</t>
        </is>
      </c>
    </row>
    <row r="22">
      <c r="A22" s="3" t="inlineStr">
        <is>
          <t>Financial instruments and other inventory positions owned:</t>
        </is>
      </c>
    </row>
    <row r="23">
      <c r="A23" s="4" t="inlineStr">
        <is>
          <t>Total financial instruments and other inventory positions owned</t>
        </is>
      </c>
      <c r="B23" s="5" t="n">
        <v>127075</v>
      </c>
      <c r="C23" s="5" t="n">
        <v>118551</v>
      </c>
    </row>
    <row r="24">
      <c r="A24" s="4" t="inlineStr">
        <is>
          <t>Asset Pledged as Collateral | Short-term Debt</t>
        </is>
      </c>
    </row>
    <row r="25">
      <c r="A25" s="3" t="inlineStr">
        <is>
          <t>Financial instruments and other inventory positions owned:</t>
        </is>
      </c>
    </row>
    <row r="26">
      <c r="A26" s="4" t="inlineStr">
        <is>
          <t>Total financial instruments and other inventory positions owned</t>
        </is>
      </c>
      <c r="B26" s="6" t="n">
        <v>127100</v>
      </c>
      <c r="C26" s="6" t="n">
        <v>118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Other Inventory Positions Owned and Financial Instruments and Other Inventory Positions Sold, but Not Yet Purchased - Schedule of Gross Fair Market Value and Total Absolute Notional Contract Amount (Details) - Not Designated as Hedging Instrument - USD ($) $ in Thousands</t>
        </is>
      </c>
      <c r="B1" s="2" t="inlineStr">
        <is>
          <t>Mar. 31, 2022</t>
        </is>
      </c>
      <c r="C1" s="2" t="inlineStr">
        <is>
          <t>Dec. 31, 2021</t>
        </is>
      </c>
    </row>
    <row r="2">
      <c r="A2" s="3" t="inlineStr">
        <is>
          <t>Derivative [Line Items]</t>
        </is>
      </c>
    </row>
    <row r="3">
      <c r="A3" s="4" t="inlineStr">
        <is>
          <t>Notional amount</t>
        </is>
      </c>
      <c r="B3" s="6" t="n">
        <v>1737826</v>
      </c>
      <c r="C3" s="6" t="n">
        <v>1695981</v>
      </c>
    </row>
    <row r="4">
      <c r="A4" s="4" t="inlineStr">
        <is>
          <t>Financial instruments and other inventory positions owned</t>
        </is>
      </c>
    </row>
    <row r="5">
      <c r="A5" s="3" t="inlineStr">
        <is>
          <t>Derivative [Line Items]</t>
        </is>
      </c>
    </row>
    <row r="6">
      <c r="A6" s="4" t="inlineStr">
        <is>
          <t>Derivative Assets</t>
        </is>
      </c>
      <c r="B6" s="5" t="n">
        <v>129147</v>
      </c>
      <c r="C6" s="5" t="n">
        <v>157064</v>
      </c>
    </row>
    <row r="7">
      <c r="A7" s="4" t="inlineStr">
        <is>
          <t>Financial instruments and other inventory positions sold, but not yet purchased</t>
        </is>
      </c>
    </row>
    <row r="8">
      <c r="A8" s="3" t="inlineStr">
        <is>
          <t>Derivative [Line Items]</t>
        </is>
      </c>
    </row>
    <row r="9">
      <c r="A9" s="4" t="inlineStr">
        <is>
          <t>Derivative Liabilities</t>
        </is>
      </c>
      <c r="B9" s="5" t="n">
        <v>114037</v>
      </c>
      <c r="C9" s="5" t="n">
        <v>150913</v>
      </c>
    </row>
    <row r="10">
      <c r="A10" s="4" t="inlineStr">
        <is>
          <t>Customer matched-book | Interest rate</t>
        </is>
      </c>
    </row>
    <row r="11">
      <c r="A11" s="3" t="inlineStr">
        <is>
          <t>Derivative [Line Items]</t>
        </is>
      </c>
    </row>
    <row r="12">
      <c r="A12" s="4" t="inlineStr">
        <is>
          <t>Notional amount</t>
        </is>
      </c>
      <c r="B12" s="5" t="n">
        <v>1597001</v>
      </c>
      <c r="C12" s="5" t="n">
        <v>1630056</v>
      </c>
    </row>
    <row r="13">
      <c r="A13" s="4" t="inlineStr">
        <is>
          <t>Customer matched-book | Interest rate | Financial instruments and other inventory positions owned</t>
        </is>
      </c>
    </row>
    <row r="14">
      <c r="A14" s="3" t="inlineStr">
        <is>
          <t>Derivative [Line Items]</t>
        </is>
      </c>
    </row>
    <row r="15">
      <c r="A15" s="4" t="inlineStr">
        <is>
          <t>Derivative Assets</t>
        </is>
      </c>
      <c r="B15" s="5" t="n">
        <v>121136</v>
      </c>
      <c r="C15" s="5" t="n">
        <v>157064</v>
      </c>
    </row>
    <row r="16">
      <c r="A16" s="4" t="inlineStr">
        <is>
          <t>Customer matched-book | Interest rate | Financial instruments and other inventory positions sold, but not yet purchased</t>
        </is>
      </c>
    </row>
    <row r="17">
      <c r="A17" s="3" t="inlineStr">
        <is>
          <t>Derivative [Line Items]</t>
        </is>
      </c>
    </row>
    <row r="18">
      <c r="A18" s="4" t="inlineStr">
        <is>
          <t>Derivative Liabilities</t>
        </is>
      </c>
      <c r="B18" s="5" t="n">
        <v>114030</v>
      </c>
      <c r="C18" s="5" t="n">
        <v>149353</v>
      </c>
    </row>
    <row r="19">
      <c r="A19" s="4" t="inlineStr">
        <is>
          <t>Trading securities | Interest rate</t>
        </is>
      </c>
    </row>
    <row r="20">
      <c r="A20" s="3" t="inlineStr">
        <is>
          <t>Derivative [Line Items]</t>
        </is>
      </c>
    </row>
    <row r="21">
      <c r="A21" s="4" t="inlineStr">
        <is>
          <t>Notional amount</t>
        </is>
      </c>
      <c r="B21" s="5" t="n">
        <v>140825</v>
      </c>
      <c r="C21" s="5" t="n">
        <v>65925</v>
      </c>
    </row>
    <row r="22">
      <c r="A22" s="4" t="inlineStr">
        <is>
          <t>Trading securities | Interest rate | Financial instruments and other inventory positions owned</t>
        </is>
      </c>
    </row>
    <row r="23">
      <c r="A23" s="3" t="inlineStr">
        <is>
          <t>Derivative [Line Items]</t>
        </is>
      </c>
    </row>
    <row r="24">
      <c r="A24" s="4" t="inlineStr">
        <is>
          <t>Derivative Assets</t>
        </is>
      </c>
      <c r="B24" s="5" t="n">
        <v>8011</v>
      </c>
      <c r="C24" s="5" t="n">
        <v>0</v>
      </c>
    </row>
    <row r="25">
      <c r="A25" s="4" t="inlineStr">
        <is>
          <t>Trading securities | Interest rate | Financial instruments and other inventory positions sold, but not yet purchased</t>
        </is>
      </c>
    </row>
    <row r="26">
      <c r="A26" s="3" t="inlineStr">
        <is>
          <t>Derivative [Line Items]</t>
        </is>
      </c>
    </row>
    <row r="27">
      <c r="A27" s="4" t="inlineStr">
        <is>
          <t>Derivative Liabilities</t>
        </is>
      </c>
      <c r="B27" s="6" t="n">
        <v>7</v>
      </c>
      <c r="C27" s="6" t="n">
        <v>15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and Other Inventory Positions Owned and Financial Instruments and Other Inventory Positions Sold, but Not Yet Purchased - Unrealized Gains/(Losses) on Derivative Instruments (Details) - Not Designated as Hedging Instrument - USD ($) $ in Thousands</t>
        </is>
      </c>
      <c r="B1" s="2" t="inlineStr">
        <is>
          <t>3 Months Ended</t>
        </is>
      </c>
    </row>
    <row r="2">
      <c r="B2" s="2" t="inlineStr">
        <is>
          <t>Mar. 31, 2022</t>
        </is>
      </c>
      <c r="C2" s="2" t="inlineStr">
        <is>
          <t>Mar. 31, 2021</t>
        </is>
      </c>
    </row>
    <row r="3">
      <c r="A3" s="3" t="inlineStr">
        <is>
          <t>Derivative Instruments, Gain (Loss) [Line Items]</t>
        </is>
      </c>
    </row>
    <row r="4">
      <c r="A4" s="4" t="inlineStr">
        <is>
          <t>Unrealized gains/(losses) on derivative instruments</t>
        </is>
      </c>
      <c r="B4" s="6" t="n">
        <v>8962</v>
      </c>
      <c r="C4" s="6" t="n">
        <v>4405</v>
      </c>
    </row>
    <row r="5">
      <c r="A5" s="4" t="inlineStr">
        <is>
          <t>Interest rate derivative contract | Investment banking</t>
        </is>
      </c>
    </row>
    <row r="6">
      <c r="A6" s="3" t="inlineStr">
        <is>
          <t>Derivative Instruments, Gain (Loss) [Line Items]</t>
        </is>
      </c>
    </row>
    <row r="7">
      <c r="A7" s="4" t="inlineStr">
        <is>
          <t>Unrealized gains/(losses) on derivative instruments</t>
        </is>
      </c>
      <c r="B7" s="5" t="n">
        <v>-243</v>
      </c>
      <c r="C7" s="5" t="n">
        <v>-1016</v>
      </c>
    </row>
    <row r="8">
      <c r="A8" s="4" t="inlineStr">
        <is>
          <t>Interest rate derivative contract | Institutional brokerage</t>
        </is>
      </c>
    </row>
    <row r="9">
      <c r="A9" s="3" t="inlineStr">
        <is>
          <t>Derivative Instruments, Gain (Loss) [Line Items]</t>
        </is>
      </c>
    </row>
    <row r="10">
      <c r="A10" s="4" t="inlineStr">
        <is>
          <t>Unrealized gains/(losses) on derivative instruments</t>
        </is>
      </c>
      <c r="B10" s="5" t="n">
        <v>9205</v>
      </c>
      <c r="C10" s="5" t="n">
        <v>5261</v>
      </c>
    </row>
    <row r="11">
      <c r="A11" s="4" t="inlineStr">
        <is>
          <t>Equity options | Institutional brokerage</t>
        </is>
      </c>
    </row>
    <row r="12">
      <c r="A12" s="3" t="inlineStr">
        <is>
          <t>Derivative Instruments, Gain (Loss) [Line Items]</t>
        </is>
      </c>
    </row>
    <row r="13">
      <c r="A13" s="4" t="inlineStr">
        <is>
          <t>Unrealized gains/(losses) on derivative instruments</t>
        </is>
      </c>
      <c r="B13" s="6" t="n">
        <v>0</v>
      </c>
      <c r="C13" s="6" t="n">
        <v>16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Other Inventory Positions Owned and Financial Instruments and Other Inventory Positions Sold, but Not Yet Purchased - Additional Information (Details) - Maximum risk of loss $ in Millions</t>
        </is>
      </c>
      <c r="B1" s="2" t="inlineStr">
        <is>
          <t>Mar. 31, 2022USD ($)</t>
        </is>
      </c>
    </row>
    <row r="2">
      <c r="A2" s="4" t="inlineStr">
        <is>
          <t>Counterparties not required to post collateral</t>
        </is>
      </c>
    </row>
    <row r="3">
      <c r="A3" s="3" t="inlineStr">
        <is>
          <t>Fair Value, Concentration of Risk, Financial Statement Captions [Line Items]</t>
        </is>
      </c>
    </row>
    <row r="4">
      <c r="A4" s="4" t="inlineStr">
        <is>
          <t>Uncollateralized credit exposure</t>
        </is>
      </c>
      <c r="B4" s="9" t="n">
        <v>18.8</v>
      </c>
    </row>
    <row r="5">
      <c r="A5" s="4" t="inlineStr">
        <is>
          <t>Notional contract amount</t>
        </is>
      </c>
      <c r="B5" s="10" t="n">
        <v>157.5</v>
      </c>
    </row>
    <row r="6">
      <c r="A6" s="4" t="inlineStr">
        <is>
          <t>One unnamed financial institutional not required to post collateral</t>
        </is>
      </c>
    </row>
    <row r="7">
      <c r="A7" s="3" t="inlineStr">
        <is>
          <t>Fair Value, Concentration of Risk, Financial Statement Captions [Line Items]</t>
        </is>
      </c>
    </row>
    <row r="8">
      <c r="A8" s="4" t="inlineStr">
        <is>
          <t>Uncollateralized credit exposure</t>
        </is>
      </c>
      <c r="B8" s="9" t="n">
        <v>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24658</v>
      </c>
      <c r="C4" s="6" t="n">
        <v>65593</v>
      </c>
    </row>
    <row r="5">
      <c r="A5" s="3" t="inlineStr">
        <is>
          <t>Other comprehensive income/(loss), net of tax:</t>
        </is>
      </c>
    </row>
    <row r="6">
      <c r="A6" s="4" t="inlineStr">
        <is>
          <t>Foreign currency translation adjustment</t>
        </is>
      </c>
      <c r="B6" s="5" t="n">
        <v>-686</v>
      </c>
      <c r="C6" s="5" t="n">
        <v>306</v>
      </c>
    </row>
    <row r="7">
      <c r="A7" s="4" t="inlineStr">
        <is>
          <t>Comprehensive income</t>
        </is>
      </c>
      <c r="B7" s="5" t="n">
        <v>23972</v>
      </c>
      <c r="C7" s="5" t="n">
        <v>65899</v>
      </c>
    </row>
    <row r="8">
      <c r="A8" s="4" t="inlineStr">
        <is>
          <t>Comprehensive income/(loss) applicable to noncontrolling interests</t>
        </is>
      </c>
      <c r="B8" s="5" t="n">
        <v>-11993</v>
      </c>
      <c r="C8" s="5" t="n">
        <v>16134</v>
      </c>
    </row>
    <row r="9">
      <c r="A9" s="4" t="inlineStr">
        <is>
          <t>Comprehensive income applicable to Piper Sandler Companies</t>
        </is>
      </c>
      <c r="B9" s="6" t="n">
        <v>35965</v>
      </c>
      <c r="C9" s="6" t="n">
        <v>497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6" customWidth="1" min="2" max="2"/>
  </cols>
  <sheetData>
    <row r="1">
      <c r="A1" s="1" t="inlineStr">
        <is>
          <t>Fair Value of Financial Instruments - Information about Significant Unobservable Inputs used in Fair Value Measurement (Details) - Level III</t>
        </is>
      </c>
      <c r="B1" s="2" t="inlineStr">
        <is>
          <t>Mar. 31, 2022basis_points</t>
        </is>
      </c>
    </row>
    <row r="2">
      <c r="A2" s="4" t="inlineStr">
        <is>
          <t>Financial instruments and other inventory positions sold, but not yet purchased | Interest rate locks | Discounted cash flow | Premium over the MMD curve | Minimum</t>
        </is>
      </c>
    </row>
    <row r="3">
      <c r="A3" s="3" t="inlineStr">
        <is>
          <t>Fair Value Inputs Assets and Liabilities Quantitative Information [Line Items]</t>
        </is>
      </c>
    </row>
    <row r="4">
      <c r="A4" s="4" t="inlineStr">
        <is>
          <t>Derivative liability contracts, measurement input</t>
        </is>
      </c>
      <c r="B4" s="5" t="n">
        <v>1</v>
      </c>
    </row>
    <row r="5">
      <c r="A5" s="4" t="inlineStr">
        <is>
          <t>Financial instruments and other inventory positions sold, but not yet purchased | Interest rate locks | Discounted cash flow | Premium over the MMD curve | Maximum</t>
        </is>
      </c>
    </row>
    <row r="6">
      <c r="A6" s="3" t="inlineStr">
        <is>
          <t>Fair Value Inputs Assets and Liabilities Quantitative Information [Line Items]</t>
        </is>
      </c>
    </row>
    <row r="7">
      <c r="A7" s="4" t="inlineStr">
        <is>
          <t>Derivative liability contracts, measurement input</t>
        </is>
      </c>
      <c r="B7" s="5" t="n">
        <v>26</v>
      </c>
    </row>
    <row r="8">
      <c r="A8" s="4" t="inlineStr">
        <is>
          <t>Financial instruments and other inventory positions sold, but not yet purchased | Interest rate locks | Discounted cash flow | Premium over the MMD curve | Weighted Average</t>
        </is>
      </c>
    </row>
    <row r="9">
      <c r="A9" s="3" t="inlineStr">
        <is>
          <t>Fair Value Inputs Assets and Liabilities Quantitative Information [Line Items]</t>
        </is>
      </c>
    </row>
    <row r="10">
      <c r="A10" s="4" t="inlineStr">
        <is>
          <t>Derivative liability contracts, measurement input</t>
        </is>
      </c>
      <c r="B10" s="10" t="n">
        <v>13.5</v>
      </c>
    </row>
    <row r="11">
      <c r="A11" s="4" t="inlineStr">
        <is>
          <t>Financial instruments and other inventory positions owned | Tax-exempt municipal securities | Discounted cash flow | Expected recovery rate | Minimum</t>
        </is>
      </c>
    </row>
    <row r="12">
      <c r="A12" s="3" t="inlineStr">
        <is>
          <t>Fair Value Inputs Assets and Liabilities Quantitative Information [Line Items]</t>
        </is>
      </c>
    </row>
    <row r="13">
      <c r="A13" s="4" t="inlineStr">
        <is>
          <t>Tax-exempt securities, measurement input</t>
        </is>
      </c>
      <c r="B13" s="5" t="n">
        <v>0</v>
      </c>
    </row>
    <row r="14">
      <c r="A14" s="4" t="inlineStr">
        <is>
          <t>Financial instruments and other inventory positions owned | Tax-exempt municipal securities | Discounted cash flow | Expected recovery rate | Maximum</t>
        </is>
      </c>
    </row>
    <row r="15">
      <c r="A15" s="3" t="inlineStr">
        <is>
          <t>Fair Value Inputs Assets and Liabilities Quantitative Information [Line Items]</t>
        </is>
      </c>
    </row>
    <row r="16">
      <c r="A16" s="4" t="inlineStr">
        <is>
          <t>Tax-exempt securities, measurement input</t>
        </is>
      </c>
      <c r="B16" s="8" t="n">
        <v>0.25</v>
      </c>
    </row>
    <row r="17">
      <c r="A17" s="4" t="inlineStr">
        <is>
          <t>Financial instruments and other inventory positions owned | Tax-exempt municipal securities | Discounted cash flow | Expected recovery rate | Weighted Average</t>
        </is>
      </c>
    </row>
    <row r="18">
      <c r="A18" s="3" t="inlineStr">
        <is>
          <t>Fair Value Inputs Assets and Liabilities Quantitative Information [Line Items]</t>
        </is>
      </c>
    </row>
    <row r="19">
      <c r="A19" s="4" t="inlineStr">
        <is>
          <t>Tax-exempt securities, measurement input</t>
        </is>
      </c>
      <c r="B19" s="11" t="n">
        <v>0.134</v>
      </c>
    </row>
    <row r="20">
      <c r="A20" s="4" t="inlineStr">
        <is>
          <t>Financial instruments and other inventory positions owned | Interest rate locks | Discounted cash flow | Premium over the MMD curve | Minimum</t>
        </is>
      </c>
    </row>
    <row r="21">
      <c r="A21" s="3" t="inlineStr">
        <is>
          <t>Fair Value Inputs Assets and Liabilities Quantitative Information [Line Items]</t>
        </is>
      </c>
    </row>
    <row r="22">
      <c r="A22" s="4" t="inlineStr">
        <is>
          <t>Derivative asset contracts, measurement input</t>
        </is>
      </c>
      <c r="B22" s="5" t="n">
        <v>1</v>
      </c>
    </row>
    <row r="23">
      <c r="A23" s="4" t="inlineStr">
        <is>
          <t>Financial instruments and other inventory positions owned | Interest rate locks | Discounted cash flow | Premium over the MMD curve | Maximum</t>
        </is>
      </c>
    </row>
    <row r="24">
      <c r="A24" s="3" t="inlineStr">
        <is>
          <t>Fair Value Inputs Assets and Liabilities Quantitative Information [Line Items]</t>
        </is>
      </c>
    </row>
    <row r="25">
      <c r="A25" s="4" t="inlineStr">
        <is>
          <t>Derivative asset contracts, measurement input</t>
        </is>
      </c>
      <c r="B25" s="5" t="n">
        <v>44</v>
      </c>
    </row>
    <row r="26">
      <c r="A26" s="4" t="inlineStr">
        <is>
          <t>Financial instruments and other inventory positions owned | Interest rate locks | Discounted cash flow | Premium over the MMD curve | Weighted Average</t>
        </is>
      </c>
    </row>
    <row r="27">
      <c r="A27" s="3" t="inlineStr">
        <is>
          <t>Fair Value Inputs Assets and Liabilities Quantitative Information [Line Items]</t>
        </is>
      </c>
    </row>
    <row r="28">
      <c r="A28" s="4" t="inlineStr">
        <is>
          <t>Derivative asset contracts, measurement input</t>
        </is>
      </c>
      <c r="B28" s="10" t="n">
        <v>26.6</v>
      </c>
    </row>
    <row r="29">
      <c r="A29" s="4" t="inlineStr">
        <is>
          <t>Investments | Equity investment in private company | Market approach | Revenue multiple | Minimum</t>
        </is>
      </c>
    </row>
    <row r="30">
      <c r="A30" s="3" t="inlineStr">
        <is>
          <t>Fair Value Inputs Assets and Liabilities Quantitative Information [Line Items]</t>
        </is>
      </c>
    </row>
    <row r="31">
      <c r="A31" s="4" t="inlineStr">
        <is>
          <t>Investments at fair value, measurement input</t>
        </is>
      </c>
      <c r="B31" s="5" t="n">
        <v>1</v>
      </c>
    </row>
    <row r="32">
      <c r="A32" s="4" t="inlineStr">
        <is>
          <t>Investments | Equity investment in private company | Market approach | Revenue multiple | Maximum</t>
        </is>
      </c>
    </row>
    <row r="33">
      <c r="A33" s="3" t="inlineStr">
        <is>
          <t>Fair Value Inputs Assets and Liabilities Quantitative Information [Line Items]</t>
        </is>
      </c>
    </row>
    <row r="34">
      <c r="A34" s="4" t="inlineStr">
        <is>
          <t>Investments at fair value, measurement input</t>
        </is>
      </c>
      <c r="B34" s="5" t="n">
        <v>5</v>
      </c>
    </row>
    <row r="35">
      <c r="A35" s="4" t="inlineStr">
        <is>
          <t>Investments | Equity investment in private company | Market approach | Revenue multiple | Weighted Average</t>
        </is>
      </c>
    </row>
    <row r="36">
      <c r="A36" s="3" t="inlineStr">
        <is>
          <t>Fair Value Inputs Assets and Liabilities Quantitative Information [Line Items]</t>
        </is>
      </c>
    </row>
    <row r="37">
      <c r="A37" s="4" t="inlineStr">
        <is>
          <t>Investments at fair value, measurement input</t>
        </is>
      </c>
      <c r="B37" s="10" t="n">
        <v>2.9</v>
      </c>
    </row>
    <row r="38">
      <c r="A38" s="4" t="inlineStr">
        <is>
          <t>Investments | Equity investment in private company | Market approach | EBITDA multiple | Minimum</t>
        </is>
      </c>
    </row>
    <row r="39">
      <c r="A39" s="3" t="inlineStr">
        <is>
          <t>Fair Value Inputs Assets and Liabilities Quantitative Information [Line Items]</t>
        </is>
      </c>
    </row>
    <row r="40">
      <c r="A40" s="4" t="inlineStr">
        <is>
          <t>Investments at fair value, measurement input</t>
        </is>
      </c>
      <c r="B40" s="5" t="n">
        <v>12</v>
      </c>
    </row>
    <row r="41">
      <c r="A41" s="4" t="inlineStr">
        <is>
          <t>Investments | Equity investment in private company | Market approach | EBITDA multiple | Maximum</t>
        </is>
      </c>
    </row>
    <row r="42">
      <c r="A42" s="3" t="inlineStr">
        <is>
          <t>Fair Value Inputs Assets and Liabilities Quantitative Information [Line Items]</t>
        </is>
      </c>
    </row>
    <row r="43">
      <c r="A43" s="4" t="inlineStr">
        <is>
          <t>Investments at fair value, measurement input</t>
        </is>
      </c>
      <c r="B43" s="5" t="n">
        <v>14</v>
      </c>
    </row>
    <row r="44">
      <c r="A44" s="4" t="inlineStr">
        <is>
          <t>Investments | Equity investment in private company | Market approach | EBITDA multiple | Weighted Average</t>
        </is>
      </c>
    </row>
    <row r="45">
      <c r="A45" s="3" t="inlineStr">
        <is>
          <t>Fair Value Inputs Assets and Liabilities Quantitative Information [Line Items]</t>
        </is>
      </c>
    </row>
    <row r="46">
      <c r="A46" s="4" t="inlineStr">
        <is>
          <t>Investments at fair value, measurement input</t>
        </is>
      </c>
      <c r="B46" s="10" t="n">
        <v>1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of Financial Instruments by Pricing Observability Levels (Details) - USD ($)</t>
        </is>
      </c>
      <c r="B1" s="2" t="inlineStr">
        <is>
          <t>Mar. 31, 2022</t>
        </is>
      </c>
      <c r="C1" s="2" t="inlineStr">
        <is>
          <t>Dec. 31, 2021</t>
        </is>
      </c>
    </row>
    <row r="2">
      <c r="A2" s="3" t="inlineStr">
        <is>
          <t>Assets</t>
        </is>
      </c>
    </row>
    <row r="3">
      <c r="A3" s="4" t="inlineStr">
        <is>
          <t>Equity securities</t>
        </is>
      </c>
      <c r="B3" s="6" t="n">
        <v>6263000</v>
      </c>
      <c r="C3" s="6" t="n">
        <v>2831000</v>
      </c>
    </row>
    <row r="4">
      <c r="A4" s="4" t="inlineStr">
        <is>
          <t>Convertible securities</t>
        </is>
      </c>
      <c r="B4" s="5" t="n">
        <v>137517000</v>
      </c>
      <c r="C4" s="5" t="n">
        <v>148057000</v>
      </c>
    </row>
    <row r="5">
      <c r="A5" s="4" t="inlineStr">
        <is>
          <t>Fixed income securities</t>
        </is>
      </c>
      <c r="B5" s="5" t="n">
        <v>5253000</v>
      </c>
      <c r="C5" s="5" t="n">
        <v>8687000</v>
      </c>
    </row>
    <row r="6">
      <c r="A6" s="4" t="inlineStr">
        <is>
          <t>Taxable securities</t>
        </is>
      </c>
      <c r="B6" s="5" t="n">
        <v>23018000</v>
      </c>
      <c r="C6" s="5" t="n">
        <v>12377000</v>
      </c>
    </row>
    <row r="7">
      <c r="A7" s="4" t="inlineStr">
        <is>
          <t>Tax-exempt securities</t>
        </is>
      </c>
      <c r="B7" s="5" t="n">
        <v>154719000</v>
      </c>
      <c r="C7" s="5" t="n">
        <v>97891000</v>
      </c>
    </row>
    <row r="8">
      <c r="A8" s="4" t="inlineStr">
        <is>
          <t>Short-term securities</t>
        </is>
      </c>
      <c r="B8" s="5" t="n">
        <v>31048000</v>
      </c>
      <c r="C8" s="5" t="n">
        <v>29357000</v>
      </c>
    </row>
    <row r="9">
      <c r="A9" s="4" t="inlineStr">
        <is>
          <t>Mortgage-backed securities</t>
        </is>
      </c>
      <c r="B9" s="5" t="n">
        <v>0</v>
      </c>
      <c r="C9" s="5" t="n">
        <v>1277000</v>
      </c>
    </row>
    <row r="10">
      <c r="A10" s="4" t="inlineStr">
        <is>
          <t>U.S. government agency securities</t>
        </is>
      </c>
      <c r="B10" s="5" t="n">
        <v>76625000</v>
      </c>
      <c r="C10" s="5" t="n">
        <v>24361000</v>
      </c>
    </row>
    <row r="11">
      <c r="A11" s="4" t="inlineStr">
        <is>
          <t>U.S. government securities</t>
        </is>
      </c>
      <c r="B11" s="5" t="n">
        <v>2893000</v>
      </c>
      <c r="C11" s="5" t="n">
        <v>138000</v>
      </c>
    </row>
    <row r="12">
      <c r="A12" s="4" t="inlineStr">
        <is>
          <t>Derivative contracts</t>
        </is>
      </c>
      <c r="B12" s="5" t="n">
        <v>22477000</v>
      </c>
      <c r="C12" s="5" t="n">
        <v>23998000</v>
      </c>
    </row>
    <row r="13">
      <c r="A13" s="4" t="inlineStr">
        <is>
          <t>Total financial instruments and other inventory positions owned</t>
        </is>
      </c>
      <c r="B13" s="5" t="n">
        <v>459813000</v>
      </c>
      <c r="C13" s="5" t="n">
        <v>348974000</v>
      </c>
    </row>
    <row r="14">
      <c r="A14" s="3" t="inlineStr">
        <is>
          <t>Liabilities</t>
        </is>
      </c>
    </row>
    <row r="15">
      <c r="A15" s="4" t="inlineStr">
        <is>
          <t>Equity securities</t>
        </is>
      </c>
      <c r="B15" s="5" t="n">
        <v>95187000</v>
      </c>
      <c r="C15" s="5" t="n">
        <v>77744000</v>
      </c>
    </row>
    <row r="16">
      <c r="A16" s="4" t="inlineStr">
        <is>
          <t>Fixed income securities</t>
        </is>
      </c>
      <c r="B16" s="5" t="n">
        <v>28889000</v>
      </c>
      <c r="C16" s="5" t="n">
        <v>4950000</v>
      </c>
    </row>
    <row r="17">
      <c r="A17" s="4" t="inlineStr">
        <is>
          <t>U.S. government agency securities</t>
        </is>
      </c>
      <c r="B17" s="5" t="n">
        <v>13143000</v>
      </c>
      <c r="C17" s="5" t="n">
        <v>0</v>
      </c>
    </row>
    <row r="18">
      <c r="A18" s="4" t="inlineStr">
        <is>
          <t>U.S. government securities</t>
        </is>
      </c>
      <c r="B18" s="5" t="n">
        <v>37303000</v>
      </c>
      <c r="C18" s="5" t="n">
        <v>41780000</v>
      </c>
    </row>
    <row r="19">
      <c r="A19" s="4" t="inlineStr">
        <is>
          <t>Derivative contracts</t>
        </is>
      </c>
      <c r="B19" s="5" t="n">
        <v>3299000</v>
      </c>
      <c r="C19" s="5" t="n">
        <v>4216000</v>
      </c>
    </row>
    <row r="20">
      <c r="A20" s="4" t="inlineStr">
        <is>
          <t>Total financial instruments and other inventory positions sold, but not yet purchased</t>
        </is>
      </c>
      <c r="B20" s="5" t="n">
        <v>177821000</v>
      </c>
      <c r="C20" s="5" t="n">
        <v>128690000</v>
      </c>
    </row>
    <row r="21">
      <c r="A21" s="4" t="inlineStr">
        <is>
          <t>Securities posted as collateral</t>
        </is>
      </c>
      <c r="B21" s="5" t="n">
        <v>0</v>
      </c>
      <c r="C21" s="5" t="n">
        <v>0</v>
      </c>
    </row>
    <row r="22">
      <c r="A22" s="4" t="inlineStr">
        <is>
          <t>Level III</t>
        </is>
      </c>
    </row>
    <row r="23">
      <c r="A23" s="3" t="inlineStr">
        <is>
          <t>Assets</t>
        </is>
      </c>
    </row>
    <row r="24">
      <c r="A24" s="4" t="inlineStr">
        <is>
          <t>Total assets</t>
        </is>
      </c>
      <c r="B24" s="5" t="n">
        <v>144200000</v>
      </c>
      <c r="C24" s="5" t="n">
        <v>143300000</v>
      </c>
    </row>
    <row r="25">
      <c r="A25" s="4" t="inlineStr">
        <is>
          <t>Measured on a recurring basis</t>
        </is>
      </c>
    </row>
    <row r="26">
      <c r="A26" s="3" t="inlineStr">
        <is>
          <t>Assets</t>
        </is>
      </c>
    </row>
    <row r="27">
      <c r="A27" s="4" t="inlineStr">
        <is>
          <t>Equity securities</t>
        </is>
      </c>
      <c r="B27" s="5" t="n">
        <v>6263000</v>
      </c>
      <c r="C27" s="5" t="n">
        <v>2831000</v>
      </c>
    </row>
    <row r="28">
      <c r="A28" s="4" t="inlineStr">
        <is>
          <t>Convertible securities</t>
        </is>
      </c>
      <c r="B28" s="5" t="n">
        <v>137517000</v>
      </c>
      <c r="C28" s="5" t="n">
        <v>148057000</v>
      </c>
    </row>
    <row r="29">
      <c r="A29" s="4" t="inlineStr">
        <is>
          <t>Fixed income securities</t>
        </is>
      </c>
      <c r="B29" s="5" t="n">
        <v>5253000</v>
      </c>
      <c r="C29" s="5" t="n">
        <v>8687000</v>
      </c>
    </row>
    <row r="30">
      <c r="A30" s="4" t="inlineStr">
        <is>
          <t>Taxable securities</t>
        </is>
      </c>
      <c r="B30" s="5" t="n">
        <v>23018000</v>
      </c>
      <c r="C30" s="5" t="n">
        <v>12377000</v>
      </c>
    </row>
    <row r="31">
      <c r="A31" s="4" t="inlineStr">
        <is>
          <t>Tax-exempt securities</t>
        </is>
      </c>
      <c r="B31" s="5" t="n">
        <v>154719000</v>
      </c>
      <c r="C31" s="5" t="n">
        <v>97891000</v>
      </c>
    </row>
    <row r="32">
      <c r="A32" s="4" t="inlineStr">
        <is>
          <t>Short-term securities</t>
        </is>
      </c>
      <c r="B32" s="5" t="n">
        <v>31048000</v>
      </c>
      <c r="C32" s="5" t="n">
        <v>29357000</v>
      </c>
    </row>
    <row r="33">
      <c r="A33" s="4" t="inlineStr">
        <is>
          <t>Mortgage-backed securities</t>
        </is>
      </c>
      <c r="C33" s="5" t="n">
        <v>1277000</v>
      </c>
    </row>
    <row r="34">
      <c r="A34" s="4" t="inlineStr">
        <is>
          <t>U.S. government agency securities</t>
        </is>
      </c>
      <c r="B34" s="5" t="n">
        <v>76625000</v>
      </c>
      <c r="C34" s="5" t="n">
        <v>24361000</v>
      </c>
    </row>
    <row r="35">
      <c r="A35" s="4" t="inlineStr">
        <is>
          <t>U.S. government securities</t>
        </is>
      </c>
      <c r="B35" s="5" t="n">
        <v>2893000</v>
      </c>
      <c r="C35" s="5" t="n">
        <v>138000</v>
      </c>
    </row>
    <row r="36">
      <c r="A36" s="4" t="inlineStr">
        <is>
          <t>Derivative contracts</t>
        </is>
      </c>
      <c r="B36" s="5" t="n">
        <v>22477000</v>
      </c>
      <c r="C36" s="5" t="n">
        <v>23998000</v>
      </c>
    </row>
    <row r="37">
      <c r="A37" s="4" t="inlineStr">
        <is>
          <t>Derivative contracts - counterparty and collateral netting</t>
        </is>
      </c>
      <c r="B37" s="5" t="n">
        <v>-106670000</v>
      </c>
      <c r="C37" s="5" t="n">
        <v>-133066000</v>
      </c>
    </row>
    <row r="38">
      <c r="A38" s="4" t="inlineStr">
        <is>
          <t>Total financial instruments and other inventory positions owned</t>
        </is>
      </c>
      <c r="B38" s="5" t="n">
        <v>459813000</v>
      </c>
      <c r="C38" s="5" t="n">
        <v>348974000</v>
      </c>
    </row>
    <row r="39">
      <c r="A39" s="4" t="inlineStr">
        <is>
          <t>Cash equivalents</t>
        </is>
      </c>
      <c r="B39" s="5" t="n">
        <v>195200000</v>
      </c>
      <c r="C39" s="5" t="n">
        <v>908198000</v>
      </c>
    </row>
    <row r="40">
      <c r="A40" s="4" t="inlineStr">
        <is>
          <t>Investments at fair value (2)</t>
        </is>
      </c>
      <c r="B40" s="5" t="n">
        <v>217377000</v>
      </c>
      <c r="C40" s="5" t="n">
        <v>239376000</v>
      </c>
    </row>
    <row r="41">
      <c r="A41" s="4" t="inlineStr">
        <is>
          <t>Total assets</t>
        </is>
      </c>
      <c r="B41" s="5" t="n">
        <v>872390000</v>
      </c>
      <c r="C41" s="5" t="n">
        <v>1496548000</v>
      </c>
    </row>
    <row r="42">
      <c r="A42" s="3" t="inlineStr">
        <is>
          <t>Liabilities</t>
        </is>
      </c>
    </row>
    <row r="43">
      <c r="A43" s="4" t="inlineStr">
        <is>
          <t>Equity securities</t>
        </is>
      </c>
      <c r="B43" s="5" t="n">
        <v>95187000</v>
      </c>
      <c r="C43" s="5" t="n">
        <v>77744000</v>
      </c>
    </row>
    <row r="44">
      <c r="A44" s="4" t="inlineStr">
        <is>
          <t>Fixed income securities</t>
        </is>
      </c>
      <c r="B44" s="5" t="n">
        <v>28889000</v>
      </c>
      <c r="C44" s="5" t="n">
        <v>4950000</v>
      </c>
    </row>
    <row r="45">
      <c r="A45" s="4" t="inlineStr">
        <is>
          <t>U.S. government agency securities</t>
        </is>
      </c>
      <c r="B45" s="5" t="n">
        <v>13143000</v>
      </c>
    </row>
    <row r="46">
      <c r="A46" s="4" t="inlineStr">
        <is>
          <t>U.S. government securities</t>
        </is>
      </c>
      <c r="B46" s="5" t="n">
        <v>37303000</v>
      </c>
      <c r="C46" s="5" t="n">
        <v>41780000</v>
      </c>
    </row>
    <row r="47">
      <c r="A47" s="4" t="inlineStr">
        <is>
          <t>Derivative contracts</t>
        </is>
      </c>
      <c r="B47" s="5" t="n">
        <v>3299000</v>
      </c>
      <c r="C47" s="5" t="n">
        <v>4216000</v>
      </c>
    </row>
    <row r="48">
      <c r="A48" s="4" t="inlineStr">
        <is>
          <t>Derivative contracts - counterparty and collateral netting</t>
        </is>
      </c>
      <c r="B48" s="5" t="n">
        <v>-110738000</v>
      </c>
      <c r="C48" s="5" t="n">
        <v>-146697000</v>
      </c>
    </row>
    <row r="49">
      <c r="A49" s="4" t="inlineStr">
        <is>
          <t>Total financial instruments and other inventory positions sold, but not yet purchased</t>
        </is>
      </c>
      <c r="B49" s="5" t="n">
        <v>177821000</v>
      </c>
      <c r="C49" s="5" t="n">
        <v>128690000</v>
      </c>
    </row>
    <row r="50">
      <c r="A50" s="4" t="inlineStr">
        <is>
          <t>Measured on a recurring basis | Investments attributable to noncontrolling interests</t>
        </is>
      </c>
    </row>
    <row r="51">
      <c r="A51" s="3" t="inlineStr">
        <is>
          <t>Assets</t>
        </is>
      </c>
    </row>
    <row r="52">
      <c r="A52" s="4" t="inlineStr">
        <is>
          <t>Investments at fair value (2)</t>
        </is>
      </c>
      <c r="B52" s="5" t="n">
        <v>149500000</v>
      </c>
      <c r="C52" s="5" t="n">
        <v>164600000</v>
      </c>
    </row>
    <row r="53">
      <c r="A53" s="4" t="inlineStr">
        <is>
          <t>Measured on a recurring basis | Level I</t>
        </is>
      </c>
    </row>
    <row r="54">
      <c r="A54" s="3" t="inlineStr">
        <is>
          <t>Assets</t>
        </is>
      </c>
    </row>
    <row r="55">
      <c r="A55" s="4" t="inlineStr">
        <is>
          <t>Equity securities</t>
        </is>
      </c>
      <c r="B55" s="5" t="n">
        <v>4020000</v>
      </c>
      <c r="C55" s="5" t="n">
        <v>33000</v>
      </c>
    </row>
    <row r="56">
      <c r="A56" s="4" t="inlineStr">
        <is>
          <t>U.S. government securities</t>
        </is>
      </c>
      <c r="B56" s="5" t="n">
        <v>2893000</v>
      </c>
      <c r="C56" s="5" t="n">
        <v>138000</v>
      </c>
    </row>
    <row r="57">
      <c r="A57" s="4" t="inlineStr">
        <is>
          <t>Total financial instruments and other inventory positions owned</t>
        </is>
      </c>
      <c r="B57" s="5" t="n">
        <v>6913000</v>
      </c>
      <c r="C57" s="5" t="n">
        <v>171000</v>
      </c>
    </row>
    <row r="58">
      <c r="A58" s="4" t="inlineStr">
        <is>
          <t>Cash equivalents</t>
        </is>
      </c>
      <c r="B58" s="5" t="n">
        <v>195200000</v>
      </c>
      <c r="C58" s="5" t="n">
        <v>908198000</v>
      </c>
    </row>
    <row r="59">
      <c r="A59" s="4" t="inlineStr">
        <is>
          <t>Investments at fair value (2)</t>
        </is>
      </c>
      <c r="B59" s="5" t="n">
        <v>49079000</v>
      </c>
      <c r="C59" s="5" t="n">
        <v>62674000</v>
      </c>
    </row>
    <row r="60">
      <c r="A60" s="4" t="inlineStr">
        <is>
          <t>Total assets</t>
        </is>
      </c>
      <c r="B60" s="5" t="n">
        <v>251192000</v>
      </c>
      <c r="C60" s="5" t="n">
        <v>971043000</v>
      </c>
    </row>
    <row r="61">
      <c r="A61" s="3" t="inlineStr">
        <is>
          <t>Liabilities</t>
        </is>
      </c>
    </row>
    <row r="62">
      <c r="A62" s="4" t="inlineStr">
        <is>
          <t>Equity securities</t>
        </is>
      </c>
      <c r="B62" s="5" t="n">
        <v>95187000</v>
      </c>
      <c r="C62" s="5" t="n">
        <v>74251000</v>
      </c>
    </row>
    <row r="63">
      <c r="A63" s="4" t="inlineStr">
        <is>
          <t>U.S. government securities</t>
        </is>
      </c>
      <c r="B63" s="5" t="n">
        <v>37303000</v>
      </c>
      <c r="C63" s="5" t="n">
        <v>41780000</v>
      </c>
    </row>
    <row r="64">
      <c r="A64" s="4" t="inlineStr">
        <is>
          <t>Total financial instruments and other inventory positions sold, but not yet purchased</t>
        </is>
      </c>
      <c r="B64" s="5" t="n">
        <v>132490000</v>
      </c>
      <c r="C64" s="5" t="n">
        <v>116031000</v>
      </c>
    </row>
    <row r="65">
      <c r="A65" s="4" t="inlineStr">
        <is>
          <t>Measured on a recurring basis | Level II</t>
        </is>
      </c>
    </row>
    <row r="66">
      <c r="A66" s="3" t="inlineStr">
        <is>
          <t>Assets</t>
        </is>
      </c>
    </row>
    <row r="67">
      <c r="A67" s="4" t="inlineStr">
        <is>
          <t>Equity securities</t>
        </is>
      </c>
      <c r="B67" s="5" t="n">
        <v>2243000</v>
      </c>
      <c r="C67" s="5" t="n">
        <v>2798000</v>
      </c>
    </row>
    <row r="68">
      <c r="A68" s="4" t="inlineStr">
        <is>
          <t>Convertible securities</t>
        </is>
      </c>
      <c r="B68" s="5" t="n">
        <v>137517000</v>
      </c>
      <c r="C68" s="5" t="n">
        <v>148057000</v>
      </c>
    </row>
    <row r="69">
      <c r="A69" s="4" t="inlineStr">
        <is>
          <t>Fixed income securities</t>
        </is>
      </c>
      <c r="B69" s="5" t="n">
        <v>5253000</v>
      </c>
      <c r="C69" s="5" t="n">
        <v>8687000</v>
      </c>
    </row>
    <row r="70">
      <c r="A70" s="4" t="inlineStr">
        <is>
          <t>Taxable securities</t>
        </is>
      </c>
      <c r="B70" s="5" t="n">
        <v>23018000</v>
      </c>
      <c r="C70" s="5" t="n">
        <v>12377000</v>
      </c>
    </row>
    <row r="71">
      <c r="A71" s="4" t="inlineStr">
        <is>
          <t>Tax-exempt securities</t>
        </is>
      </c>
      <c r="B71" s="5" t="n">
        <v>154455000</v>
      </c>
      <c r="C71" s="5" t="n">
        <v>97644000</v>
      </c>
    </row>
    <row r="72">
      <c r="A72" s="4" t="inlineStr">
        <is>
          <t>Short-term securities</t>
        </is>
      </c>
      <c r="B72" s="5" t="n">
        <v>31048000</v>
      </c>
      <c r="C72" s="5" t="n">
        <v>29357000</v>
      </c>
    </row>
    <row r="73">
      <c r="A73" s="4" t="inlineStr">
        <is>
          <t>Mortgage-backed securities</t>
        </is>
      </c>
      <c r="C73" s="5" t="n">
        <v>1277000</v>
      </c>
    </row>
    <row r="74">
      <c r="A74" s="4" t="inlineStr">
        <is>
          <t>U.S. government agency securities</t>
        </is>
      </c>
      <c r="B74" s="5" t="n">
        <v>76625000</v>
      </c>
      <c r="C74" s="5" t="n">
        <v>24361000</v>
      </c>
    </row>
    <row r="75">
      <c r="A75" s="4" t="inlineStr">
        <is>
          <t>Derivative contracts</t>
        </is>
      </c>
      <c r="B75" s="5" t="n">
        <v>119997000</v>
      </c>
      <c r="C75" s="5" t="n">
        <v>156338000</v>
      </c>
    </row>
    <row r="76">
      <c r="A76" s="4" t="inlineStr">
        <is>
          <t>Total financial instruments and other inventory positions owned</t>
        </is>
      </c>
      <c r="B76" s="5" t="n">
        <v>550156000</v>
      </c>
      <c r="C76" s="5" t="n">
        <v>480896000</v>
      </c>
    </row>
    <row r="77">
      <c r="A77" s="4" t="inlineStr">
        <is>
          <t>Investments at fair value (2)</t>
        </is>
      </c>
      <c r="B77" s="5" t="n">
        <v>33503000</v>
      </c>
      <c r="C77" s="5" t="n">
        <v>34416000</v>
      </c>
    </row>
    <row r="78">
      <c r="A78" s="4" t="inlineStr">
        <is>
          <t>Total assets</t>
        </is>
      </c>
      <c r="B78" s="5" t="n">
        <v>583659000</v>
      </c>
      <c r="C78" s="5" t="n">
        <v>515312000</v>
      </c>
    </row>
    <row r="79">
      <c r="A79" s="3" t="inlineStr">
        <is>
          <t>Liabilities</t>
        </is>
      </c>
    </row>
    <row r="80">
      <c r="A80" s="4" t="inlineStr">
        <is>
          <t>Equity securities</t>
        </is>
      </c>
      <c r="C80" s="5" t="n">
        <v>3493000</v>
      </c>
    </row>
    <row r="81">
      <c r="A81" s="4" t="inlineStr">
        <is>
          <t>Fixed income securities</t>
        </is>
      </c>
      <c r="B81" s="5" t="n">
        <v>28889000</v>
      </c>
      <c r="C81" s="5" t="n">
        <v>4950000</v>
      </c>
    </row>
    <row r="82">
      <c r="A82" s="4" t="inlineStr">
        <is>
          <t>U.S. government agency securities</t>
        </is>
      </c>
      <c r="B82" s="5" t="n">
        <v>13143000</v>
      </c>
    </row>
    <row r="83">
      <c r="A83" s="4" t="inlineStr">
        <is>
          <t>Derivative contracts</t>
        </is>
      </c>
      <c r="B83" s="5" t="n">
        <v>112917000</v>
      </c>
      <c r="C83" s="5" t="n">
        <v>149015000</v>
      </c>
    </row>
    <row r="84">
      <c r="A84" s="4" t="inlineStr">
        <is>
          <t>Total financial instruments and other inventory positions sold, but not yet purchased</t>
        </is>
      </c>
      <c r="B84" s="5" t="n">
        <v>154949000</v>
      </c>
      <c r="C84" s="5" t="n">
        <v>157458000</v>
      </c>
    </row>
    <row r="85">
      <c r="A85" s="4" t="inlineStr">
        <is>
          <t>Measured on a recurring basis | Level III</t>
        </is>
      </c>
    </row>
    <row r="86">
      <c r="A86" s="3" t="inlineStr">
        <is>
          <t>Assets</t>
        </is>
      </c>
    </row>
    <row r="87">
      <c r="A87" s="4" t="inlineStr">
        <is>
          <t>Tax-exempt securities</t>
        </is>
      </c>
      <c r="B87" s="5" t="n">
        <v>264000</v>
      </c>
      <c r="C87" s="5" t="n">
        <v>247000</v>
      </c>
    </row>
    <row r="88">
      <c r="A88" s="4" t="inlineStr">
        <is>
          <t>Derivative contracts</t>
        </is>
      </c>
      <c r="B88" s="5" t="n">
        <v>9150000</v>
      </c>
      <c r="C88" s="5" t="n">
        <v>726000</v>
      </c>
    </row>
    <row r="89">
      <c r="A89" s="4" t="inlineStr">
        <is>
          <t>Total financial instruments and other inventory positions owned</t>
        </is>
      </c>
      <c r="B89" s="5" t="n">
        <v>9414000</v>
      </c>
      <c r="C89" s="5" t="n">
        <v>973000</v>
      </c>
    </row>
    <row r="90">
      <c r="A90" s="4" t="inlineStr">
        <is>
          <t>Investments at fair value (2)</t>
        </is>
      </c>
      <c r="B90" s="5" t="n">
        <v>134795000</v>
      </c>
      <c r="C90" s="5" t="n">
        <v>142286000</v>
      </c>
    </row>
    <row r="91">
      <c r="A91" s="4" t="inlineStr">
        <is>
          <t>Total assets</t>
        </is>
      </c>
      <c r="B91" s="5" t="n">
        <v>144209000</v>
      </c>
      <c r="C91" s="5" t="n">
        <v>143259000</v>
      </c>
    </row>
    <row r="92">
      <c r="A92" s="3" t="inlineStr">
        <is>
          <t>Liabilities</t>
        </is>
      </c>
    </row>
    <row r="93">
      <c r="A93" s="4" t="inlineStr">
        <is>
          <t>Derivative contracts</t>
        </is>
      </c>
      <c r="B93" s="5" t="n">
        <v>1120000</v>
      </c>
      <c r="C93" s="5" t="n">
        <v>1898000</v>
      </c>
    </row>
    <row r="94">
      <c r="A94" s="4" t="inlineStr">
        <is>
          <t>Total financial instruments and other inventory positions sold, but not yet purchased</t>
        </is>
      </c>
      <c r="B94" s="6" t="n">
        <v>1120000</v>
      </c>
      <c r="C94" s="6" t="n">
        <v>1898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Additional Information (Details) - Level III - USD ($) $ in Millions</t>
        </is>
      </c>
      <c r="B1" s="2" t="inlineStr">
        <is>
          <t>Mar. 31, 2022</t>
        </is>
      </c>
      <c r="C1" s="2" t="inlineStr">
        <is>
          <t>Dec. 31, 2021</t>
        </is>
      </c>
    </row>
    <row r="2">
      <c r="A2" s="3" t="inlineStr">
        <is>
          <t>Fair Value, Balance Sheet Grouping, Financial Statement Captions [Line Items]</t>
        </is>
      </c>
    </row>
    <row r="3">
      <c r="A3" s="4" t="inlineStr">
        <is>
          <t>Total assets</t>
        </is>
      </c>
      <c r="B3" s="9" t="n">
        <v>144.2</v>
      </c>
      <c r="C3" s="9" t="n">
        <v>143.3</v>
      </c>
    </row>
    <row r="4">
      <c r="A4" s="4" t="inlineStr">
        <is>
          <t>Percentage of Level III assets to financial instruments measured at fair value</t>
        </is>
      </c>
      <c r="B4" s="4" t="inlineStr">
        <is>
          <t>16.50%</t>
        </is>
      </c>
      <c r="C4" s="4" t="inlineStr">
        <is>
          <t>9.6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Changes in Fair Value Associated with Level III Financial Instruments (Details) - USD ($) $ in Thousands</t>
        </is>
      </c>
      <c r="B1" s="2" t="inlineStr">
        <is>
          <t>3 Months Ended</t>
        </is>
      </c>
    </row>
    <row r="2">
      <c r="B2" s="2" t="inlineStr">
        <is>
          <t>Mar. 31, 2022</t>
        </is>
      </c>
      <c r="C2" s="2" t="inlineStr">
        <is>
          <t>Mar. 31, 2021</t>
        </is>
      </c>
    </row>
    <row r="3">
      <c r="A3" s="3" t="inlineStr">
        <is>
          <t>Fair Value, Assets Measured on Recurring Basis, Unobservable Input Reconciliation, Calculation [Roll Forward]</t>
        </is>
      </c>
    </row>
    <row r="4">
      <c r="A4" s="4" t="inlineStr">
        <is>
          <t>Beginning balance</t>
        </is>
      </c>
      <c r="B4" s="6" t="n">
        <v>143259</v>
      </c>
      <c r="C4" s="6" t="n">
        <v>153278</v>
      </c>
    </row>
    <row r="5">
      <c r="A5" s="4" t="inlineStr">
        <is>
          <t>Purchases</t>
        </is>
      </c>
      <c r="B5" s="5" t="n">
        <v>11523</v>
      </c>
      <c r="C5" s="5" t="n">
        <v>1318</v>
      </c>
    </row>
    <row r="6">
      <c r="A6" s="4" t="inlineStr">
        <is>
          <t>Sales</t>
        </is>
      </c>
      <c r="B6" s="5" t="n">
        <v>-18252</v>
      </c>
      <c r="C6" s="5" t="n">
        <v>-20668</v>
      </c>
    </row>
    <row r="7">
      <c r="A7" s="4" t="inlineStr">
        <is>
          <t>Transfers in</t>
        </is>
      </c>
      <c r="B7" s="5" t="n">
        <v>0</v>
      </c>
      <c r="C7" s="5" t="n">
        <v>0</v>
      </c>
    </row>
    <row r="8">
      <c r="A8" s="4" t="inlineStr">
        <is>
          <t>Transfers out</t>
        </is>
      </c>
      <c r="B8" s="5" t="n">
        <v>-172</v>
      </c>
      <c r="C8" s="5" t="n">
        <v>-2929</v>
      </c>
    </row>
    <row r="9">
      <c r="A9" s="4" t="inlineStr">
        <is>
          <t>Realized gains/(losses)</t>
        </is>
      </c>
      <c r="B9" s="5" t="n">
        <v>12314</v>
      </c>
      <c r="C9" s="5" t="n">
        <v>19356</v>
      </c>
    </row>
    <row r="10">
      <c r="A10" s="4" t="inlineStr">
        <is>
          <t>Unrealized gains/(losses)</t>
        </is>
      </c>
      <c r="B10" s="5" t="n">
        <v>-4463</v>
      </c>
      <c r="C10" s="5" t="n">
        <v>6122</v>
      </c>
    </row>
    <row r="11">
      <c r="A11" s="4" t="inlineStr">
        <is>
          <t>Ending balance</t>
        </is>
      </c>
      <c r="B11" s="5" t="n">
        <v>144209</v>
      </c>
      <c r="C11" s="5" t="n">
        <v>156477</v>
      </c>
    </row>
    <row r="12">
      <c r="A12" s="4" t="inlineStr">
        <is>
          <t>Unrealized gains/ (losses) for assets held at period end</t>
        </is>
      </c>
      <c r="B12" s="5" t="n">
        <v>8965</v>
      </c>
      <c r="C12" s="5" t="n">
        <v>22012</v>
      </c>
    </row>
    <row r="13">
      <c r="A13" s="3" t="inlineStr">
        <is>
          <t>Fair Value, Liabilities Measured on Recurring Basis, Unobservable Input Reconciliation, Calculation [Roll Forward]</t>
        </is>
      </c>
    </row>
    <row r="14">
      <c r="A14" s="4" t="inlineStr">
        <is>
          <t>Beginning balance</t>
        </is>
      </c>
      <c r="B14" s="5" t="n">
        <v>1898</v>
      </c>
      <c r="C14" s="5" t="n">
        <v>3706</v>
      </c>
    </row>
    <row r="15">
      <c r="A15" s="4" t="inlineStr">
        <is>
          <t>Purchases</t>
        </is>
      </c>
      <c r="B15" s="5" t="n">
        <v>0</v>
      </c>
      <c r="C15" s="5" t="n">
        <v>-3225</v>
      </c>
    </row>
    <row r="16">
      <c r="A16" s="4" t="inlineStr">
        <is>
          <t>Sales</t>
        </is>
      </c>
      <c r="B16" s="5" t="n">
        <v>680</v>
      </c>
      <c r="C16" s="5" t="n">
        <v>0</v>
      </c>
    </row>
    <row r="17">
      <c r="A17" s="4" t="inlineStr">
        <is>
          <t>Transfers in</t>
        </is>
      </c>
      <c r="B17" s="5" t="n">
        <v>0</v>
      </c>
      <c r="C17" s="5" t="n">
        <v>0</v>
      </c>
    </row>
    <row r="18">
      <c r="A18" s="4" t="inlineStr">
        <is>
          <t>Transfers out</t>
        </is>
      </c>
      <c r="B18" s="5" t="n">
        <v>0</v>
      </c>
      <c r="C18" s="5" t="n">
        <v>0</v>
      </c>
    </row>
    <row r="19">
      <c r="A19" s="4" t="inlineStr">
        <is>
          <t>Realized gains/(losses)</t>
        </is>
      </c>
      <c r="B19" s="5" t="n">
        <v>-680</v>
      </c>
      <c r="C19" s="5" t="n">
        <v>3225</v>
      </c>
    </row>
    <row r="20">
      <c r="A20" s="4" t="inlineStr">
        <is>
          <t>Unrealized gains/(losses)</t>
        </is>
      </c>
      <c r="B20" s="5" t="n">
        <v>-778</v>
      </c>
      <c r="C20" s="5" t="n">
        <v>-3587</v>
      </c>
    </row>
    <row r="21">
      <c r="A21" s="4" t="inlineStr">
        <is>
          <t>Ending balance</t>
        </is>
      </c>
      <c r="B21" s="5" t="n">
        <v>1120</v>
      </c>
      <c r="C21" s="5" t="n">
        <v>119</v>
      </c>
    </row>
    <row r="22">
      <c r="A22" s="4" t="inlineStr">
        <is>
          <t>Unrealized gains/(losses) for liabilities held at period end</t>
        </is>
      </c>
      <c r="B22" s="5" t="n">
        <v>1120</v>
      </c>
      <c r="C22" s="5" t="n">
        <v>119</v>
      </c>
    </row>
    <row r="23">
      <c r="A23" s="4" t="inlineStr">
        <is>
          <t>Financial instruments and other inventory positions sold, but not yet purchased | Derivative contracts</t>
        </is>
      </c>
    </row>
    <row r="24">
      <c r="A24" s="3" t="inlineStr">
        <is>
          <t>Fair Value, Liabilities Measured on Recurring Basis, Unobservable Input Reconciliation, Calculation [Roll Forward]</t>
        </is>
      </c>
    </row>
    <row r="25">
      <c r="A25" s="4" t="inlineStr">
        <is>
          <t>Beginning balance</t>
        </is>
      </c>
      <c r="B25" s="5" t="n">
        <v>1898</v>
      </c>
      <c r="C25" s="5" t="n">
        <v>3706</v>
      </c>
    </row>
    <row r="26">
      <c r="A26" s="4" t="inlineStr">
        <is>
          <t>Purchases</t>
        </is>
      </c>
      <c r="C26" s="5" t="n">
        <v>-3225</v>
      </c>
    </row>
    <row r="27">
      <c r="A27" s="4" t="inlineStr">
        <is>
          <t>Sales</t>
        </is>
      </c>
      <c r="B27" s="5" t="n">
        <v>680</v>
      </c>
      <c r="C27" s="5" t="n">
        <v>0</v>
      </c>
    </row>
    <row r="28">
      <c r="A28" s="4" t="inlineStr">
        <is>
          <t>Transfers in</t>
        </is>
      </c>
      <c r="B28" s="5" t="n">
        <v>0</v>
      </c>
      <c r="C28" s="5" t="n">
        <v>0</v>
      </c>
    </row>
    <row r="29">
      <c r="A29" s="4" t="inlineStr">
        <is>
          <t>Transfers out</t>
        </is>
      </c>
      <c r="B29" s="5" t="n">
        <v>0</v>
      </c>
      <c r="C29" s="5" t="n">
        <v>0</v>
      </c>
    </row>
    <row r="30">
      <c r="A30" s="4" t="inlineStr">
        <is>
          <t>Realized gains/(losses)</t>
        </is>
      </c>
      <c r="B30" s="5" t="n">
        <v>-680</v>
      </c>
      <c r="C30" s="5" t="n">
        <v>3225</v>
      </c>
    </row>
    <row r="31">
      <c r="A31" s="4" t="inlineStr">
        <is>
          <t>Unrealized gains/(losses)</t>
        </is>
      </c>
      <c r="B31" s="5" t="n">
        <v>-778</v>
      </c>
      <c r="C31" s="5" t="n">
        <v>-3587</v>
      </c>
    </row>
    <row r="32">
      <c r="A32" s="4" t="inlineStr">
        <is>
          <t>Ending balance</t>
        </is>
      </c>
      <c r="B32" s="5" t="n">
        <v>1120</v>
      </c>
      <c r="C32" s="5" t="n">
        <v>119</v>
      </c>
    </row>
    <row r="33">
      <c r="A33" s="4" t="inlineStr">
        <is>
          <t>Unrealized gains/(losses) for liabilities held at period end</t>
        </is>
      </c>
      <c r="B33" s="5" t="n">
        <v>1120</v>
      </c>
      <c r="C33" s="5" t="n">
        <v>119</v>
      </c>
    </row>
    <row r="34">
      <c r="A34" s="4" t="inlineStr">
        <is>
          <t>Financial instruments and other inventory positions owned</t>
        </is>
      </c>
    </row>
    <row r="35">
      <c r="A35" s="3" t="inlineStr">
        <is>
          <t>Fair Value, Assets Measured on Recurring Basis, Unobservable Input Reconciliation, Calculation [Roll Forward]</t>
        </is>
      </c>
    </row>
    <row r="36">
      <c r="A36" s="4" t="inlineStr">
        <is>
          <t>Beginning balance</t>
        </is>
      </c>
      <c r="B36" s="5" t="n">
        <v>973</v>
      </c>
      <c r="C36" s="5" t="n">
        <v>283</v>
      </c>
    </row>
    <row r="37">
      <c r="A37" s="4" t="inlineStr">
        <is>
          <t>Purchases</t>
        </is>
      </c>
      <c r="B37" s="5" t="n">
        <v>450</v>
      </c>
      <c r="C37" s="5" t="n">
        <v>0</v>
      </c>
    </row>
    <row r="38">
      <c r="A38" s="4" t="inlineStr">
        <is>
          <t>Sales</t>
        </is>
      </c>
      <c r="C38" s="5" t="n">
        <v>-256</v>
      </c>
    </row>
    <row r="39">
      <c r="A39" s="4" t="inlineStr">
        <is>
          <t>Transfers out</t>
        </is>
      </c>
      <c r="B39" s="5" t="n">
        <v>0</v>
      </c>
      <c r="C39" s="5" t="n">
        <v>0</v>
      </c>
    </row>
    <row r="40">
      <c r="A40" s="4" t="inlineStr">
        <is>
          <t>Realized gains/(losses)</t>
        </is>
      </c>
      <c r="B40" s="5" t="n">
        <v>-450</v>
      </c>
      <c r="C40" s="5" t="n">
        <v>256</v>
      </c>
    </row>
    <row r="41">
      <c r="A41" s="4" t="inlineStr">
        <is>
          <t>Unrealized gains/(losses)</t>
        </is>
      </c>
      <c r="B41" s="5" t="n">
        <v>8441</v>
      </c>
      <c r="C41" s="5" t="n">
        <v>1673</v>
      </c>
    </row>
    <row r="42">
      <c r="A42" s="4" t="inlineStr">
        <is>
          <t>Ending balance</t>
        </is>
      </c>
      <c r="B42" s="5" t="n">
        <v>9414</v>
      </c>
      <c r="C42" s="5" t="n">
        <v>1956</v>
      </c>
    </row>
    <row r="43">
      <c r="A43" s="4" t="inlineStr">
        <is>
          <t>Unrealized gains/ (losses) for assets held at period end</t>
        </is>
      </c>
      <c r="B43" s="5" t="n">
        <v>9167</v>
      </c>
      <c r="C43" s="5" t="n">
        <v>1943</v>
      </c>
    </row>
    <row r="44">
      <c r="A44" s="4" t="inlineStr">
        <is>
          <t>Financial instruments and other inventory positions owned | Tax-exempt municipal securities</t>
        </is>
      </c>
    </row>
    <row r="45">
      <c r="A45" s="3" t="inlineStr">
        <is>
          <t>Fair Value, Assets Measured on Recurring Basis, Unobservable Input Reconciliation, Calculation [Roll Forward]</t>
        </is>
      </c>
    </row>
    <row r="46">
      <c r="A46" s="4" t="inlineStr">
        <is>
          <t>Beginning balance</t>
        </is>
      </c>
      <c r="B46" s="5" t="n">
        <v>247</v>
      </c>
    </row>
    <row r="47">
      <c r="A47" s="4" t="inlineStr">
        <is>
          <t>Purchases</t>
        </is>
      </c>
      <c r="B47" s="5" t="n">
        <v>0</v>
      </c>
    </row>
    <row r="48">
      <c r="A48" s="4" t="inlineStr">
        <is>
          <t>Sales</t>
        </is>
      </c>
      <c r="B48" s="5" t="n">
        <v>0</v>
      </c>
    </row>
    <row r="49">
      <c r="A49" s="4" t="inlineStr">
        <is>
          <t>Transfers in</t>
        </is>
      </c>
      <c r="B49" s="5" t="n">
        <v>0</v>
      </c>
    </row>
    <row r="50">
      <c r="A50" s="4" t="inlineStr">
        <is>
          <t>Transfers out</t>
        </is>
      </c>
      <c r="B50" s="5" t="n">
        <v>0</v>
      </c>
    </row>
    <row r="51">
      <c r="A51" s="4" t="inlineStr">
        <is>
          <t>Realized gains/(losses)</t>
        </is>
      </c>
      <c r="B51" s="5" t="n">
        <v>0</v>
      </c>
    </row>
    <row r="52">
      <c r="A52" s="4" t="inlineStr">
        <is>
          <t>Unrealized gains/(losses)</t>
        </is>
      </c>
      <c r="B52" s="5" t="n">
        <v>17</v>
      </c>
    </row>
    <row r="53">
      <c r="A53" s="4" t="inlineStr">
        <is>
          <t>Ending balance</t>
        </is>
      </c>
      <c r="B53" s="5" t="n">
        <v>264</v>
      </c>
    </row>
    <row r="54">
      <c r="A54" s="4" t="inlineStr">
        <is>
          <t>Unrealized gains/ (losses) for assets held at period end</t>
        </is>
      </c>
      <c r="B54" s="5" t="n">
        <v>17</v>
      </c>
    </row>
    <row r="55">
      <c r="A55" s="4" t="inlineStr">
        <is>
          <t>Financial instruments and other inventory positions owned | Mortgage-backed securities</t>
        </is>
      </c>
    </row>
    <row r="56">
      <c r="A56" s="3" t="inlineStr">
        <is>
          <t>Fair Value, Assets Measured on Recurring Basis, Unobservable Input Reconciliation, Calculation [Roll Forward]</t>
        </is>
      </c>
    </row>
    <row r="57">
      <c r="A57" s="4" t="inlineStr">
        <is>
          <t>Beginning balance</t>
        </is>
      </c>
      <c r="C57" s="5" t="n">
        <v>13</v>
      </c>
    </row>
    <row r="58">
      <c r="A58" s="4" t="inlineStr">
        <is>
          <t>Purchases</t>
        </is>
      </c>
      <c r="C58" s="5" t="n">
        <v>0</v>
      </c>
    </row>
    <row r="59">
      <c r="A59" s="4" t="inlineStr">
        <is>
          <t>Sales</t>
        </is>
      </c>
      <c r="C59" s="5" t="n">
        <v>0</v>
      </c>
    </row>
    <row r="60">
      <c r="A60" s="4" t="inlineStr">
        <is>
          <t>Transfers in</t>
        </is>
      </c>
      <c r="C60" s="5" t="n">
        <v>0</v>
      </c>
    </row>
    <row r="61">
      <c r="A61" s="4" t="inlineStr">
        <is>
          <t>Transfers out</t>
        </is>
      </c>
      <c r="C61" s="5" t="n">
        <v>0</v>
      </c>
    </row>
    <row r="62">
      <c r="A62" s="4" t="inlineStr">
        <is>
          <t>Realized gains/(losses)</t>
        </is>
      </c>
      <c r="C62" s="5" t="n">
        <v>0</v>
      </c>
    </row>
    <row r="63">
      <c r="A63" s="4" t="inlineStr">
        <is>
          <t>Unrealized gains/(losses)</t>
        </is>
      </c>
      <c r="C63" s="5" t="n">
        <v>0</v>
      </c>
    </row>
    <row r="64">
      <c r="A64" s="4" t="inlineStr">
        <is>
          <t>Ending balance</t>
        </is>
      </c>
      <c r="C64" s="5" t="n">
        <v>13</v>
      </c>
    </row>
    <row r="65">
      <c r="A65" s="4" t="inlineStr">
        <is>
          <t>Unrealized gains/ (losses) for assets held at period end</t>
        </is>
      </c>
      <c r="C65" s="5" t="n">
        <v>0</v>
      </c>
    </row>
    <row r="66">
      <c r="A66" s="4" t="inlineStr">
        <is>
          <t>Financial instruments and other inventory positions owned | Derivative contracts</t>
        </is>
      </c>
    </row>
    <row r="67">
      <c r="A67" s="3" t="inlineStr">
        <is>
          <t>Fair Value, Assets Measured on Recurring Basis, Unobservable Input Reconciliation, Calculation [Roll Forward]</t>
        </is>
      </c>
    </row>
    <row r="68">
      <c r="A68" s="4" t="inlineStr">
        <is>
          <t>Beginning balance</t>
        </is>
      </c>
      <c r="B68" s="5" t="n">
        <v>726</v>
      </c>
      <c r="C68" s="5" t="n">
        <v>270</v>
      </c>
    </row>
    <row r="69">
      <c r="A69" s="4" t="inlineStr">
        <is>
          <t>Purchases</t>
        </is>
      </c>
      <c r="B69" s="5" t="n">
        <v>450</v>
      </c>
    </row>
    <row r="70">
      <c r="A70" s="4" t="inlineStr">
        <is>
          <t>Sales</t>
        </is>
      </c>
      <c r="B70" s="5" t="n">
        <v>0</v>
      </c>
      <c r="C70" s="5" t="n">
        <v>-256</v>
      </c>
    </row>
    <row r="71">
      <c r="A71" s="4" t="inlineStr">
        <is>
          <t>Transfers in</t>
        </is>
      </c>
      <c r="B71" s="5" t="n">
        <v>0</v>
      </c>
      <c r="C71" s="5" t="n">
        <v>0</v>
      </c>
    </row>
    <row r="72">
      <c r="A72" s="4" t="inlineStr">
        <is>
          <t>Transfers out</t>
        </is>
      </c>
      <c r="B72" s="5" t="n">
        <v>0</v>
      </c>
      <c r="C72" s="5" t="n">
        <v>0</v>
      </c>
    </row>
    <row r="73">
      <c r="A73" s="4" t="inlineStr">
        <is>
          <t>Realized gains/(losses)</t>
        </is>
      </c>
      <c r="B73" s="5" t="n">
        <v>-450</v>
      </c>
      <c r="C73" s="5" t="n">
        <v>256</v>
      </c>
    </row>
    <row r="74">
      <c r="A74" s="4" t="inlineStr">
        <is>
          <t>Unrealized gains/(losses)</t>
        </is>
      </c>
      <c r="B74" s="5" t="n">
        <v>8424</v>
      </c>
      <c r="C74" s="5" t="n">
        <v>1673</v>
      </c>
    </row>
    <row r="75">
      <c r="A75" s="4" t="inlineStr">
        <is>
          <t>Ending balance</t>
        </is>
      </c>
      <c r="B75" s="5" t="n">
        <v>9150</v>
      </c>
      <c r="C75" s="5" t="n">
        <v>1943</v>
      </c>
    </row>
    <row r="76">
      <c r="A76" s="4" t="inlineStr">
        <is>
          <t>Unrealized gains/ (losses) for assets held at period end</t>
        </is>
      </c>
      <c r="B76" s="5" t="n">
        <v>9150</v>
      </c>
      <c r="C76" s="5" t="n">
        <v>1943</v>
      </c>
    </row>
    <row r="77">
      <c r="A77" s="4" t="inlineStr">
        <is>
          <t>Investments</t>
        </is>
      </c>
    </row>
    <row r="78">
      <c r="A78" s="3" t="inlineStr">
        <is>
          <t>Fair Value, Assets Measured on Recurring Basis, Unobservable Input Reconciliation, Calculation [Roll Forward]</t>
        </is>
      </c>
    </row>
    <row r="79">
      <c r="A79" s="4" t="inlineStr">
        <is>
          <t>Beginning balance</t>
        </is>
      </c>
      <c r="B79" s="5" t="n">
        <v>142286</v>
      </c>
      <c r="C79" s="5" t="n">
        <v>152995</v>
      </c>
    </row>
    <row r="80">
      <c r="A80" s="4" t="inlineStr">
        <is>
          <t>Purchases</t>
        </is>
      </c>
      <c r="B80" s="5" t="n">
        <v>11073</v>
      </c>
      <c r="C80" s="5" t="n">
        <v>1318</v>
      </c>
    </row>
    <row r="81">
      <c r="A81" s="4" t="inlineStr">
        <is>
          <t>Sales</t>
        </is>
      </c>
      <c r="B81" s="5" t="n">
        <v>-18252</v>
      </c>
      <c r="C81" s="5" t="n">
        <v>-20412</v>
      </c>
    </row>
    <row r="82">
      <c r="A82" s="4" t="inlineStr">
        <is>
          <t>Transfers in</t>
        </is>
      </c>
      <c r="B82" s="5" t="n">
        <v>0</v>
      </c>
      <c r="C82" s="5" t="n">
        <v>0</v>
      </c>
    </row>
    <row r="83">
      <c r="A83" s="4" t="inlineStr">
        <is>
          <t>Transfers out</t>
        </is>
      </c>
      <c r="B83" s="5" t="n">
        <v>-172</v>
      </c>
      <c r="C83" s="5" t="n">
        <v>-2929</v>
      </c>
    </row>
    <row r="84">
      <c r="A84" s="4" t="inlineStr">
        <is>
          <t>Realized gains/(losses)</t>
        </is>
      </c>
      <c r="B84" s="5" t="n">
        <v>12764</v>
      </c>
      <c r="C84" s="5" t="n">
        <v>19100</v>
      </c>
    </row>
    <row r="85">
      <c r="A85" s="4" t="inlineStr">
        <is>
          <t>Unrealized gains/(losses)</t>
        </is>
      </c>
      <c r="B85" s="5" t="n">
        <v>-12904</v>
      </c>
      <c r="C85" s="5" t="n">
        <v>4449</v>
      </c>
    </row>
    <row r="86">
      <c r="A86" s="4" t="inlineStr">
        <is>
          <t>Ending balance</t>
        </is>
      </c>
      <c r="B86" s="5" t="n">
        <v>134795</v>
      </c>
      <c r="C86" s="5" t="n">
        <v>154521</v>
      </c>
    </row>
    <row r="87">
      <c r="A87" s="4" t="inlineStr">
        <is>
          <t>Unrealized gains/ (losses) for assets held at period end</t>
        </is>
      </c>
      <c r="B87" s="6" t="n">
        <v>-202</v>
      </c>
      <c r="C87" s="6" t="n">
        <v>2006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Consolidated Variable Interest Entities (Details) - USD ($) $ in Thousands</t>
        </is>
      </c>
      <c r="B1" s="2" t="inlineStr">
        <is>
          <t>Mar. 31, 2022</t>
        </is>
      </c>
      <c r="C1" s="2" t="inlineStr">
        <is>
          <t>Dec. 31, 2021</t>
        </is>
      </c>
    </row>
    <row r="2">
      <c r="A2" s="3" t="inlineStr">
        <is>
          <t>Variable Interest Entity [Line Items]</t>
        </is>
      </c>
    </row>
    <row r="3">
      <c r="A3" s="4" t="inlineStr">
        <is>
          <t>Investments</t>
        </is>
      </c>
      <c r="B3" s="6" t="n">
        <v>228839</v>
      </c>
      <c r="C3" s="6" t="n">
        <v>252045</v>
      </c>
    </row>
    <row r="4">
      <c r="A4" s="4" t="inlineStr">
        <is>
          <t>Other assets</t>
        </is>
      </c>
      <c r="B4" s="5" t="n">
        <v>98315</v>
      </c>
      <c r="C4" s="5" t="n">
        <v>110605</v>
      </c>
    </row>
    <row r="5">
      <c r="A5" s="4" t="inlineStr">
        <is>
          <t>Total assets</t>
        </is>
      </c>
      <c r="B5" s="5" t="n">
        <v>1882454</v>
      </c>
      <c r="C5" s="5" t="n">
        <v>2565307</v>
      </c>
    </row>
    <row r="6">
      <c r="A6" s="4" t="inlineStr">
        <is>
          <t>Other liabilities and accrued expenses</t>
        </is>
      </c>
      <c r="B6" s="5" t="n">
        <v>91800</v>
      </c>
      <c r="C6" s="5" t="n">
        <v>81811</v>
      </c>
    </row>
    <row r="7">
      <c r="A7" s="4" t="inlineStr">
        <is>
          <t>Total liabilities</t>
        </is>
      </c>
      <c r="B7" s="5" t="n">
        <v>726091</v>
      </c>
      <c r="C7" s="6" t="n">
        <v>1338452</v>
      </c>
    </row>
    <row r="8">
      <c r="A8" s="4" t="inlineStr">
        <is>
          <t>Variable Interest Entity, Primary Beneficiary</t>
        </is>
      </c>
    </row>
    <row r="9">
      <c r="A9" s="3" t="inlineStr">
        <is>
          <t>Variable Interest Entity [Line Items]</t>
        </is>
      </c>
    </row>
    <row r="10">
      <c r="A10" s="4" t="inlineStr">
        <is>
          <t>Investments</t>
        </is>
      </c>
      <c r="B10" s="5" t="n">
        <v>199220</v>
      </c>
    </row>
    <row r="11">
      <c r="A11" s="4" t="inlineStr">
        <is>
          <t>Other assets</t>
        </is>
      </c>
      <c r="B11" s="5" t="n">
        <v>2890</v>
      </c>
    </row>
    <row r="12">
      <c r="A12" s="4" t="inlineStr">
        <is>
          <t>Total assets</t>
        </is>
      </c>
      <c r="B12" s="5" t="n">
        <v>202110</v>
      </c>
    </row>
    <row r="13">
      <c r="A13" s="4" t="inlineStr">
        <is>
          <t>Other liabilities and accrued expenses</t>
        </is>
      </c>
      <c r="B13" s="5" t="n">
        <v>13895</v>
      </c>
    </row>
    <row r="14">
      <c r="A14" s="4" t="inlineStr">
        <is>
          <t>Total liabilities</t>
        </is>
      </c>
      <c r="B14" s="6" t="n">
        <v>1389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Variable Interest Entities - Additional Information (Details) - USD ($)</t>
        </is>
      </c>
      <c r="B1" s="2" t="inlineStr">
        <is>
          <t>Mar. 31, 2022</t>
        </is>
      </c>
      <c r="C1" s="2" t="inlineStr">
        <is>
          <t>Dec. 31, 2021</t>
        </is>
      </c>
    </row>
    <row r="2">
      <c r="A2" s="3" t="inlineStr">
        <is>
          <t>Variable Interest Entity [Line Items]</t>
        </is>
      </c>
    </row>
    <row r="3">
      <c r="A3" s="4" t="inlineStr">
        <is>
          <t>Assets related to VIEs</t>
        </is>
      </c>
      <c r="B3" s="6" t="n">
        <v>1882454000</v>
      </c>
      <c r="C3" s="6" t="n">
        <v>2565307000</v>
      </c>
    </row>
    <row r="4">
      <c r="A4" s="4" t="inlineStr">
        <is>
          <t>Liabilities related to VIEs</t>
        </is>
      </c>
      <c r="B4" s="5" t="n">
        <v>726091000</v>
      </c>
      <c r="C4" s="5" t="n">
        <v>1338452000</v>
      </c>
    </row>
    <row r="5">
      <c r="A5" s="4" t="inlineStr">
        <is>
          <t>Variable Interest Entity, Primary Beneficiary</t>
        </is>
      </c>
    </row>
    <row r="6">
      <c r="A6" s="3" t="inlineStr">
        <is>
          <t>Variable Interest Entity [Line Items]</t>
        </is>
      </c>
    </row>
    <row r="7">
      <c r="A7" s="4" t="inlineStr">
        <is>
          <t>Available bank line financing</t>
        </is>
      </c>
      <c r="B7" s="5" t="n">
        <v>50000000</v>
      </c>
    </row>
    <row r="8">
      <c r="A8" s="4" t="inlineStr">
        <is>
          <t>Assets related to VIEs</t>
        </is>
      </c>
      <c r="B8" s="5" t="n">
        <v>202110000</v>
      </c>
    </row>
    <row r="9">
      <c r="A9" s="4" t="inlineStr">
        <is>
          <t>Liabilities related to VIEs</t>
        </is>
      </c>
      <c r="B9" s="5" t="n">
        <v>13895000</v>
      </c>
    </row>
    <row r="10">
      <c r="A10" s="4" t="inlineStr">
        <is>
          <t>Variable Interest Entity, Not Primary Beneficiary</t>
        </is>
      </c>
    </row>
    <row r="11">
      <c r="A11" s="3" t="inlineStr">
        <is>
          <t>Variable Interest Entity [Line Items]</t>
        </is>
      </c>
    </row>
    <row r="12">
      <c r="A12" s="4" t="inlineStr">
        <is>
          <t>Assets related to VIEs</t>
        </is>
      </c>
      <c r="B12" s="5" t="n">
        <v>2000000000</v>
      </c>
      <c r="C12" s="5" t="n">
        <v>2100000000</v>
      </c>
    </row>
    <row r="13">
      <c r="A13" s="4" t="inlineStr">
        <is>
          <t>Variable interest entities, exposure to loss</t>
        </is>
      </c>
      <c r="B13" s="5" t="n">
        <v>11000000</v>
      </c>
    </row>
    <row r="14">
      <c r="A14" s="4" t="inlineStr">
        <is>
          <t>Liabilities related to VIEs</t>
        </is>
      </c>
      <c r="B14" s="6" t="n">
        <v>0</v>
      </c>
      <c r="C14"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s, Dealers and Clearing Organizations - Schedule of Receivables from and Payables to Brokers, Dealers and Clearing Organizations (Details) - USD ($) $ in Thousands</t>
        </is>
      </c>
      <c r="B1" s="2" t="inlineStr">
        <is>
          <t>Mar. 31, 2022</t>
        </is>
      </c>
      <c r="C1" s="2" t="inlineStr">
        <is>
          <t>Dec. 31, 2021</t>
        </is>
      </c>
    </row>
    <row r="2">
      <c r="A2" s="3" t="inlineStr">
        <is>
          <t>Receivables from Brokers-Dealers and Clearing Organizations [Abstract]</t>
        </is>
      </c>
    </row>
    <row r="3">
      <c r="A3" s="4" t="inlineStr">
        <is>
          <t>Receivable from clearing organizations</t>
        </is>
      </c>
      <c r="B3" s="6" t="n">
        <v>172721</v>
      </c>
      <c r="C3" s="6" t="n">
        <v>226731</v>
      </c>
    </row>
    <row r="4">
      <c r="A4" s="4" t="inlineStr">
        <is>
          <t>Receivable from brokers and dealers</t>
        </is>
      </c>
      <c r="B4" s="5" t="n">
        <v>4066</v>
      </c>
      <c r="C4" s="5" t="n">
        <v>24056</v>
      </c>
    </row>
    <row r="5">
      <c r="A5" s="4" t="inlineStr">
        <is>
          <t>Other</t>
        </is>
      </c>
      <c r="B5" s="5" t="n">
        <v>4593</v>
      </c>
      <c r="C5" s="5" t="n">
        <v>3343</v>
      </c>
    </row>
    <row r="6">
      <c r="A6" s="4" t="inlineStr">
        <is>
          <t>Total receivables from brokers, dealers and clearing organizations</t>
        </is>
      </c>
      <c r="B6" s="5" t="n">
        <v>181380</v>
      </c>
      <c r="C6" s="5" t="n">
        <v>254130</v>
      </c>
    </row>
    <row r="7">
      <c r="A7" s="3" t="inlineStr">
        <is>
          <t>Broker-Dealer, Payable to Other Broker-Dealer and Clearing Organization [Abstract]</t>
        </is>
      </c>
    </row>
    <row r="8">
      <c r="A8" s="4" t="inlineStr">
        <is>
          <t>Payable to brokers and dealers</t>
        </is>
      </c>
      <c r="B8" s="5" t="n">
        <v>2383</v>
      </c>
      <c r="C8" s="5" t="n">
        <v>13247</v>
      </c>
    </row>
    <row r="9">
      <c r="A9" s="4" t="inlineStr">
        <is>
          <t>Total payables to brokers, dealers and clearing organizations</t>
        </is>
      </c>
      <c r="B9" s="6" t="n">
        <v>2383</v>
      </c>
      <c r="C9" s="6" t="n">
        <v>132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ceivables from and Payables to Brokers, Dealers and Clearing Organizations - Additional Information (Details)</t>
        </is>
      </c>
      <c r="B1" s="2" t="inlineStr">
        <is>
          <t>Mar. 31, 2022USD ($)</t>
        </is>
      </c>
    </row>
    <row r="2">
      <c r="A2" s="4" t="inlineStr">
        <is>
          <t>Pershing clearing arrangement</t>
        </is>
      </c>
    </row>
    <row r="3">
      <c r="A3" s="3" t="inlineStr">
        <is>
          <t>Schedule Of Compliance With Regulatory Capital Requirements For Broker Dealer [Line Items]</t>
        </is>
      </c>
    </row>
    <row r="4">
      <c r="A4" s="4" t="inlineStr">
        <is>
          <t>Excess net capital required</t>
        </is>
      </c>
      <c r="B4" s="6" t="n">
        <v>120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Schedule of Investments (Details) - USD ($) $ in Thousands</t>
        </is>
      </c>
      <c r="B1" s="2" t="inlineStr">
        <is>
          <t>Mar. 31, 2022</t>
        </is>
      </c>
      <c r="C1" s="2" t="inlineStr">
        <is>
          <t>Dec. 31, 2021</t>
        </is>
      </c>
    </row>
    <row r="2">
      <c r="A2" s="3" t="inlineStr">
        <is>
          <t>Schedule of Equity Method Investments [Line Items]</t>
        </is>
      </c>
    </row>
    <row r="3">
      <c r="A3" s="4" t="inlineStr">
        <is>
          <t>Investments at fair value</t>
        </is>
      </c>
      <c r="B3" s="6" t="n">
        <v>217377</v>
      </c>
      <c r="C3" s="6" t="n">
        <v>239376</v>
      </c>
    </row>
    <row r="4">
      <c r="A4" s="4" t="inlineStr">
        <is>
          <t>Investments at cost</t>
        </is>
      </c>
      <c r="B4" s="5" t="n">
        <v>611</v>
      </c>
      <c r="C4" s="5" t="n">
        <v>611</v>
      </c>
    </row>
    <row r="5">
      <c r="A5" s="4" t="inlineStr">
        <is>
          <t>Investments accounted for under the equity method</t>
        </is>
      </c>
      <c r="B5" s="5" t="n">
        <v>10851</v>
      </c>
      <c r="C5" s="5" t="n">
        <v>12058</v>
      </c>
    </row>
    <row r="6">
      <c r="A6" s="4" t="inlineStr">
        <is>
          <t>Total investments</t>
        </is>
      </c>
      <c r="B6" s="5" t="n">
        <v>228839</v>
      </c>
      <c r="C6" s="5" t="n">
        <v>252045</v>
      </c>
    </row>
    <row r="7">
      <c r="A7" s="4" t="inlineStr">
        <is>
          <t>Investments attributable to noncontrolling interests</t>
        </is>
      </c>
      <c r="B7" s="5" t="n">
        <v>-149540</v>
      </c>
      <c r="C7" s="5" t="n">
        <v>-164565</v>
      </c>
    </row>
    <row r="8">
      <c r="A8" s="4" t="inlineStr">
        <is>
          <t>Investments excluding investments attributable to noncontrolling interests</t>
        </is>
      </c>
      <c r="B8" s="5" t="n">
        <v>79299</v>
      </c>
      <c r="C8" s="6" t="n">
        <v>87480</v>
      </c>
    </row>
    <row r="9">
      <c r="A9" s="4" t="inlineStr">
        <is>
          <t>Level III</t>
        </is>
      </c>
    </row>
    <row r="10">
      <c r="A10" s="3" t="inlineStr">
        <is>
          <t>Schedule of Equity Method Investments [Line Items]</t>
        </is>
      </c>
    </row>
    <row r="11">
      <c r="A11" s="4" t="inlineStr">
        <is>
          <t>Investments at cost</t>
        </is>
      </c>
      <c r="B11" s="6" t="n">
        <v>6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Thousands</t>
        </is>
      </c>
      <c r="B1" s="2" t="inlineStr">
        <is>
          <t>Mar. 31, 2022</t>
        </is>
      </c>
      <c r="C1" s="2" t="inlineStr">
        <is>
          <t>Dec. 31, 2021</t>
        </is>
      </c>
    </row>
    <row r="2">
      <c r="A2" s="3" t="inlineStr">
        <is>
          <t>Deferred Costs, Capitalized, Prepaid, and Other Assets Disclosure [Abstract]</t>
        </is>
      </c>
    </row>
    <row r="3">
      <c r="A3" s="4" t="inlineStr">
        <is>
          <t>Fee receivables</t>
        </is>
      </c>
      <c r="B3" s="6" t="n">
        <v>31728</v>
      </c>
      <c r="C3" s="6" t="n">
        <v>51403</v>
      </c>
    </row>
    <row r="4">
      <c r="A4" s="4" t="inlineStr">
        <is>
          <t>Forgivable loans, net</t>
        </is>
      </c>
      <c r="B4" s="5" t="n">
        <v>15248</v>
      </c>
      <c r="C4" s="5" t="n">
        <v>12040</v>
      </c>
    </row>
    <row r="5">
      <c r="A5" s="4" t="inlineStr">
        <is>
          <t>Prepaid expenses</t>
        </is>
      </c>
      <c r="B5" s="5" t="n">
        <v>16399</v>
      </c>
      <c r="C5" s="5" t="n">
        <v>18989</v>
      </c>
    </row>
    <row r="6">
      <c r="A6" s="4" t="inlineStr">
        <is>
          <t>Other</t>
        </is>
      </c>
      <c r="B6" s="5" t="n">
        <v>34940</v>
      </c>
      <c r="C6" s="5" t="n">
        <v>28173</v>
      </c>
    </row>
    <row r="7">
      <c r="A7" s="4" t="inlineStr">
        <is>
          <t>Total other assets</t>
        </is>
      </c>
      <c r="B7" s="6" t="n">
        <v>98315</v>
      </c>
      <c r="C7" s="6" t="n">
        <v>11060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18" customWidth="1" min="6" max="6"/>
    <col width="15" customWidth="1" min="7" max="7"/>
    <col width="37" customWidth="1" min="8" max="8"/>
    <col width="34" customWidth="1" min="9" max="9"/>
    <col width="25" customWidth="1" min="10" max="10"/>
  </cols>
  <sheetData>
    <row r="1">
      <c r="A1" s="1" t="inlineStr">
        <is>
          <t>Consolidated Statements of Changes in Shareholders' Equity - USD ($) $ in Thousands</t>
        </is>
      </c>
      <c r="C1" s="2" t="inlineStr">
        <is>
          <t>Total</t>
        </is>
      </c>
      <c r="D1" s="2" t="inlineStr">
        <is>
          <t>Common Stock</t>
        </is>
      </c>
      <c r="E1" s="2" t="inlineStr">
        <is>
          <t>Additional Paid-in Capital</t>
        </is>
      </c>
      <c r="F1" s="2" t="inlineStr">
        <is>
          <t>Retained Earnings</t>
        </is>
      </c>
      <c r="G1" s="2" t="inlineStr">
        <is>
          <t>Treasury Stock</t>
        </is>
      </c>
      <c r="H1" s="2" t="inlineStr">
        <is>
          <t>Accumulated Other Comprehensive Loss</t>
        </is>
      </c>
      <c r="I1" s="2" t="inlineStr">
        <is>
          <t>Total Common Shareholders' Equity</t>
        </is>
      </c>
      <c r="J1" s="2" t="inlineStr">
        <is>
          <t>Noncontrolling Interests</t>
        </is>
      </c>
    </row>
    <row r="2">
      <c r="A2" s="4" t="inlineStr">
        <is>
          <t>Beginning Balance (in shares) at Dec. 31, 2020</t>
        </is>
      </c>
      <c r="D2" s="5" t="n">
        <v>13776025</v>
      </c>
    </row>
    <row r="3">
      <c r="A3" s="4" t="inlineStr">
        <is>
          <t>Beginning Balance at Dec. 31, 2020</t>
        </is>
      </c>
      <c r="C3" s="6" t="n">
        <v>926082</v>
      </c>
      <c r="D3" s="6" t="n">
        <v>195</v>
      </c>
      <c r="E3" s="6" t="n">
        <v>847785</v>
      </c>
      <c r="F3" s="6" t="n">
        <v>271001</v>
      </c>
      <c r="G3" s="6" t="n">
        <v>-289359</v>
      </c>
      <c r="H3" s="6" t="n">
        <v>-197</v>
      </c>
      <c r="I3" s="6" t="n">
        <v>829425</v>
      </c>
      <c r="J3" s="6" t="n">
        <v>96657</v>
      </c>
    </row>
    <row r="4">
      <c r="A4" s="3" t="inlineStr">
        <is>
          <t>Increase (Decrease) in Stockholders' Equity [Roll Forward]</t>
        </is>
      </c>
    </row>
    <row r="5">
      <c r="A5" s="4" t="inlineStr">
        <is>
          <t>Net income</t>
        </is>
      </c>
      <c r="C5" s="5" t="n">
        <v>65593</v>
      </c>
      <c r="F5" s="5" t="n">
        <v>49459</v>
      </c>
      <c r="I5" s="5" t="n">
        <v>49459</v>
      </c>
      <c r="J5" s="5" t="n">
        <v>16134</v>
      </c>
    </row>
    <row r="6">
      <c r="A6" s="4" t="inlineStr">
        <is>
          <t>Dividends</t>
        </is>
      </c>
      <c r="C6" s="5" t="n">
        <v>-34551</v>
      </c>
      <c r="F6" s="5" t="n">
        <v>-34551</v>
      </c>
      <c r="I6" s="5" t="n">
        <v>-34551</v>
      </c>
    </row>
    <row r="7">
      <c r="A7" s="4" t="inlineStr">
        <is>
          <t>Amortization/issuance of restricted stock (1)</t>
        </is>
      </c>
      <c r="B7" s="4" t="inlineStr">
        <is>
          <t>[1]</t>
        </is>
      </c>
      <c r="C7" s="5" t="n">
        <v>62691</v>
      </c>
      <c r="E7" s="5" t="n">
        <v>62691</v>
      </c>
      <c r="I7" s="5" t="n">
        <v>62691</v>
      </c>
    </row>
    <row r="8">
      <c r="A8" s="4" t="inlineStr">
        <is>
          <t>Repurchase of common stock through share repurchase program (in shares)</t>
        </is>
      </c>
      <c r="D8" s="5" t="n">
        <v>-58519</v>
      </c>
    </row>
    <row r="9">
      <c r="A9" s="4" t="inlineStr">
        <is>
          <t>Repurchase of common stock through share repurchase program</t>
        </is>
      </c>
      <c r="C9" s="5" t="n">
        <v>-6218</v>
      </c>
      <c r="G9" s="5" t="n">
        <v>-6218</v>
      </c>
      <c r="I9" s="5" t="n">
        <v>-6218</v>
      </c>
    </row>
    <row r="10">
      <c r="A10" s="4" t="inlineStr">
        <is>
          <t>Issuance of treasury shares for restricted stock vestings (in shares)</t>
        </is>
      </c>
      <c r="D10" s="5" t="n">
        <v>823951</v>
      </c>
    </row>
    <row r="11">
      <c r="A11" s="4" t="inlineStr">
        <is>
          <t>Issuance of treasury shares for restricted stock vestings</t>
        </is>
      </c>
      <c r="C11" s="6" t="n">
        <v>0</v>
      </c>
      <c r="E11" s="5" t="n">
        <v>-41500</v>
      </c>
      <c r="G11" s="5" t="n">
        <v>41500</v>
      </c>
      <c r="I11" s="5" t="n">
        <v>0</v>
      </c>
    </row>
    <row r="12">
      <c r="A12" s="4" t="inlineStr">
        <is>
          <t>Repurchase of common stock from employees (in shares)</t>
        </is>
      </c>
      <c r="C12" s="5" t="n">
        <v>-120222</v>
      </c>
      <c r="D12" s="5" t="n">
        <v>-120222</v>
      </c>
    </row>
    <row r="13">
      <c r="A13" s="4" t="inlineStr">
        <is>
          <t>Repurchase of common stock from employees</t>
        </is>
      </c>
      <c r="C13" s="6" t="n">
        <v>-12735</v>
      </c>
      <c r="G13" s="5" t="n">
        <v>-12735</v>
      </c>
      <c r="I13" s="5" t="n">
        <v>-12735</v>
      </c>
    </row>
    <row r="14">
      <c r="A14" s="4" t="inlineStr">
        <is>
          <t>Shares reserved/issued for director compensation (in shares)</t>
        </is>
      </c>
      <c r="D14" s="5" t="n">
        <v>849</v>
      </c>
    </row>
    <row r="15">
      <c r="A15" s="4" t="inlineStr">
        <is>
          <t>Shares reserved/issued for director compensation</t>
        </is>
      </c>
      <c r="C15" s="5" t="n">
        <v>104</v>
      </c>
      <c r="E15" s="5" t="n">
        <v>104</v>
      </c>
      <c r="I15" s="5" t="n">
        <v>104</v>
      </c>
    </row>
    <row r="16">
      <c r="A16" s="4" t="inlineStr">
        <is>
          <t>Other comprehensive income/(loss)</t>
        </is>
      </c>
      <c r="C16" s="5" t="n">
        <v>306</v>
      </c>
      <c r="H16" s="5" t="n">
        <v>306</v>
      </c>
      <c r="I16" s="5" t="n">
        <v>306</v>
      </c>
    </row>
    <row r="17">
      <c r="A17" s="4" t="inlineStr">
        <is>
          <t>Fund capital contributions/(distributions), net</t>
        </is>
      </c>
      <c r="C17" s="5" t="n">
        <v>-10046</v>
      </c>
      <c r="I17" s="5" t="n">
        <v>0</v>
      </c>
      <c r="J17" s="5" t="n">
        <v>-10046</v>
      </c>
    </row>
    <row r="18">
      <c r="A18" s="4" t="inlineStr">
        <is>
          <t>Ending Balance (in shares) at Mar. 31, 2021</t>
        </is>
      </c>
      <c r="D18" s="5" t="n">
        <v>14422084</v>
      </c>
    </row>
    <row r="19">
      <c r="A19" s="4" t="inlineStr">
        <is>
          <t>Ending Balance at Mar. 31, 2021</t>
        </is>
      </c>
      <c r="C19" s="5" t="n">
        <v>991226</v>
      </c>
      <c r="D19" s="6" t="n">
        <v>195</v>
      </c>
      <c r="E19" s="5" t="n">
        <v>869080</v>
      </c>
      <c r="F19" s="5" t="n">
        <v>285909</v>
      </c>
      <c r="G19" s="5" t="n">
        <v>-266812</v>
      </c>
      <c r="H19" s="5" t="n">
        <v>109</v>
      </c>
      <c r="I19" s="5" t="n">
        <v>888481</v>
      </c>
      <c r="J19" s="5" t="n">
        <v>102745</v>
      </c>
    </row>
    <row r="20">
      <c r="A20" s="4" t="inlineStr">
        <is>
          <t>Beginning Balance (in shares) at Dec. 31, 2021</t>
        </is>
      </c>
      <c r="D20" s="5" t="n">
        <v>14129519</v>
      </c>
    </row>
    <row r="21">
      <c r="A21" s="4" t="inlineStr">
        <is>
          <t>Beginning Balance at Dec. 31, 2021</t>
        </is>
      </c>
      <c r="C21" s="5" t="n">
        <v>1226855</v>
      </c>
      <c r="D21" s="6" t="n">
        <v>195</v>
      </c>
      <c r="E21" s="5" t="n">
        <v>925387</v>
      </c>
      <c r="F21" s="5" t="n">
        <v>450165</v>
      </c>
      <c r="G21" s="5" t="n">
        <v>-312573</v>
      </c>
      <c r="H21" s="5" t="n">
        <v>-964</v>
      </c>
      <c r="I21" s="5" t="n">
        <v>1062210</v>
      </c>
      <c r="J21" s="5" t="n">
        <v>164645</v>
      </c>
    </row>
    <row r="22">
      <c r="A22" s="3" t="inlineStr">
        <is>
          <t>Increase (Decrease) in Stockholders' Equity [Roll Forward]</t>
        </is>
      </c>
    </row>
    <row r="23">
      <c r="A23" s="4" t="inlineStr">
        <is>
          <t>Net income</t>
        </is>
      </c>
      <c r="C23" s="5" t="n">
        <v>24658</v>
      </c>
      <c r="F23" s="5" t="n">
        <v>36651</v>
      </c>
      <c r="I23" s="5" t="n">
        <v>36651</v>
      </c>
      <c r="J23" s="5" t="n">
        <v>-11993</v>
      </c>
    </row>
    <row r="24">
      <c r="A24" s="4" t="inlineStr">
        <is>
          <t>Dividends</t>
        </is>
      </c>
      <c r="C24" s="5" t="n">
        <v>-81390</v>
      </c>
      <c r="F24" s="5" t="n">
        <v>-81390</v>
      </c>
      <c r="I24" s="5" t="n">
        <v>-81390</v>
      </c>
    </row>
    <row r="25">
      <c r="A25" s="4" t="inlineStr">
        <is>
          <t>Amortization/issuance of restricted stock (1)</t>
        </is>
      </c>
      <c r="B25" s="4" t="inlineStr">
        <is>
          <t>[1]</t>
        </is>
      </c>
      <c r="C25" s="5" t="n">
        <v>114048</v>
      </c>
      <c r="E25" s="5" t="n">
        <v>114048</v>
      </c>
      <c r="I25" s="5" t="n">
        <v>114048</v>
      </c>
    </row>
    <row r="26">
      <c r="A26" s="4" t="inlineStr">
        <is>
          <t>Repurchase of common stock through share repurchase program (in shares)</t>
        </is>
      </c>
      <c r="D26" s="5" t="n">
        <v>-653029</v>
      </c>
    </row>
    <row r="27">
      <c r="A27" s="4" t="inlineStr">
        <is>
          <t>Repurchase of common stock through share repurchase program</t>
        </is>
      </c>
      <c r="C27" s="5" t="n">
        <v>-92945</v>
      </c>
      <c r="G27" s="5" t="n">
        <v>-92945</v>
      </c>
      <c r="I27" s="5" t="n">
        <v>-92945</v>
      </c>
    </row>
    <row r="28">
      <c r="A28" s="4" t="inlineStr">
        <is>
          <t>Issuance of treasury shares for restricted stock vestings (in shares)</t>
        </is>
      </c>
      <c r="D28" s="5" t="n">
        <v>854668</v>
      </c>
    </row>
    <row r="29">
      <c r="A29" s="4" t="inlineStr">
        <is>
          <t>Issuance of treasury shares for restricted stock vestings</t>
        </is>
      </c>
      <c r="C29" s="6" t="n">
        <v>0</v>
      </c>
      <c r="E29" s="5" t="n">
        <v>-50934</v>
      </c>
      <c r="G29" s="5" t="n">
        <v>50934</v>
      </c>
      <c r="I29" s="5" t="n">
        <v>0</v>
      </c>
    </row>
    <row r="30">
      <c r="A30" s="4" t="inlineStr">
        <is>
          <t>Repurchase of common stock from employees (in shares)</t>
        </is>
      </c>
      <c r="C30" s="5" t="n">
        <v>-136440</v>
      </c>
      <c r="D30" s="5" t="n">
        <v>-136440</v>
      </c>
    </row>
    <row r="31">
      <c r="A31" s="4" t="inlineStr">
        <is>
          <t>Repurchase of common stock from employees</t>
        </is>
      </c>
      <c r="C31" s="6" t="n">
        <v>-20927</v>
      </c>
      <c r="G31" s="5" t="n">
        <v>-20927</v>
      </c>
      <c r="I31" s="5" t="n">
        <v>-20927</v>
      </c>
    </row>
    <row r="32">
      <c r="A32" s="4" t="inlineStr">
        <is>
          <t>Shares reserved/issued for director compensation (in shares)</t>
        </is>
      </c>
      <c r="D32" s="5" t="n">
        <v>2038</v>
      </c>
    </row>
    <row r="33">
      <c r="A33" s="4" t="inlineStr">
        <is>
          <t>Shares reserved/issued for director compensation</t>
        </is>
      </c>
      <c r="C33" s="5" t="n">
        <v>253</v>
      </c>
      <c r="E33" s="5" t="n">
        <v>253</v>
      </c>
      <c r="I33" s="5" t="n">
        <v>253</v>
      </c>
    </row>
    <row r="34">
      <c r="A34" s="4" t="inlineStr">
        <is>
          <t>Other comprehensive income/(loss)</t>
        </is>
      </c>
      <c r="C34" s="5" t="n">
        <v>-686</v>
      </c>
      <c r="H34" s="5" t="n">
        <v>-686</v>
      </c>
      <c r="I34" s="5" t="n">
        <v>-686</v>
      </c>
    </row>
    <row r="35">
      <c r="A35" s="4" t="inlineStr">
        <is>
          <t>Fund capital contributions/(distributions), net</t>
        </is>
      </c>
      <c r="C35" s="5" t="n">
        <v>-13503</v>
      </c>
      <c r="I35" s="5" t="n">
        <v>0</v>
      </c>
      <c r="J35" s="5" t="n">
        <v>-13503</v>
      </c>
    </row>
    <row r="36">
      <c r="A36" s="4" t="inlineStr">
        <is>
          <t>Ending Balance (in shares) at Mar. 31, 2022</t>
        </is>
      </c>
      <c r="D36" s="5" t="n">
        <v>14196756</v>
      </c>
    </row>
    <row r="37">
      <c r="A37" s="4" t="inlineStr">
        <is>
          <t>Ending Balance at Mar. 31, 2022</t>
        </is>
      </c>
      <c r="C37" s="6" t="n">
        <v>1156363</v>
      </c>
      <c r="D37" s="6" t="n">
        <v>195</v>
      </c>
      <c r="E37" s="6" t="n">
        <v>988754</v>
      </c>
      <c r="F37" s="6" t="n">
        <v>405426</v>
      </c>
      <c r="G37" s="6" t="n">
        <v>-375511</v>
      </c>
      <c r="H37" s="6" t="n">
        <v>-1650</v>
      </c>
      <c r="I37" s="6" t="n">
        <v>1017214</v>
      </c>
      <c r="J37" s="6" t="n">
        <v>139149</v>
      </c>
    </row>
    <row r="38"/>
    <row r="39">
      <c r="A39" s="4" t="inlineStr">
        <is>
          <t>[1]</t>
        </is>
      </c>
      <c r="B39" s="4" t="inlineStr">
        <is>
          <t>Includes amortization of restricted stock issued in conjunction with the Company's acquisitions.</t>
        </is>
      </c>
    </row>
  </sheetData>
  <mergeCells count="3">
    <mergeCell ref="A1:B1"/>
    <mergeCell ref="A38:I38"/>
    <mergeCell ref="B39:I3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Carrying Value of Goodwill and Intangible Assets (Details) - USD ($) $ in Thousands</t>
        </is>
      </c>
      <c r="B1" s="2" t="inlineStr">
        <is>
          <t>3 Months Ended</t>
        </is>
      </c>
    </row>
    <row r="2">
      <c r="B2" s="2" t="inlineStr">
        <is>
          <t>Mar. 31, 2022</t>
        </is>
      </c>
      <c r="C2" s="2" t="inlineStr">
        <is>
          <t>Mar. 31, 2021</t>
        </is>
      </c>
    </row>
    <row r="3">
      <c r="A3" s="3" t="inlineStr">
        <is>
          <t>Goodwill</t>
        </is>
      </c>
    </row>
    <row r="4">
      <c r="A4" s="4" t="inlineStr">
        <is>
          <t>Goodwill beginning balance</t>
        </is>
      </c>
      <c r="B4" s="6" t="n">
        <v>227508</v>
      </c>
    </row>
    <row r="5">
      <c r="A5" s="4" t="inlineStr">
        <is>
          <t>Goodwill acquired</t>
        </is>
      </c>
      <c r="B5" s="5" t="n">
        <v>9918</v>
      </c>
    </row>
    <row r="6">
      <c r="A6" s="4" t="inlineStr">
        <is>
          <t>Goodwill ending balance</t>
        </is>
      </c>
      <c r="B6" s="5" t="n">
        <v>237426</v>
      </c>
    </row>
    <row r="7">
      <c r="A7" s="3" t="inlineStr">
        <is>
          <t>Intangible Assets</t>
        </is>
      </c>
    </row>
    <row r="8">
      <c r="A8" s="4" t="inlineStr">
        <is>
          <t>Intangible assets beginning balance</t>
        </is>
      </c>
      <c r="B8" s="5" t="n">
        <v>119778</v>
      </c>
    </row>
    <row r="9">
      <c r="A9" s="4" t="inlineStr">
        <is>
          <t>Intangible assets acquired</t>
        </is>
      </c>
      <c r="B9" s="5" t="n">
        <v>18600</v>
      </c>
    </row>
    <row r="10">
      <c r="A10" s="4" t="inlineStr">
        <is>
          <t>Amortization of intangible assets</t>
        </is>
      </c>
      <c r="B10" s="5" t="n">
        <v>-2921</v>
      </c>
      <c r="C10" s="6" t="n">
        <v>-7520</v>
      </c>
    </row>
    <row r="11">
      <c r="A11" s="4" t="inlineStr">
        <is>
          <t>Intangible assets ending balance</t>
        </is>
      </c>
      <c r="B11" s="6" t="n">
        <v>13545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Goodwill and Intangible Assets - Acquisition Information (Details) - Cornerstone Macro $ in Thousands</t>
        </is>
      </c>
      <c r="B1" s="2" t="inlineStr">
        <is>
          <t>Feb. 04, 2022USD ($)</t>
        </is>
      </c>
    </row>
    <row r="2">
      <c r="A2" s="3" t="inlineStr">
        <is>
          <t>Business Acquisition</t>
        </is>
      </c>
    </row>
    <row r="3">
      <c r="A3" s="4" t="inlineStr">
        <is>
          <t>Intangible assets</t>
        </is>
      </c>
      <c r="B3" s="6" t="n">
        <v>18600</v>
      </c>
    </row>
    <row r="4">
      <c r="A4" s="4" t="inlineStr">
        <is>
          <t>Customer relationships</t>
        </is>
      </c>
    </row>
    <row r="5">
      <c r="A5" s="3" t="inlineStr">
        <is>
          <t>Business Acquisition</t>
        </is>
      </c>
    </row>
    <row r="6">
      <c r="A6" s="4" t="inlineStr">
        <is>
          <t>Intangible assets</t>
        </is>
      </c>
      <c r="B6" s="6" t="n">
        <v>18600</v>
      </c>
    </row>
    <row r="7">
      <c r="A7" s="4" t="inlineStr">
        <is>
          <t>Weighted average life</t>
        </is>
      </c>
      <c r="B7" s="4" t="inlineStr">
        <is>
          <t>7 years 2 months 12 day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chedule of Future Amortization Expense (Details) $ in Thousands</t>
        </is>
      </c>
      <c r="B1" s="2" t="inlineStr">
        <is>
          <t>Mar. 31, 2022USD ($)</t>
        </is>
      </c>
    </row>
    <row r="2">
      <c r="A2" s="3" t="inlineStr">
        <is>
          <t>Indefinite-lived Intangible Assets [Line Items]</t>
        </is>
      </c>
    </row>
    <row r="3">
      <c r="A3" s="4" t="inlineStr">
        <is>
          <t>Remainder of 2022</t>
        </is>
      </c>
      <c r="B3" s="6" t="n">
        <v>9367</v>
      </c>
    </row>
    <row r="4">
      <c r="A4" s="4" t="inlineStr">
        <is>
          <t>2023</t>
        </is>
      </c>
      <c r="B4" s="5" t="n">
        <v>10482</v>
      </c>
    </row>
    <row r="5">
      <c r="A5" s="4" t="inlineStr">
        <is>
          <t>2024</t>
        </is>
      </c>
      <c r="B5" s="5" t="n">
        <v>9069</v>
      </c>
    </row>
    <row r="6">
      <c r="A6" s="4" t="inlineStr">
        <is>
          <t>2025</t>
        </is>
      </c>
      <c r="B6" s="5" t="n">
        <v>7832</v>
      </c>
    </row>
    <row r="7">
      <c r="A7" s="4" t="inlineStr">
        <is>
          <t>2026</t>
        </is>
      </c>
      <c r="B7" s="5" t="n">
        <v>7202</v>
      </c>
    </row>
    <row r="8">
      <c r="A8" s="4" t="inlineStr">
        <is>
          <t>Thereafter</t>
        </is>
      </c>
      <c r="B8" s="5" t="n">
        <v>6105</v>
      </c>
    </row>
    <row r="9">
      <c r="A9" s="4" t="inlineStr">
        <is>
          <t>Total</t>
        </is>
      </c>
      <c r="B9" s="5" t="n">
        <v>50057</v>
      </c>
    </row>
    <row r="10">
      <c r="A10" s="4" t="inlineStr">
        <is>
          <t>Trade name</t>
        </is>
      </c>
    </row>
    <row r="11">
      <c r="A11" s="3" t="inlineStr">
        <is>
          <t>Indefinite-lived Intangible Assets [Line Items]</t>
        </is>
      </c>
    </row>
    <row r="12">
      <c r="A12" s="4" t="inlineStr">
        <is>
          <t>Sandler trade name</t>
        </is>
      </c>
      <c r="B12" s="6" t="n">
        <v>854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21" customWidth="1" min="2" max="2"/>
  </cols>
  <sheetData>
    <row r="1">
      <c r="A1" s="1" t="inlineStr">
        <is>
          <t>Short-Term Financing - Additional Information (Details)</t>
        </is>
      </c>
      <c r="B1" s="2" t="inlineStr">
        <is>
          <t>3 Months Ended</t>
        </is>
      </c>
    </row>
    <row r="2">
      <c r="B2" s="2" t="inlineStr">
        <is>
          <t>Mar. 31, 2022USD ($)</t>
        </is>
      </c>
    </row>
    <row r="3">
      <c r="A3" s="4" t="inlineStr">
        <is>
          <t>Revolving credit facility</t>
        </is>
      </c>
    </row>
    <row r="4">
      <c r="A4" s="3" t="inlineStr">
        <is>
          <t>Short-term Debt [Line Items]</t>
        </is>
      </c>
    </row>
    <row r="5">
      <c r="A5" s="4" t="inlineStr">
        <is>
          <t>Line of credit, maximum borrowing capacity</t>
        </is>
      </c>
      <c r="B5" s="6" t="n">
        <v>65000000</v>
      </c>
    </row>
    <row r="6">
      <c r="A6" s="4" t="inlineStr">
        <is>
          <t>Minimum regulatory net capital required</t>
        </is>
      </c>
      <c r="B6" s="5" t="n">
        <v>120000000</v>
      </c>
    </row>
    <row r="7">
      <c r="A7" s="4" t="inlineStr">
        <is>
          <t>Short-term financing</t>
        </is>
      </c>
      <c r="B7" s="5" t="n">
        <v>0</v>
      </c>
    </row>
    <row r="8">
      <c r="A8" s="4" t="inlineStr">
        <is>
          <t>Credit facility</t>
        </is>
      </c>
    </row>
    <row r="9">
      <c r="A9" s="3" t="inlineStr">
        <is>
          <t>Short-term Debt [Line Items]</t>
        </is>
      </c>
    </row>
    <row r="10">
      <c r="A10" s="4" t="inlineStr">
        <is>
          <t>Line of credit, maximum borrowing capacity</t>
        </is>
      </c>
      <c r="B10" s="5" t="n">
        <v>100000000</v>
      </c>
    </row>
    <row r="11">
      <c r="A11" s="4" t="inlineStr">
        <is>
          <t>Minimum regulatory net capital required</t>
        </is>
      </c>
      <c r="B11" s="5" t="n">
        <v>120000000</v>
      </c>
    </row>
    <row r="12">
      <c r="A12" s="4" t="inlineStr">
        <is>
          <t>Short-term financing</t>
        </is>
      </c>
      <c r="B12" s="6" t="n">
        <v>0</v>
      </c>
    </row>
    <row r="13">
      <c r="A13" s="4" t="inlineStr">
        <is>
          <t>Debt term</t>
        </is>
      </c>
      <c r="B13" s="4" t="inlineStr">
        <is>
          <t>1 year</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Leases (Details) - USD ($) $ in Thousands</t>
        </is>
      </c>
      <c r="B1" s="2" t="inlineStr">
        <is>
          <t>3 Months Ended</t>
        </is>
      </c>
    </row>
    <row r="2">
      <c r="B2" s="2" t="inlineStr">
        <is>
          <t>Mar. 31, 2022</t>
        </is>
      </c>
      <c r="C2" s="2" t="inlineStr">
        <is>
          <t>Mar. 31, 2021</t>
        </is>
      </c>
    </row>
    <row r="3">
      <c r="A3" s="3" t="inlineStr">
        <is>
          <t>Operating Leases, Future Minimum Payments Due, Fiscal Year Maturity [Abstract]</t>
        </is>
      </c>
    </row>
    <row r="4">
      <c r="A4" s="4" t="inlineStr">
        <is>
          <t>Remainder of 2022</t>
        </is>
      </c>
      <c r="B4" s="6" t="n">
        <v>19066</v>
      </c>
    </row>
    <row r="5">
      <c r="A5" s="4" t="inlineStr">
        <is>
          <t>2023</t>
        </is>
      </c>
      <c r="B5" s="5" t="n">
        <v>23481</v>
      </c>
    </row>
    <row r="6">
      <c r="A6" s="4" t="inlineStr">
        <is>
          <t>2024</t>
        </is>
      </c>
      <c r="B6" s="5" t="n">
        <v>21355</v>
      </c>
    </row>
    <row r="7">
      <c r="A7" s="4" t="inlineStr">
        <is>
          <t>2025</t>
        </is>
      </c>
      <c r="B7" s="5" t="n">
        <v>19303</v>
      </c>
    </row>
    <row r="8">
      <c r="A8" s="4" t="inlineStr">
        <is>
          <t>2026</t>
        </is>
      </c>
      <c r="B8" s="5" t="n">
        <v>17256</v>
      </c>
    </row>
    <row r="9">
      <c r="A9" s="4" t="inlineStr">
        <is>
          <t>Thereafter</t>
        </is>
      </c>
      <c r="B9" s="5" t="n">
        <v>32371</v>
      </c>
    </row>
    <row r="10">
      <c r="A10" s="4" t="inlineStr">
        <is>
          <t>Total</t>
        </is>
      </c>
      <c r="B10" s="5" t="n">
        <v>132832</v>
      </c>
    </row>
    <row r="11">
      <c r="A11" s="3" t="inlineStr">
        <is>
          <t>Lease, Cost [Abstract]</t>
        </is>
      </c>
    </row>
    <row r="12">
      <c r="A12" s="4" t="inlineStr">
        <is>
          <t>Operating lease costs</t>
        </is>
      </c>
      <c r="B12" s="5" t="n">
        <v>6000</v>
      </c>
      <c r="C12" s="6" t="n">
        <v>5700</v>
      </c>
    </row>
    <row r="13">
      <c r="A13" s="4" t="inlineStr">
        <is>
          <t>Operating lease cost related to short-term leases</t>
        </is>
      </c>
      <c r="B13" s="5" t="n">
        <v>300</v>
      </c>
      <c r="C13" s="5" t="n">
        <v>200</v>
      </c>
    </row>
    <row r="14">
      <c r="A14" s="4" t="inlineStr">
        <is>
          <t>Sublease Income</t>
        </is>
      </c>
      <c r="B14" s="6" t="n">
        <v>100</v>
      </c>
      <c r="C14" s="6" t="n">
        <v>300</v>
      </c>
    </row>
    <row r="15">
      <c r="A15" s="4" t="inlineStr">
        <is>
          <t>Weighted average remaining lease term</t>
        </is>
      </c>
      <c r="B15" s="4" t="inlineStr">
        <is>
          <t>6 years 1 month 6 days</t>
        </is>
      </c>
    </row>
    <row r="16">
      <c r="A16" s="4" t="inlineStr">
        <is>
          <t>Weighted Average</t>
        </is>
      </c>
    </row>
    <row r="17">
      <c r="A17" s="3" t="inlineStr">
        <is>
          <t>Lease, Cost [Abstract]</t>
        </is>
      </c>
    </row>
    <row r="18">
      <c r="A18" s="4" t="inlineStr">
        <is>
          <t>Weighted average discount rate</t>
        </is>
      </c>
      <c r="B18" s="4" t="inlineStr">
        <is>
          <t>4.1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Integration Costs - Schedule of Pre-tax Restructuring Costs (Details) - USD ($) $ in Thousands</t>
        </is>
      </c>
      <c r="B1" s="2" t="inlineStr">
        <is>
          <t>3 Months Ended</t>
        </is>
      </c>
    </row>
    <row r="2">
      <c r="B2" s="2" t="inlineStr">
        <is>
          <t>Mar. 31, 2022</t>
        </is>
      </c>
      <c r="C2" s="2" t="inlineStr">
        <is>
          <t>Mar. 31, 2021</t>
        </is>
      </c>
    </row>
    <row r="3">
      <c r="A3" s="3" t="inlineStr">
        <is>
          <t>Restructuring Cost and Reserve [Line Items]</t>
        </is>
      </c>
    </row>
    <row r="4">
      <c r="A4" s="4" t="inlineStr">
        <is>
          <t>Restructuring costs</t>
        </is>
      </c>
      <c r="B4" s="6" t="n">
        <v>451</v>
      </c>
      <c r="C4" s="6" t="n">
        <v>0</v>
      </c>
    </row>
    <row r="5">
      <c r="A5" s="4" t="inlineStr">
        <is>
          <t>Integration costs</t>
        </is>
      </c>
      <c r="B5" s="5" t="n">
        <v>796</v>
      </c>
      <c r="C5" s="5" t="n">
        <v>135</v>
      </c>
    </row>
    <row r="6">
      <c r="A6" s="4" t="inlineStr">
        <is>
          <t>Restructuring and integration costs</t>
        </is>
      </c>
      <c r="B6" s="5" t="n">
        <v>1247</v>
      </c>
      <c r="C6" s="5" t="n">
        <v>135</v>
      </c>
    </row>
    <row r="7">
      <c r="A7" s="4" t="inlineStr">
        <is>
          <t>Severance, benefits and outplacement</t>
        </is>
      </c>
    </row>
    <row r="8">
      <c r="A8" s="3" t="inlineStr">
        <is>
          <t>Restructuring Cost and Reserve [Line Items]</t>
        </is>
      </c>
    </row>
    <row r="9">
      <c r="A9" s="4" t="inlineStr">
        <is>
          <t>Restructuring costs</t>
        </is>
      </c>
      <c r="B9" s="6" t="n">
        <v>451</v>
      </c>
      <c r="C9" s="6"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s' Equity - Additional Information (Details) - USD ($)</t>
        </is>
      </c>
      <c r="B1" s="2" t="inlineStr">
        <is>
          <t>Apr. 29, 2022</t>
        </is>
      </c>
      <c r="C1" s="2" t="inlineStr">
        <is>
          <t>Mar. 31, 2022</t>
        </is>
      </c>
      <c r="D1" s="2" t="inlineStr">
        <is>
          <t>Mar. 31, 2021</t>
        </is>
      </c>
      <c r="E1" s="2" t="inlineStr">
        <is>
          <t>May 06, 2022</t>
        </is>
      </c>
      <c r="F1" s="2" t="inlineStr">
        <is>
          <t>Jan. 01, 2022</t>
        </is>
      </c>
      <c r="G1" s="2" t="inlineStr">
        <is>
          <t>Jan. 01, 2020</t>
        </is>
      </c>
    </row>
    <row r="2">
      <c r="A2" s="3" t="inlineStr">
        <is>
          <t>Payments for Repurchase of Equity [Abstract]</t>
        </is>
      </c>
    </row>
    <row r="3">
      <c r="A3" s="4" t="inlineStr">
        <is>
          <t>Aggregate purchase price of share repurchases</t>
        </is>
      </c>
      <c r="C3" s="6" t="n">
        <v>113872000</v>
      </c>
      <c r="D3" s="6" t="n">
        <v>18953000</v>
      </c>
    </row>
    <row r="4">
      <c r="A4" s="4" t="inlineStr">
        <is>
          <t>Shares of common stock purchased from restricted stock award related to recipients' employment tax obligations (in shares)</t>
        </is>
      </c>
      <c r="C4" s="5" t="n">
        <v>136440</v>
      </c>
      <c r="D4" s="5" t="n">
        <v>120222</v>
      </c>
    </row>
    <row r="5">
      <c r="A5" s="4" t="inlineStr">
        <is>
          <t>Repurchase of common stock for employee tax withholding</t>
        </is>
      </c>
      <c r="C5" s="6" t="n">
        <v>20900000</v>
      </c>
      <c r="D5" s="6" t="n">
        <v>12700000</v>
      </c>
    </row>
    <row r="6">
      <c r="A6" s="3" t="inlineStr">
        <is>
          <t>Treasury Stock Transactions, Excluding Value of Shares Reissued [Abstract]</t>
        </is>
      </c>
    </row>
    <row r="7">
      <c r="A7" s="4" t="inlineStr">
        <is>
          <t>Reissuance of treasury shares as a result of employee vesting (in shares)</t>
        </is>
      </c>
      <c r="C7" s="5" t="n">
        <v>854668</v>
      </c>
      <c r="D7" s="5" t="n">
        <v>823951</v>
      </c>
    </row>
    <row r="8">
      <c r="A8" s="3" t="inlineStr">
        <is>
          <t>Dividends [Abstract]</t>
        </is>
      </c>
    </row>
    <row r="9">
      <c r="A9" s="4" t="inlineStr">
        <is>
          <t>Cash dividends paid</t>
        </is>
      </c>
      <c r="C9" s="6" t="n">
        <v>81400000</v>
      </c>
    </row>
    <row r="10">
      <c r="A10" s="4" t="inlineStr">
        <is>
          <t>Dividends declared per common share (in dollars per share)</t>
        </is>
      </c>
      <c r="C10" s="7" t="n">
        <v>5.1</v>
      </c>
      <c r="D10" s="7" t="n">
        <v>2.25</v>
      </c>
    </row>
    <row r="11">
      <c r="A11" s="3" t="inlineStr">
        <is>
          <t>Noncontrolling Interest [Abstract]</t>
        </is>
      </c>
    </row>
    <row r="12">
      <c r="A12" s="4" t="inlineStr">
        <is>
          <t>Other comprehensive income or loss attributed to noncontrolling interests</t>
        </is>
      </c>
      <c r="C12" s="6" t="n">
        <v>0</v>
      </c>
      <c r="D12" s="6" t="n">
        <v>0</v>
      </c>
    </row>
    <row r="13">
      <c r="A13" s="4" t="inlineStr">
        <is>
          <t>Quarterly dividend</t>
        </is>
      </c>
    </row>
    <row r="14">
      <c r="A14" s="3" t="inlineStr">
        <is>
          <t>Dividends [Abstract]</t>
        </is>
      </c>
    </row>
    <row r="15">
      <c r="A15" s="4" t="inlineStr">
        <is>
          <t>Cash dividends paid (amount per share)</t>
        </is>
      </c>
      <c r="C15" s="7" t="n">
        <v>0.6</v>
      </c>
    </row>
    <row r="16">
      <c r="A16" s="4" t="inlineStr">
        <is>
          <t>Quarterly dividend | Subsequent Event</t>
        </is>
      </c>
    </row>
    <row r="17">
      <c r="A17" s="3" t="inlineStr">
        <is>
          <t>Dividends [Abstract]</t>
        </is>
      </c>
    </row>
    <row r="18">
      <c r="A18" s="4" t="inlineStr">
        <is>
          <t>Dividends declared per common share (in dollars per share)</t>
        </is>
      </c>
      <c r="B18" s="7" t="n">
        <v>0.6</v>
      </c>
    </row>
    <row r="19">
      <c r="A19" s="4" t="inlineStr">
        <is>
          <t>Special cash dividend</t>
        </is>
      </c>
    </row>
    <row r="20">
      <c r="A20" s="3" t="inlineStr">
        <is>
          <t>Dividends [Abstract]</t>
        </is>
      </c>
    </row>
    <row r="21">
      <c r="A21" s="4" t="inlineStr">
        <is>
          <t>Cash dividends paid (amount per share)</t>
        </is>
      </c>
      <c r="C21" s="7" t="n">
        <v>4.5</v>
      </c>
    </row>
    <row r="22">
      <c r="A22" s="4" t="inlineStr">
        <is>
          <t>Share Repurchase Program Authorized May 6, 2022 | Subsequent Event</t>
        </is>
      </c>
    </row>
    <row r="23">
      <c r="A23" s="3" t="inlineStr">
        <is>
          <t>Payments for Repurchase of Equity [Abstract]</t>
        </is>
      </c>
    </row>
    <row r="24">
      <c r="A24" s="4" t="inlineStr">
        <is>
          <t>Repurchase of common stock, authorized amount</t>
        </is>
      </c>
      <c r="E24" s="6" t="n">
        <v>150000000</v>
      </c>
    </row>
    <row r="25">
      <c r="A25" s="4" t="inlineStr">
        <is>
          <t>Share repurchase program, authorized January 1, 2022</t>
        </is>
      </c>
    </row>
    <row r="26">
      <c r="A26" s="3" t="inlineStr">
        <is>
          <t>Payments for Repurchase of Equity [Abstract]</t>
        </is>
      </c>
    </row>
    <row r="27">
      <c r="A27" s="4" t="inlineStr">
        <is>
          <t>Repurchase of common stock, authorized amount</t>
        </is>
      </c>
      <c r="F27" s="6" t="n">
        <v>150000000</v>
      </c>
    </row>
    <row r="28">
      <c r="A28" s="4" t="inlineStr">
        <is>
          <t>Shares repurchased (in shares)</t>
        </is>
      </c>
      <c r="C28" s="5" t="n">
        <v>653029</v>
      </c>
    </row>
    <row r="29">
      <c r="A29" s="4" t="inlineStr">
        <is>
          <t>Average price of repurchases (in dollars per share)</t>
        </is>
      </c>
      <c r="C29" s="7" t="n">
        <v>142.33</v>
      </c>
    </row>
    <row r="30">
      <c r="A30" s="4" t="inlineStr">
        <is>
          <t>Aggregate purchase price of share repurchases</t>
        </is>
      </c>
      <c r="C30" s="6" t="n">
        <v>92900000</v>
      </c>
    </row>
    <row r="31">
      <c r="A31" s="4" t="inlineStr">
        <is>
          <t>Amount remaining under share repurchase authorization</t>
        </is>
      </c>
      <c r="C31" s="6" t="n">
        <v>57100000</v>
      </c>
    </row>
    <row r="32">
      <c r="A32" s="4" t="inlineStr">
        <is>
          <t>Share repurchase program, authorized 2020</t>
        </is>
      </c>
    </row>
    <row r="33">
      <c r="A33" s="3" t="inlineStr">
        <is>
          <t>Payments for Repurchase of Equity [Abstract]</t>
        </is>
      </c>
    </row>
    <row r="34">
      <c r="A34" s="4" t="inlineStr">
        <is>
          <t>Repurchase of common stock, authorized amount</t>
        </is>
      </c>
      <c r="G34" s="6" t="n">
        <v>150000000</v>
      </c>
    </row>
    <row r="35">
      <c r="A35" s="4" t="inlineStr">
        <is>
          <t>Shares repurchased (in shares)</t>
        </is>
      </c>
      <c r="D35" s="5" t="n">
        <v>58519</v>
      </c>
    </row>
    <row r="36">
      <c r="A36" s="4" t="inlineStr">
        <is>
          <t>Average price of repurchases (in dollars per share)</t>
        </is>
      </c>
      <c r="D36" s="7" t="n">
        <v>106.26</v>
      </c>
    </row>
    <row r="37">
      <c r="A37" s="4" t="inlineStr">
        <is>
          <t>Aggregate purchase price of share repurchases</t>
        </is>
      </c>
      <c r="D37" s="6" t="n">
        <v>62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ensation Plans - Summary of Outstanding Equity Awards (Details) - shares</t>
        </is>
      </c>
      <c r="B1" s="2" t="inlineStr">
        <is>
          <t>Mar. 31, 2022</t>
        </is>
      </c>
      <c r="C1" s="2" t="inlineStr">
        <is>
          <t>Dec. 31, 2021</t>
        </is>
      </c>
    </row>
    <row r="2">
      <c r="A2" s="3" t="inlineStr">
        <is>
          <t>Share-based Compensation Arrangement by Share-based Payment Award [Line Items]</t>
        </is>
      </c>
    </row>
    <row r="3">
      <c r="A3" s="4" t="inlineStr">
        <is>
          <t>Stock Options (in shares)</t>
        </is>
      </c>
      <c r="B3" s="5" t="n">
        <v>81667</v>
      </c>
      <c r="C3" s="5" t="n">
        <v>81667</v>
      </c>
    </row>
    <row r="4">
      <c r="A4" s="4" t="inlineStr">
        <is>
          <t>Restricted Stock</t>
        </is>
      </c>
    </row>
    <row r="5">
      <c r="A5" s="3" t="inlineStr">
        <is>
          <t>Share-based Compensation Arrangement by Share-based Payment Award [Line Items]</t>
        </is>
      </c>
    </row>
    <row r="6">
      <c r="A6" s="4" t="inlineStr">
        <is>
          <t>Restricted stock outstanding (in shares)</t>
        </is>
      </c>
      <c r="B6" s="5" t="n">
        <v>3664954</v>
      </c>
      <c r="C6" s="5" t="n">
        <v>3795212</v>
      </c>
    </row>
    <row r="7">
      <c r="A7" s="4" t="inlineStr">
        <is>
          <t>Restricted stock units</t>
        </is>
      </c>
    </row>
    <row r="8">
      <c r="A8" s="3" t="inlineStr">
        <is>
          <t>Share-based Compensation Arrangement by Share-based Payment Award [Line Items]</t>
        </is>
      </c>
    </row>
    <row r="9">
      <c r="A9" s="4" t="inlineStr">
        <is>
          <t>Restricted stock outstanding (in shares)</t>
        </is>
      </c>
      <c r="B9" s="5" t="n">
        <v>188328</v>
      </c>
      <c r="C9" s="5" t="n">
        <v>158393</v>
      </c>
    </row>
    <row r="10">
      <c r="A10" s="4" t="inlineStr">
        <is>
          <t>Restricted stock related to compensation plans | Restricted Stock</t>
        </is>
      </c>
    </row>
    <row r="11">
      <c r="A11" s="3" t="inlineStr">
        <is>
          <t>Share-based Compensation Arrangement by Share-based Payment Award [Line Items]</t>
        </is>
      </c>
    </row>
    <row r="12">
      <c r="A12" s="4" t="inlineStr">
        <is>
          <t>Restricted stock outstanding (in shares)</t>
        </is>
      </c>
      <c r="B12" s="5" t="n">
        <v>2296151</v>
      </c>
    </row>
    <row r="13">
      <c r="A13" s="4" t="inlineStr">
        <is>
          <t>Restricted stock related to acquisitions | Restricted Stock</t>
        </is>
      </c>
    </row>
    <row r="14">
      <c r="A14" s="3" t="inlineStr">
        <is>
          <t>Share-based Compensation Arrangement by Share-based Payment Award [Line Items]</t>
        </is>
      </c>
    </row>
    <row r="15">
      <c r="A15" s="4" t="inlineStr">
        <is>
          <t>Restricted stock outstanding (in shares)</t>
        </is>
      </c>
      <c r="B15" s="5" t="n">
        <v>1368803</v>
      </c>
    </row>
    <row r="16">
      <c r="A16" s="4" t="inlineStr">
        <is>
          <t>Incentive Plan | Restricted stock related to compensation plans | Restricted Stock | Annual grants</t>
        </is>
      </c>
    </row>
    <row r="17">
      <c r="A17" s="3" t="inlineStr">
        <is>
          <t>Share-based Compensation Arrangement by Share-based Payment Award [Line Items]</t>
        </is>
      </c>
    </row>
    <row r="18">
      <c r="A18" s="4" t="inlineStr">
        <is>
          <t>Restricted stock outstanding (in shares)</t>
        </is>
      </c>
      <c r="B18" s="5" t="n">
        <v>816740</v>
      </c>
    </row>
    <row r="19">
      <c r="A19" s="4" t="inlineStr">
        <is>
          <t>Incentive Plan | Restricted stock related to compensation plans | Restricted Stock | Sign-on grants</t>
        </is>
      </c>
    </row>
    <row r="20">
      <c r="A20" s="3" t="inlineStr">
        <is>
          <t>Share-based Compensation Arrangement by Share-based Payment Award [Line Items]</t>
        </is>
      </c>
    </row>
    <row r="21">
      <c r="A21" s="4" t="inlineStr">
        <is>
          <t>Restricted stock outstanding (in shares)</t>
        </is>
      </c>
      <c r="B21" s="5" t="n">
        <v>86636</v>
      </c>
    </row>
    <row r="22">
      <c r="A22" s="4" t="inlineStr">
        <is>
          <t>Incentive Plan | Restricted stock related to compensation plans | Restricted Stock | Inducement grants</t>
        </is>
      </c>
    </row>
    <row r="23">
      <c r="A23" s="3" t="inlineStr">
        <is>
          <t>Share-based Compensation Arrangement by Share-based Payment Award [Line Items]</t>
        </is>
      </c>
    </row>
    <row r="24">
      <c r="A24" s="4" t="inlineStr">
        <is>
          <t>Restricted stock outstanding (in shares)</t>
        </is>
      </c>
      <c r="B24" s="5" t="n">
        <v>49509</v>
      </c>
    </row>
    <row r="25">
      <c r="A25" s="4" t="inlineStr">
        <is>
          <t>2019 Inducement Plan | Restricted stock related to compensation plans | Restricted Stock | Inducement grants</t>
        </is>
      </c>
    </row>
    <row r="26">
      <c r="A26" s="3" t="inlineStr">
        <is>
          <t>Share-based Compensation Arrangement by Share-based Payment Award [Line Items]</t>
        </is>
      </c>
    </row>
    <row r="27">
      <c r="A27" s="4" t="inlineStr">
        <is>
          <t>Restricted stock outstanding (in shares)</t>
        </is>
      </c>
      <c r="B27" s="5" t="n">
        <v>95348</v>
      </c>
    </row>
    <row r="28">
      <c r="A28" s="4" t="inlineStr">
        <is>
          <t>2020 Inducement Plan | Restricted stock related to compensation plans | Restricted Stock | Inducement grants</t>
        </is>
      </c>
    </row>
    <row r="29">
      <c r="A29" s="3" t="inlineStr">
        <is>
          <t>Share-based Compensation Arrangement by Share-based Payment Award [Line Items]</t>
        </is>
      </c>
    </row>
    <row r="30">
      <c r="A30" s="4" t="inlineStr">
        <is>
          <t>Restricted stock outstanding (in shares)</t>
        </is>
      </c>
      <c r="B30" s="5" t="n">
        <v>124791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Compensation Plans - Schedule of RSU Performance Condition Probability (Details) - Restricted stock units - Average adjusted return on equity targets - Probability of achieving performance condition</t>
        </is>
      </c>
      <c r="B1" s="2" t="inlineStr">
        <is>
          <t>3 Months Ended</t>
        </is>
      </c>
    </row>
    <row r="2">
      <c r="B2" s="2" t="inlineStr">
        <is>
          <t>Mar. 31, 2022</t>
        </is>
      </c>
    </row>
    <row r="3">
      <c r="A3" s="4" t="inlineStr">
        <is>
          <t>2022</t>
        </is>
      </c>
    </row>
    <row r="4">
      <c r="A4" s="3" t="inlineStr">
        <is>
          <t>Schedule of Share-based Payment Awards, Equity Instruments Other Than Options, Performance Condition [Line Items]</t>
        </is>
      </c>
    </row>
    <row r="5">
      <c r="A5" s="4" t="inlineStr">
        <is>
          <t>Award vesting percentage</t>
        </is>
      </c>
      <c r="B5" s="4" t="inlineStr">
        <is>
          <t>75.00%</t>
        </is>
      </c>
    </row>
    <row r="6">
      <c r="A6" s="4" t="inlineStr">
        <is>
          <t>2021</t>
        </is>
      </c>
    </row>
    <row r="7">
      <c r="A7" s="3" t="inlineStr">
        <is>
          <t>Schedule of Share-based Payment Awards, Equity Instruments Other Than Options, Performance Condition [Line Items]</t>
        </is>
      </c>
    </row>
    <row r="8">
      <c r="A8" s="4" t="inlineStr">
        <is>
          <t>Award vesting percentage</t>
        </is>
      </c>
      <c r="B8" s="4" t="inlineStr">
        <is>
          <t>75.00%</t>
        </is>
      </c>
    </row>
    <row r="9">
      <c r="A9" s="4" t="inlineStr">
        <is>
          <t>2020</t>
        </is>
      </c>
    </row>
    <row r="10">
      <c r="A10" s="3" t="inlineStr">
        <is>
          <t>Schedule of Share-based Payment Awards, Equity Instruments Other Than Options, Performance Condition [Line Items]</t>
        </is>
      </c>
    </row>
    <row r="11">
      <c r="A11" s="4" t="inlineStr">
        <is>
          <t>Award vesting percentage</t>
        </is>
      </c>
      <c r="B11" s="4" t="inlineStr">
        <is>
          <t>75.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5" customWidth="1" min="2" max="2"/>
  </cols>
  <sheetData>
    <row r="1">
      <c r="A1" s="1" t="inlineStr">
        <is>
          <t>Compensation Plans - Schedule of RSU Valuation Assumptions (Details) - Restricted stock units</t>
        </is>
      </c>
      <c r="B1" s="2" t="inlineStr">
        <is>
          <t>3 Months Ended</t>
        </is>
      </c>
    </row>
    <row r="2">
      <c r="B2" s="2" t="inlineStr">
        <is>
          <t>Mar. 31, 2022</t>
        </is>
      </c>
    </row>
    <row r="3">
      <c r="A3" s="4" t="inlineStr">
        <is>
          <t>2022</t>
        </is>
      </c>
    </row>
    <row r="4">
      <c r="A4" s="3" t="inlineStr">
        <is>
          <t>Share-based Compensation Arrangement by Share-based Payment Award [Line Items]</t>
        </is>
      </c>
    </row>
    <row r="5">
      <c r="A5" s="4" t="inlineStr">
        <is>
          <t>Risk-free Interest Rate</t>
        </is>
      </c>
      <c r="B5" s="4" t="inlineStr">
        <is>
          <t>1.80%</t>
        </is>
      </c>
    </row>
    <row r="6">
      <c r="A6" s="4" t="inlineStr">
        <is>
          <t>Expected Stock Price Volatility</t>
        </is>
      </c>
      <c r="B6" s="4" t="inlineStr">
        <is>
          <t>43.80%</t>
        </is>
      </c>
    </row>
    <row r="7">
      <c r="A7" s="4" t="inlineStr">
        <is>
          <t>2021</t>
        </is>
      </c>
    </row>
    <row r="8">
      <c r="A8" s="3" t="inlineStr">
        <is>
          <t>Share-based Compensation Arrangement by Share-based Payment Award [Line Items]</t>
        </is>
      </c>
    </row>
    <row r="9">
      <c r="A9" s="4" t="inlineStr">
        <is>
          <t>Risk-free Interest Rate</t>
        </is>
      </c>
      <c r="B9" s="4" t="inlineStr">
        <is>
          <t>0.23%</t>
        </is>
      </c>
    </row>
    <row r="10">
      <c r="A10" s="4" t="inlineStr">
        <is>
          <t>Expected Stock Price Volatility</t>
        </is>
      </c>
      <c r="B10" s="4" t="inlineStr">
        <is>
          <t>43.20%</t>
        </is>
      </c>
    </row>
    <row r="11">
      <c r="A11" s="4" t="inlineStr">
        <is>
          <t>2020</t>
        </is>
      </c>
    </row>
    <row r="12">
      <c r="A12" s="3" t="inlineStr">
        <is>
          <t>Share-based Compensation Arrangement by Share-based Payment Award [Line Items]</t>
        </is>
      </c>
    </row>
    <row r="13">
      <c r="A13" s="4" t="inlineStr">
        <is>
          <t>Risk-free Interest Rate</t>
        </is>
      </c>
      <c r="B13" s="4" t="inlineStr">
        <is>
          <t>1.40%</t>
        </is>
      </c>
    </row>
    <row r="14">
      <c r="A14" s="4" t="inlineStr">
        <is>
          <t>Expected Stock Price Volatility</t>
        </is>
      </c>
      <c r="B14" s="4" t="inlineStr">
        <is>
          <t>27.30%</t>
        </is>
      </c>
    </row>
    <row r="15">
      <c r="A15" s="4" t="inlineStr">
        <is>
          <t>2019</t>
        </is>
      </c>
    </row>
    <row r="16">
      <c r="A16" s="3" t="inlineStr">
        <is>
          <t>Share-based Compensation Arrangement by Share-based Payment Award [Line Items]</t>
        </is>
      </c>
    </row>
    <row r="17">
      <c r="A17" s="4" t="inlineStr">
        <is>
          <t>Risk-free Interest Rate</t>
        </is>
      </c>
      <c r="B17" s="4" t="inlineStr">
        <is>
          <t>2.50%</t>
        </is>
      </c>
    </row>
    <row r="18">
      <c r="A18" s="4" t="inlineStr">
        <is>
          <t>Expected Stock Price Volatility</t>
        </is>
      </c>
      <c r="B18" s="4" t="inlineStr">
        <is>
          <t>31.90%</t>
        </is>
      </c>
    </row>
    <row r="19">
      <c r="A19" s="4" t="inlineStr">
        <is>
          <t>2018</t>
        </is>
      </c>
    </row>
    <row r="20">
      <c r="A20" s="3" t="inlineStr">
        <is>
          <t>Share-based Compensation Arrangement by Share-based Payment Award [Line Items]</t>
        </is>
      </c>
    </row>
    <row r="21">
      <c r="A21" s="4" t="inlineStr">
        <is>
          <t>Risk-free Interest Rate</t>
        </is>
      </c>
      <c r="B21" s="4" t="inlineStr">
        <is>
          <t>2.40%</t>
        </is>
      </c>
    </row>
    <row r="22">
      <c r="A22" s="4" t="inlineStr">
        <is>
          <t>Expected Stock Price Volatility</t>
        </is>
      </c>
      <c r="B22" s="4" t="inlineStr">
        <is>
          <t>34.8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24658</v>
      </c>
      <c r="C4" s="6" t="n">
        <v>65593</v>
      </c>
    </row>
    <row r="5">
      <c r="A5" s="3" t="inlineStr">
        <is>
          <t>Adjustments to reconcile net income to net cash used in operating activities:</t>
        </is>
      </c>
    </row>
    <row r="6">
      <c r="A6" s="4" t="inlineStr">
        <is>
          <t>Depreciation and amortization of fixed assets</t>
        </is>
      </c>
      <c r="B6" s="5" t="n">
        <v>3609</v>
      </c>
      <c r="C6" s="5" t="n">
        <v>2659</v>
      </c>
    </row>
    <row r="7">
      <c r="A7" s="4" t="inlineStr">
        <is>
          <t>Deferred income taxes</t>
        </is>
      </c>
      <c r="B7" s="5" t="n">
        <v>7251</v>
      </c>
      <c r="C7" s="5" t="n">
        <v>1831</v>
      </c>
    </row>
    <row r="8">
      <c r="A8" s="4" t="inlineStr">
        <is>
          <t>Stock-based compensation</t>
        </is>
      </c>
      <c r="B8" s="5" t="n">
        <v>31983</v>
      </c>
      <c r="C8" s="5" t="n">
        <v>33911</v>
      </c>
    </row>
    <row r="9">
      <c r="A9" s="4" t="inlineStr">
        <is>
          <t>Amortization of intangible assets</t>
        </is>
      </c>
      <c r="B9" s="5" t="n">
        <v>2921</v>
      </c>
      <c r="C9" s="5" t="n">
        <v>7520</v>
      </c>
    </row>
    <row r="10">
      <c r="A10" s="4" t="inlineStr">
        <is>
          <t>Amortization of forgivable loans</t>
        </is>
      </c>
      <c r="B10" s="5" t="n">
        <v>2089</v>
      </c>
      <c r="C10" s="5" t="n">
        <v>1290</v>
      </c>
    </row>
    <row r="11">
      <c r="A11" s="3" t="inlineStr">
        <is>
          <t>Decrease/(increase) in operating assets:</t>
        </is>
      </c>
    </row>
    <row r="12">
      <c r="A12" s="4" t="inlineStr">
        <is>
          <t>Receivables from brokers, dealers and clearing organizations</t>
        </is>
      </c>
      <c r="B12" s="5" t="n">
        <v>75716</v>
      </c>
      <c r="C12" s="5" t="n">
        <v>-50194</v>
      </c>
    </row>
    <row r="13">
      <c r="A13" s="4" t="inlineStr">
        <is>
          <t>Net financial instruments and other inventory positions owned</t>
        </is>
      </c>
      <c r="B13" s="5" t="n">
        <v>-61708</v>
      </c>
      <c r="C13" s="5" t="n">
        <v>-75136</v>
      </c>
    </row>
    <row r="14">
      <c r="A14" s="4" t="inlineStr">
        <is>
          <t>Investments</t>
        </is>
      </c>
      <c r="B14" s="5" t="n">
        <v>23206</v>
      </c>
      <c r="C14" s="5" t="n">
        <v>-1099</v>
      </c>
    </row>
    <row r="15">
      <c r="A15" s="4" t="inlineStr">
        <is>
          <t>Other assets</t>
        </is>
      </c>
      <c r="B15" s="5" t="n">
        <v>1753</v>
      </c>
      <c r="C15" s="5" t="n">
        <v>-18977</v>
      </c>
    </row>
    <row r="16">
      <c r="A16" s="3" t="inlineStr">
        <is>
          <t>Increase/(decrease) in operating liabilities:</t>
        </is>
      </c>
    </row>
    <row r="17">
      <c r="A17" s="4" t="inlineStr">
        <is>
          <t>Payables to brokers, dealers and clearing organizations</t>
        </is>
      </c>
      <c r="B17" s="5" t="n">
        <v>-10864</v>
      </c>
      <c r="C17" s="5" t="n">
        <v>-435</v>
      </c>
    </row>
    <row r="18">
      <c r="A18" s="4" t="inlineStr">
        <is>
          <t>Accrued compensation</t>
        </is>
      </c>
      <c r="B18" s="5" t="n">
        <v>-601748</v>
      </c>
      <c r="C18" s="5" t="n">
        <v>-235174</v>
      </c>
    </row>
    <row r="19">
      <c r="A19" s="4" t="inlineStr">
        <is>
          <t>Other liabilities and accrued expenses</t>
        </is>
      </c>
      <c r="B19" s="5" t="n">
        <v>16892</v>
      </c>
      <c r="C19" s="5" t="n">
        <v>4635</v>
      </c>
    </row>
    <row r="20">
      <c r="A20" s="4" t="inlineStr">
        <is>
          <t>Net cash used in operating activities</t>
        </is>
      </c>
      <c r="B20" s="5" t="n">
        <v>-484242</v>
      </c>
      <c r="C20" s="5" t="n">
        <v>-263576</v>
      </c>
    </row>
    <row r="21">
      <c r="A21" s="3" t="inlineStr">
        <is>
          <t>Investing Activities:</t>
        </is>
      </c>
    </row>
    <row r="22">
      <c r="A22" s="4" t="inlineStr">
        <is>
          <t>Business acquisitions, net of cash acquired</t>
        </is>
      </c>
      <c r="B22" s="5" t="n">
        <v>-24958</v>
      </c>
      <c r="C22" s="5" t="n">
        <v>0</v>
      </c>
    </row>
    <row r="23">
      <c r="A23" s="4" t="inlineStr">
        <is>
          <t>Purchases of fixed assets, net</t>
        </is>
      </c>
      <c r="B23" s="5" t="n">
        <v>-4733</v>
      </c>
      <c r="C23" s="5" t="n">
        <v>-9259</v>
      </c>
    </row>
    <row r="24">
      <c r="A24" s="4" t="inlineStr">
        <is>
          <t>Net cash used in investing activities</t>
        </is>
      </c>
      <c r="B24" s="5" t="n">
        <v>-29691</v>
      </c>
      <c r="C24" s="5" t="n">
        <v>-9259</v>
      </c>
    </row>
    <row r="25">
      <c r="A25" s="3" t="inlineStr">
        <is>
          <t>Financing Activities:</t>
        </is>
      </c>
    </row>
    <row r="26">
      <c r="A26" s="4" t="inlineStr">
        <is>
          <t>Repayment of long-term financing</t>
        </is>
      </c>
      <c r="B26" s="5" t="n">
        <v>0</v>
      </c>
      <c r="C26" s="5" t="n">
        <v>-20000</v>
      </c>
    </row>
    <row r="27">
      <c r="A27" s="4" t="inlineStr">
        <is>
          <t>Payment of cash dividend</t>
        </is>
      </c>
      <c r="B27" s="5" t="n">
        <v>-81390</v>
      </c>
      <c r="C27" s="5" t="n">
        <v>-34551</v>
      </c>
    </row>
    <row r="28">
      <c r="A28" s="4" t="inlineStr">
        <is>
          <t>Decrease in noncontrolling interests</t>
        </is>
      </c>
      <c r="B28" s="5" t="n">
        <v>-13503</v>
      </c>
      <c r="C28" s="5" t="n">
        <v>-10046</v>
      </c>
    </row>
    <row r="29">
      <c r="A29" s="4" t="inlineStr">
        <is>
          <t>Repurchase of common stock</t>
        </is>
      </c>
      <c r="B29" s="5" t="n">
        <v>-113872</v>
      </c>
      <c r="C29" s="5" t="n">
        <v>-18953</v>
      </c>
    </row>
    <row r="30">
      <c r="A30" s="4" t="inlineStr">
        <is>
          <t>Net cash used in financing activities</t>
        </is>
      </c>
      <c r="B30" s="5" t="n">
        <v>-208765</v>
      </c>
      <c r="C30" s="5" t="n">
        <v>-83550</v>
      </c>
    </row>
    <row r="31">
      <c r="A31" s="3" t="inlineStr">
        <is>
          <t>Currency adjustment:</t>
        </is>
      </c>
    </row>
    <row r="32">
      <c r="A32" s="4" t="inlineStr">
        <is>
          <t>Effect of exchange rate changes on cash</t>
        </is>
      </c>
      <c r="B32" s="5" t="n">
        <v>-1228</v>
      </c>
      <c r="C32" s="5" t="n">
        <v>260</v>
      </c>
    </row>
    <row r="33">
      <c r="A33" s="4" t="inlineStr">
        <is>
          <t>Net decrease in cash and cash equivalents</t>
        </is>
      </c>
      <c r="B33" s="5" t="n">
        <v>-723926</v>
      </c>
      <c r="C33" s="5" t="n">
        <v>-356125</v>
      </c>
    </row>
    <row r="34">
      <c r="A34" s="4" t="inlineStr">
        <is>
          <t>Cash and cash equivalents at beginning of period</t>
        </is>
      </c>
      <c r="B34" s="5" t="n">
        <v>970965</v>
      </c>
      <c r="C34" s="5" t="n">
        <v>507935</v>
      </c>
    </row>
    <row r="35">
      <c r="A35" s="4" t="inlineStr">
        <is>
          <t>Cash and cash equivalents at end of period</t>
        </is>
      </c>
      <c r="B35" s="6" t="n">
        <v>247039</v>
      </c>
      <c r="C35" s="6" t="n">
        <v>15181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Compensation Plans - Schedule of Stock Options Valuation Assumptions (Details) - Stock options</t>
        </is>
      </c>
      <c r="B1" s="2" t="inlineStr">
        <is>
          <t>3 Months Ended</t>
        </is>
      </c>
    </row>
    <row r="2">
      <c r="B2" s="2" t="inlineStr">
        <is>
          <t>Mar. 31, 2022$ / shares</t>
        </is>
      </c>
    </row>
    <row r="3">
      <c r="A3" s="3" t="inlineStr">
        <is>
          <t>Share-based Compensation Arrangement by Share-based Payment Award [Line Items]</t>
        </is>
      </c>
    </row>
    <row r="4">
      <c r="A4" s="4" t="inlineStr">
        <is>
          <t>Risk-free interest rate</t>
        </is>
      </c>
      <c r="B4" s="4" t="inlineStr">
        <is>
          <t>2.82%</t>
        </is>
      </c>
    </row>
    <row r="5">
      <c r="A5" s="4" t="inlineStr">
        <is>
          <t>Dividend yield</t>
        </is>
      </c>
      <c r="B5" s="4" t="inlineStr">
        <is>
          <t>3.22%</t>
        </is>
      </c>
    </row>
    <row r="6">
      <c r="A6" s="4" t="inlineStr">
        <is>
          <t>Expected stock price volatility</t>
        </is>
      </c>
      <c r="B6" s="4" t="inlineStr">
        <is>
          <t>37.20%</t>
        </is>
      </c>
    </row>
    <row r="7">
      <c r="A7" s="4" t="inlineStr">
        <is>
          <t>Expected life of options (in years)</t>
        </is>
      </c>
      <c r="B7" s="4" t="inlineStr">
        <is>
          <t>7 years</t>
        </is>
      </c>
    </row>
    <row r="8">
      <c r="A8" s="4" t="inlineStr">
        <is>
          <t>Fair value of options granted (per share)</t>
        </is>
      </c>
      <c r="B8" s="7" t="n">
        <v>24.4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ensation Plans - Schedule of Stock-Based Compensation Expense (Details) - USD ($) $ in Millions</t>
        </is>
      </c>
      <c r="B1" s="2" t="inlineStr">
        <is>
          <t>3 Months Ended</t>
        </is>
      </c>
    </row>
    <row r="2">
      <c r="B2" s="2" t="inlineStr">
        <is>
          <t>Mar. 31, 2022</t>
        </is>
      </c>
      <c r="C2" s="2" t="inlineStr">
        <is>
          <t>Mar. 31, 2021</t>
        </is>
      </c>
    </row>
    <row r="3">
      <c r="A3" s="3" t="inlineStr">
        <is>
          <t>Share-based Payment Arrangement [Abstract]</t>
        </is>
      </c>
    </row>
    <row r="4">
      <c r="A4" s="4" t="inlineStr">
        <is>
          <t>Stock-based compensation expense</t>
        </is>
      </c>
      <c r="B4" s="9" t="n">
        <v>31.7</v>
      </c>
      <c r="C4" s="9" t="n">
        <v>33.7</v>
      </c>
    </row>
    <row r="5">
      <c r="A5" s="4" t="inlineStr">
        <is>
          <t>Forfeitures</t>
        </is>
      </c>
      <c r="B5" s="5" t="n">
        <v>0</v>
      </c>
      <c r="C5" s="5" t="n">
        <v>0</v>
      </c>
    </row>
    <row r="6">
      <c r="A6" s="4" t="inlineStr">
        <is>
          <t>Tax benefit related to stock-based compensation expense</t>
        </is>
      </c>
      <c r="B6" s="9" t="n">
        <v>3.4</v>
      </c>
      <c r="C6" s="9" t="n">
        <v>4.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mpensation Plans - Changes in Unvested Restricted Stock (Details) - Restricted Stock</t>
        </is>
      </c>
      <c r="B1" s="2" t="inlineStr">
        <is>
          <t>3 Months Ended</t>
        </is>
      </c>
    </row>
    <row r="2">
      <c r="B2" s="2" t="inlineStr">
        <is>
          <t>Mar. 31, 2022$ / sharesshares</t>
        </is>
      </c>
    </row>
    <row r="3">
      <c r="A3" s="3" t="inlineStr">
        <is>
          <t>Unvested Restricted Stock or Stock Units</t>
        </is>
      </c>
    </row>
    <row r="4">
      <c r="A4" s="4" t="inlineStr">
        <is>
          <t>Beginning Balance (in shares) | shares</t>
        </is>
      </c>
      <c r="B4" s="5" t="n">
        <v>3795212</v>
      </c>
    </row>
    <row r="5">
      <c r="A5" s="4" t="inlineStr">
        <is>
          <t>Granted (in shares) | shares</t>
        </is>
      </c>
      <c r="B5" s="5" t="n">
        <v>664770</v>
      </c>
    </row>
    <row r="6">
      <c r="A6" s="4" t="inlineStr">
        <is>
          <t>Vested (in shares) | shares</t>
        </is>
      </c>
      <c r="B6" s="5" t="n">
        <v>-795028</v>
      </c>
    </row>
    <row r="7">
      <c r="A7" s="4" t="inlineStr">
        <is>
          <t>Canceled (in shares) | shares</t>
        </is>
      </c>
      <c r="B7" s="5" t="n">
        <v>0</v>
      </c>
    </row>
    <row r="8">
      <c r="A8" s="4" t="inlineStr">
        <is>
          <t>Ending Balance (in shares) | shares</t>
        </is>
      </c>
      <c r="B8" s="5" t="n">
        <v>3664954</v>
      </c>
    </row>
    <row r="9">
      <c r="A9" s="3" t="inlineStr">
        <is>
          <t>Weighted Average Grant Date Fair Value (in dollars per share)</t>
        </is>
      </c>
    </row>
    <row r="10">
      <c r="A10" s="4" t="inlineStr">
        <is>
          <t>Beginning Balance (in dollars per share) | $ / shares</t>
        </is>
      </c>
      <c r="B10" s="7" t="n">
        <v>76.59</v>
      </c>
    </row>
    <row r="11">
      <c r="A11" s="4" t="inlineStr">
        <is>
          <t>Granted (in dollars per share) | $ / shares</t>
        </is>
      </c>
      <c r="B11" s="8" t="n">
        <v>151.47</v>
      </c>
    </row>
    <row r="12">
      <c r="A12" s="4" t="inlineStr">
        <is>
          <t>Vested (in dollars per share) | $ / shares</t>
        </is>
      </c>
      <c r="B12" s="8" t="n">
        <v>82.79000000000001</v>
      </c>
    </row>
    <row r="13">
      <c r="A13" s="4" t="inlineStr">
        <is>
          <t>Canceled (in dollars per share) | $ / shares</t>
        </is>
      </c>
      <c r="B13" s="5" t="n">
        <v>0</v>
      </c>
    </row>
    <row r="14">
      <c r="A14" s="4" t="inlineStr">
        <is>
          <t>Ending Balance (in dollars per share) | $ / shares</t>
        </is>
      </c>
      <c r="B14" s="7" t="n">
        <v>88.8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ompensation Plans - Changes in Unvested Restricted Stock Units (Details) - Restricted stock units</t>
        </is>
      </c>
      <c r="B1" s="2" t="inlineStr">
        <is>
          <t>3 Months Ended</t>
        </is>
      </c>
    </row>
    <row r="2">
      <c r="B2" s="2" t="inlineStr">
        <is>
          <t>Mar. 31, 2022$ / sharesshares</t>
        </is>
      </c>
    </row>
    <row r="3">
      <c r="A3" s="3" t="inlineStr">
        <is>
          <t>Unvested Restricted Stock or Stock Units</t>
        </is>
      </c>
    </row>
    <row r="4">
      <c r="A4" s="4" t="inlineStr">
        <is>
          <t>Beginning Balance (in shares) | shares</t>
        </is>
      </c>
      <c r="B4" s="5" t="n">
        <v>158393</v>
      </c>
    </row>
    <row r="5">
      <c r="A5" s="4" t="inlineStr">
        <is>
          <t>Granted (in shares) | shares</t>
        </is>
      </c>
      <c r="B5" s="5" t="n">
        <v>69693</v>
      </c>
    </row>
    <row r="6">
      <c r="A6" s="4" t="inlineStr">
        <is>
          <t>Vested (in shares) | shares</t>
        </is>
      </c>
      <c r="B6" s="5" t="n">
        <v>-39758</v>
      </c>
    </row>
    <row r="7">
      <c r="A7" s="4" t="inlineStr">
        <is>
          <t>Canceled (in shares) | shares</t>
        </is>
      </c>
      <c r="B7" s="5" t="n">
        <v>0</v>
      </c>
    </row>
    <row r="8">
      <c r="A8" s="4" t="inlineStr">
        <is>
          <t>Ending Balance (in shares) | shares</t>
        </is>
      </c>
      <c r="B8" s="5" t="n">
        <v>188328</v>
      </c>
    </row>
    <row r="9">
      <c r="A9" s="3" t="inlineStr">
        <is>
          <t>Weighted Average Grant Date Fair Value (in dollars per share)</t>
        </is>
      </c>
    </row>
    <row r="10">
      <c r="A10" s="4" t="inlineStr">
        <is>
          <t>Beginning Balance (in dollars per share) | $ / shares</t>
        </is>
      </c>
      <c r="B10" s="7" t="n">
        <v>90.43000000000001</v>
      </c>
    </row>
    <row r="11">
      <c r="A11" s="4" t="inlineStr">
        <is>
          <t>Granted (in dollars per share) | $ / shares</t>
        </is>
      </c>
      <c r="B11" s="8" t="n">
        <v>148.9</v>
      </c>
    </row>
    <row r="12">
      <c r="A12" s="4" t="inlineStr">
        <is>
          <t>Vested (in dollars per share) | $ / shares</t>
        </is>
      </c>
      <c r="B12" s="8" t="n">
        <v>75.78</v>
      </c>
    </row>
    <row r="13">
      <c r="A13" s="4" t="inlineStr">
        <is>
          <t>Canceled (in dollars per share) | $ / shares</t>
        </is>
      </c>
      <c r="B13" s="5" t="n">
        <v>0</v>
      </c>
    </row>
    <row r="14">
      <c r="A14" s="4" t="inlineStr">
        <is>
          <t>Ending Balance (in dollars per share) | $ / shares</t>
        </is>
      </c>
      <c r="B14" s="7" t="n">
        <v>115.1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Compensation Plans - Changes in Outstanding Stock Options (Details) - USD ($)</t>
        </is>
      </c>
      <c r="B1" s="2" t="inlineStr">
        <is>
          <t>3 Months Ended</t>
        </is>
      </c>
      <c r="C1" s="2" t="inlineStr">
        <is>
          <t>12 Months Ended</t>
        </is>
      </c>
    </row>
    <row r="2">
      <c r="B2" s="2" t="inlineStr">
        <is>
          <t>Mar. 31, 2022</t>
        </is>
      </c>
      <c r="C2" s="2" t="inlineStr">
        <is>
          <t>Dec. 31, 2021</t>
        </is>
      </c>
    </row>
    <row r="3">
      <c r="A3" s="3" t="inlineStr">
        <is>
          <t>Options Outstanding</t>
        </is>
      </c>
    </row>
    <row r="4">
      <c r="A4" s="4" t="inlineStr">
        <is>
          <t>Beginning Balance (in shares)</t>
        </is>
      </c>
      <c r="B4" s="5" t="n">
        <v>81667</v>
      </c>
    </row>
    <row r="5">
      <c r="A5" s="4" t="inlineStr">
        <is>
          <t>Granted (in shares)</t>
        </is>
      </c>
      <c r="B5" s="5" t="n">
        <v>0</v>
      </c>
    </row>
    <row r="6">
      <c r="A6" s="4" t="inlineStr">
        <is>
          <t>Exercised (in shares)</t>
        </is>
      </c>
      <c r="B6" s="5" t="n">
        <v>0</v>
      </c>
    </row>
    <row r="7">
      <c r="A7" s="4" t="inlineStr">
        <is>
          <t>Cancelled (in shares)</t>
        </is>
      </c>
      <c r="B7" s="5" t="n">
        <v>0</v>
      </c>
    </row>
    <row r="8">
      <c r="A8" s="4" t="inlineStr">
        <is>
          <t>Expired (in shares)</t>
        </is>
      </c>
      <c r="B8" s="5" t="n">
        <v>0</v>
      </c>
    </row>
    <row r="9">
      <c r="A9" s="4" t="inlineStr">
        <is>
          <t>Ending Balance (in shares)</t>
        </is>
      </c>
      <c r="B9" s="5" t="n">
        <v>81667</v>
      </c>
      <c r="C9" s="5" t="n">
        <v>81667</v>
      </c>
    </row>
    <row r="10">
      <c r="A10" s="3" t="inlineStr">
        <is>
          <t>Weighted Average Exercise Price (in dollars per share)</t>
        </is>
      </c>
    </row>
    <row r="11">
      <c r="A11" s="4" t="inlineStr">
        <is>
          <t>Beginning Balance (in dollars per share)</t>
        </is>
      </c>
      <c r="B11" s="6" t="n">
        <v>99</v>
      </c>
    </row>
    <row r="12">
      <c r="A12" s="4" t="inlineStr">
        <is>
          <t>Granted (in dollars per share)</t>
        </is>
      </c>
      <c r="B12" s="5" t="n">
        <v>0</v>
      </c>
    </row>
    <row r="13">
      <c r="A13" s="4" t="inlineStr">
        <is>
          <t>Exercised (in dollars per share)</t>
        </is>
      </c>
      <c r="B13" s="5" t="n">
        <v>0</v>
      </c>
    </row>
    <row r="14">
      <c r="A14" s="4" t="inlineStr">
        <is>
          <t>Cancelled (in dollars per share)</t>
        </is>
      </c>
      <c r="B14" s="5" t="n">
        <v>0</v>
      </c>
    </row>
    <row r="15">
      <c r="A15" s="4" t="inlineStr">
        <is>
          <t>Expired (in dollars per share)</t>
        </is>
      </c>
      <c r="B15" s="5" t="n">
        <v>0</v>
      </c>
    </row>
    <row r="16">
      <c r="A16" s="4" t="inlineStr">
        <is>
          <t>Ending Balance (in dollars per share)</t>
        </is>
      </c>
      <c r="B16" s="6" t="n">
        <v>99</v>
      </c>
      <c r="C16" s="6" t="n">
        <v>99</v>
      </c>
    </row>
    <row r="17">
      <c r="A17" s="3" t="inlineStr">
        <is>
          <t>Share-based Compensation Arrangement by Share-based Payment Award, Options, Additional Disclosures</t>
        </is>
      </c>
    </row>
    <row r="18">
      <c r="A18" s="4" t="inlineStr">
        <is>
          <t>Number of Exercisable Options (in shares)</t>
        </is>
      </c>
      <c r="B18" s="5" t="n">
        <v>54444</v>
      </c>
    </row>
    <row r="19">
      <c r="A19" s="4" t="inlineStr">
        <is>
          <t>Weighted Average Exercise Price of Options Exercisable</t>
        </is>
      </c>
      <c r="B19" s="6" t="n">
        <v>99</v>
      </c>
    </row>
    <row r="20">
      <c r="A20" s="4" t="inlineStr">
        <is>
          <t>Weighted Average Remaining Contractual Term for Options Exercisable</t>
        </is>
      </c>
      <c r="B20" s="4" t="inlineStr">
        <is>
          <t>5 years 10 months 24 days</t>
        </is>
      </c>
    </row>
    <row r="21">
      <c r="A21" s="4" t="inlineStr">
        <is>
          <t>Aggregate Intrinsic Value of Options Exercisable</t>
        </is>
      </c>
      <c r="B21" s="6" t="n">
        <v>1755819</v>
      </c>
    </row>
    <row r="22">
      <c r="A22" s="4" t="inlineStr">
        <is>
          <t>Weighted Average Remaining Contractual Term of Stock Options Outstanding (in Years)</t>
        </is>
      </c>
      <c r="B22" s="4" t="inlineStr">
        <is>
          <t>5 years 10 months 24 days</t>
        </is>
      </c>
      <c r="C22" s="4" t="inlineStr">
        <is>
          <t>6 years 1 month 6 days</t>
        </is>
      </c>
    </row>
    <row r="23">
      <c r="A23" s="4" t="inlineStr">
        <is>
          <t>Aggregate Intrinsic Value of Stock Options Outstanding</t>
        </is>
      </c>
      <c r="B23" s="6" t="n">
        <v>2633761</v>
      </c>
      <c r="C23" s="6" t="n">
        <v>649334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7" customWidth="1" min="6" max="6"/>
    <col width="31" customWidth="1" min="7" max="7"/>
  </cols>
  <sheetData>
    <row r="1">
      <c r="A1" s="1" t="inlineStr">
        <is>
          <t>Compensation Plans - Additional Information (Details) $ in Millions</t>
        </is>
      </c>
      <c r="B1" s="2" t="inlineStr">
        <is>
          <t>Feb. 04, 2022USD ($)shares</t>
        </is>
      </c>
      <c r="C1" s="2" t="inlineStr">
        <is>
          <t>Dec. 31, 2020USD ($)shares</t>
        </is>
      </c>
      <c r="D1" s="2" t="inlineStr">
        <is>
          <t>Apr. 03, 2020USD ($)shares</t>
        </is>
      </c>
      <c r="E1" s="2" t="inlineStr">
        <is>
          <t>Jan. 03, 2020USD ($)shares</t>
        </is>
      </c>
      <c r="F1" s="2" t="inlineStr">
        <is>
          <t>Aug. 02, 2019USD ($)shares</t>
        </is>
      </c>
      <c r="G1" s="2" t="inlineStr">
        <is>
          <t>Mar. 31, 2022USD ($)planshares</t>
        </is>
      </c>
    </row>
    <row r="2">
      <c r="A2" s="3" t="inlineStr">
        <is>
          <t>Share-based Compensation Arrangement by Share-based Payment Award [Line Items]</t>
        </is>
      </c>
    </row>
    <row r="3">
      <c r="A3" s="4" t="inlineStr">
        <is>
          <t>Number of stock-based compensation plans | plan</t>
        </is>
      </c>
      <c r="G3" s="5" t="n">
        <v>3</v>
      </c>
    </row>
    <row r="4">
      <c r="A4" s="4" t="inlineStr">
        <is>
          <t>Restricted Stock</t>
        </is>
      </c>
    </row>
    <row r="5">
      <c r="A5" s="3" t="inlineStr">
        <is>
          <t>Share-based Compensation Arrangement by Share-based Payment Award [Line Items]</t>
        </is>
      </c>
    </row>
    <row r="6">
      <c r="A6" s="4" t="inlineStr">
        <is>
          <t>Restricted shares granted in conjunction with the acquisition (in shares)</t>
        </is>
      </c>
      <c r="G6" s="5" t="n">
        <v>664770</v>
      </c>
    </row>
    <row r="7">
      <c r="A7" s="4" t="inlineStr">
        <is>
          <t>Restricted stock units</t>
        </is>
      </c>
    </row>
    <row r="8">
      <c r="A8" s="3" t="inlineStr">
        <is>
          <t>Share-based Compensation Arrangement by Share-based Payment Award [Line Items]</t>
        </is>
      </c>
    </row>
    <row r="9">
      <c r="A9" s="4" t="inlineStr">
        <is>
          <t>Performance period for restricted stock units</t>
        </is>
      </c>
      <c r="G9" s="4" t="inlineStr">
        <is>
          <t>36 months</t>
        </is>
      </c>
    </row>
    <row r="10">
      <c r="A10" s="4" t="inlineStr">
        <is>
          <t>Number of years risk free interest rate</t>
        </is>
      </c>
      <c r="G10" s="4" t="inlineStr">
        <is>
          <t>3 years</t>
        </is>
      </c>
    </row>
    <row r="11">
      <c r="A11" s="4" t="inlineStr">
        <is>
          <t>Restricted shares granted in conjunction with the acquisition (in shares)</t>
        </is>
      </c>
      <c r="G11" s="5" t="n">
        <v>69693</v>
      </c>
    </row>
    <row r="12">
      <c r="A12" s="4" t="inlineStr">
        <is>
          <t>Restricted stock units | Maximum</t>
        </is>
      </c>
    </row>
    <row r="13">
      <c r="A13" s="3" t="inlineStr">
        <is>
          <t>Share-based Compensation Arrangement by Share-based Payment Award [Line Items]</t>
        </is>
      </c>
    </row>
    <row r="14">
      <c r="A14" s="4" t="inlineStr">
        <is>
          <t>Award vesting percentage</t>
        </is>
      </c>
      <c r="G14" s="4" t="inlineStr">
        <is>
          <t>150.00%</t>
        </is>
      </c>
    </row>
    <row r="15">
      <c r="A15" s="4" t="inlineStr">
        <is>
          <t>Restricted stock and restricted stock units (RSUs)</t>
        </is>
      </c>
    </row>
    <row r="16">
      <c r="A16" s="3" t="inlineStr">
        <is>
          <t>Share-based Compensation Arrangement by Share-based Payment Award [Line Items]</t>
        </is>
      </c>
    </row>
    <row r="17">
      <c r="A17" s="4" t="inlineStr">
        <is>
          <t>Unrecognized compensation cost related to equity awards | $</t>
        </is>
      </c>
      <c r="G17" s="9" t="n">
        <v>132.3</v>
      </c>
    </row>
    <row r="18">
      <c r="A18" s="4" t="inlineStr">
        <is>
          <t>Weighted average period over which equity award expense expected to be recognized</t>
        </is>
      </c>
      <c r="G18" s="4" t="inlineStr">
        <is>
          <t>2 years 4 months 24 days</t>
        </is>
      </c>
    </row>
    <row r="19">
      <c r="A19" s="4" t="inlineStr">
        <is>
          <t>Stock options</t>
        </is>
      </c>
    </row>
    <row r="20">
      <c r="A20" s="3" t="inlineStr">
        <is>
          <t>Share-based Compensation Arrangement by Share-based Payment Award [Line Items]</t>
        </is>
      </c>
    </row>
    <row r="21">
      <c r="A21" s="4" t="inlineStr">
        <is>
          <t>Grant requisite service period</t>
        </is>
      </c>
      <c r="G21" s="4" t="inlineStr">
        <is>
          <t>5 years</t>
        </is>
      </c>
    </row>
    <row r="22">
      <c r="A22" s="4" t="inlineStr">
        <is>
          <t>Share based compensation option exercise price</t>
        </is>
      </c>
      <c r="G22" s="4" t="inlineStr">
        <is>
          <t>10.00%</t>
        </is>
      </c>
    </row>
    <row r="23">
      <c r="A23" s="4" t="inlineStr">
        <is>
          <t>Unrecognized compensation cost related to equity awards | $</t>
        </is>
      </c>
      <c r="G23" s="9" t="n">
        <v>0.4</v>
      </c>
    </row>
    <row r="24">
      <c r="A24" s="4" t="inlineStr">
        <is>
          <t>Weighted average period over which equity award expense expected to be recognized</t>
        </is>
      </c>
      <c r="G24" s="4" t="inlineStr">
        <is>
          <t>10 months 24 days</t>
        </is>
      </c>
    </row>
    <row r="25">
      <c r="A25" s="4" t="inlineStr">
        <is>
          <t>Stock options | Maximum</t>
        </is>
      </c>
    </row>
    <row r="26">
      <c r="A26" s="3" t="inlineStr">
        <is>
          <t>Share-based Compensation Arrangement by Share-based Payment Award [Line Items]</t>
        </is>
      </c>
    </row>
    <row r="27">
      <c r="A27" s="4" t="inlineStr">
        <is>
          <t>Term of stock options</t>
        </is>
      </c>
      <c r="G27" s="4" t="inlineStr">
        <is>
          <t>10 years</t>
        </is>
      </c>
    </row>
    <row r="28">
      <c r="A28" s="4" t="inlineStr">
        <is>
          <t>Incentive Plan</t>
        </is>
      </c>
    </row>
    <row r="29">
      <c r="A29" s="3" t="inlineStr">
        <is>
          <t>Share-based Compensation Arrangement by Share-based Payment Award [Line Items]</t>
        </is>
      </c>
    </row>
    <row r="30">
      <c r="A30" s="4" t="inlineStr">
        <is>
          <t>Equity award grants authorized (in shares)</t>
        </is>
      </c>
      <c r="G30" s="5" t="n">
        <v>9400000</v>
      </c>
    </row>
    <row r="31">
      <c r="A31" s="4" t="inlineStr">
        <is>
          <t>Shares available for future issuance (in shares)</t>
        </is>
      </c>
      <c r="G31" s="5" t="n">
        <v>900000</v>
      </c>
    </row>
    <row r="32">
      <c r="A32" s="4" t="inlineStr">
        <is>
          <t>Average adjusted return on equity targets | Restricted stock units | Maximum</t>
        </is>
      </c>
    </row>
    <row r="33">
      <c r="A33" s="3" t="inlineStr">
        <is>
          <t>Share-based Compensation Arrangement by Share-based Payment Award [Line Items]</t>
        </is>
      </c>
    </row>
    <row r="34">
      <c r="A34" s="4" t="inlineStr">
        <is>
          <t>Award vesting percentage</t>
        </is>
      </c>
      <c r="G34" s="4" t="inlineStr">
        <is>
          <t>75.00%</t>
        </is>
      </c>
    </row>
    <row r="35">
      <c r="A35" s="4" t="inlineStr">
        <is>
          <t>Total shareholder return relative to members of a predetermined peer group | Restricted stock units | Maximum</t>
        </is>
      </c>
    </row>
    <row r="36">
      <c r="A36" s="3" t="inlineStr">
        <is>
          <t>Share-based Compensation Arrangement by Share-based Payment Award [Line Items]</t>
        </is>
      </c>
    </row>
    <row r="37">
      <c r="A37" s="4" t="inlineStr">
        <is>
          <t>Award vesting percentage</t>
        </is>
      </c>
      <c r="G37" s="4" t="inlineStr">
        <is>
          <t>75.00%</t>
        </is>
      </c>
    </row>
    <row r="38">
      <c r="A38" s="4" t="inlineStr">
        <is>
          <t>Cornerstone Macro | Restricted Stock | Weighted Average</t>
        </is>
      </c>
    </row>
    <row r="39">
      <c r="A39" s="3" t="inlineStr">
        <is>
          <t>Share-based Compensation Arrangement by Share-based Payment Award [Line Items]</t>
        </is>
      </c>
    </row>
    <row r="40">
      <c r="A40" s="4" t="inlineStr">
        <is>
          <t>Award vesting period in years</t>
        </is>
      </c>
      <c r="B40" s="4" t="inlineStr">
        <is>
          <t>3 years 4 months 24 days</t>
        </is>
      </c>
    </row>
    <row r="41">
      <c r="A41" s="4" t="inlineStr">
        <is>
          <t>Annual grants | Restricted Stock</t>
        </is>
      </c>
    </row>
    <row r="42">
      <c r="A42" s="3" t="inlineStr">
        <is>
          <t>Share-based Compensation Arrangement by Share-based Payment Award [Line Items]</t>
        </is>
      </c>
    </row>
    <row r="43">
      <c r="A43" s="4" t="inlineStr">
        <is>
          <t>Award vesting period in years</t>
        </is>
      </c>
      <c r="G43" s="4" t="inlineStr">
        <is>
          <t>3 years</t>
        </is>
      </c>
    </row>
    <row r="44">
      <c r="A44" s="4" t="inlineStr">
        <is>
          <t>Annual grant expense period</t>
        </is>
      </c>
      <c r="G44" s="4" t="inlineStr">
        <is>
          <t>1 year</t>
        </is>
      </c>
    </row>
    <row r="45">
      <c r="A45" s="4" t="inlineStr">
        <is>
          <t>Sign-on grants | Restricted Stock | Minimum</t>
        </is>
      </c>
    </row>
    <row r="46">
      <c r="A46" s="3" t="inlineStr">
        <is>
          <t>Share-based Compensation Arrangement by Share-based Payment Award [Line Items]</t>
        </is>
      </c>
    </row>
    <row r="47">
      <c r="A47" s="4" t="inlineStr">
        <is>
          <t>Grant requisite service period</t>
        </is>
      </c>
      <c r="G47" s="4" t="inlineStr">
        <is>
          <t>3 years</t>
        </is>
      </c>
    </row>
    <row r="48">
      <c r="A48" s="4" t="inlineStr">
        <is>
          <t>Sign-on grants | Restricted Stock | Maximum</t>
        </is>
      </c>
    </row>
    <row r="49">
      <c r="A49" s="3" t="inlineStr">
        <is>
          <t>Share-based Compensation Arrangement by Share-based Payment Award [Line Items]</t>
        </is>
      </c>
    </row>
    <row r="50">
      <c r="A50" s="4" t="inlineStr">
        <is>
          <t>Grant requisite service period</t>
        </is>
      </c>
      <c r="G50" s="4" t="inlineStr">
        <is>
          <t>5 years</t>
        </is>
      </c>
    </row>
    <row r="51">
      <c r="A51" s="4" t="inlineStr">
        <is>
          <t>Inducement grants | Cornerstone Macro | Incentive Plan | Restricted Stock</t>
        </is>
      </c>
    </row>
    <row r="52">
      <c r="A52" s="3" t="inlineStr">
        <is>
          <t>Share-based Compensation Arrangement by Share-based Payment Award [Line Items]</t>
        </is>
      </c>
    </row>
    <row r="53">
      <c r="A53" s="4" t="inlineStr">
        <is>
          <t>Value of restricted stock granted | $</t>
        </is>
      </c>
      <c r="B53" s="9" t="n">
        <v>7.5</v>
      </c>
    </row>
    <row r="54">
      <c r="A54" s="4" t="inlineStr">
        <is>
          <t>Restricted shares granted in conjunction with the acquisition (in shares)</t>
        </is>
      </c>
      <c r="B54" s="5" t="n">
        <v>49509</v>
      </c>
    </row>
    <row r="55">
      <c r="A55" s="4" t="inlineStr">
        <is>
          <t>Inducement grants | Weeden &amp; Co. | 2019 Inducement Plan | Restricted Stock</t>
        </is>
      </c>
    </row>
    <row r="56">
      <c r="A56" s="3" t="inlineStr">
        <is>
          <t>Share-based Compensation Arrangement by Share-based Payment Award [Line Items]</t>
        </is>
      </c>
    </row>
    <row r="57">
      <c r="A57" s="4" t="inlineStr">
        <is>
          <t>Value of restricted stock granted | $</t>
        </is>
      </c>
      <c r="F57" s="9" t="n">
        <v>7.3</v>
      </c>
    </row>
    <row r="58">
      <c r="A58" s="4" t="inlineStr">
        <is>
          <t>Restricted shares granted in conjunction with the acquisition (in shares)</t>
        </is>
      </c>
      <c r="F58" s="5" t="n">
        <v>97752</v>
      </c>
    </row>
    <row r="59">
      <c r="A59" s="4" t="inlineStr">
        <is>
          <t>Inducement grants | Sandler O'Neill | 2020 Inducement Plan | Restricted Stock</t>
        </is>
      </c>
    </row>
    <row r="60">
      <c r="A60" s="3" t="inlineStr">
        <is>
          <t>Share-based Compensation Arrangement by Share-based Payment Award [Line Items]</t>
        </is>
      </c>
    </row>
    <row r="61">
      <c r="A61" s="4" t="inlineStr">
        <is>
          <t>Value of restricted stock granted | $</t>
        </is>
      </c>
      <c r="E61" s="9" t="n">
        <v>96.90000000000001</v>
      </c>
    </row>
    <row r="62">
      <c r="A62" s="4" t="inlineStr">
        <is>
          <t>Restricted shares granted in conjunction with the acquisition (in shares)</t>
        </is>
      </c>
      <c r="E62" s="5" t="n">
        <v>1217423</v>
      </c>
    </row>
    <row r="63">
      <c r="A63" s="4" t="inlineStr">
        <is>
          <t>Inducement grants | Sandler O'Neill | 2020 Inducement Plan | Restricted Stock | 18 Month Period</t>
        </is>
      </c>
    </row>
    <row r="64">
      <c r="A64" s="3" t="inlineStr">
        <is>
          <t>Share-based Compensation Arrangement by Share-based Payment Award [Line Items]</t>
        </is>
      </c>
    </row>
    <row r="65">
      <c r="A65" s="4" t="inlineStr">
        <is>
          <t>Award vesting period in years</t>
        </is>
      </c>
      <c r="E65" s="4" t="inlineStr">
        <is>
          <t>18 months</t>
        </is>
      </c>
    </row>
    <row r="66">
      <c r="A66" s="4" t="inlineStr">
        <is>
          <t>Inducement grants | Sandler O'Neill | 2020 Inducement Plan | Restricted Stock | Three Year Period</t>
        </is>
      </c>
    </row>
    <row r="67">
      <c r="A67" s="3" t="inlineStr">
        <is>
          <t>Share-based Compensation Arrangement by Share-based Payment Award [Line Items]</t>
        </is>
      </c>
    </row>
    <row r="68">
      <c r="A68" s="4" t="inlineStr">
        <is>
          <t>Award vesting period in years</t>
        </is>
      </c>
      <c r="E68" s="4" t="inlineStr">
        <is>
          <t>3 years</t>
        </is>
      </c>
    </row>
    <row r="69">
      <c r="A69" s="4" t="inlineStr">
        <is>
          <t>Inducement grants | Sandler O'Neill | 2020 Inducement Plan | Restricted Stock | Five Year Period</t>
        </is>
      </c>
    </row>
    <row r="70">
      <c r="A70" s="3" t="inlineStr">
        <is>
          <t>Share-based Compensation Arrangement by Share-based Payment Award [Line Items]</t>
        </is>
      </c>
    </row>
    <row r="71">
      <c r="A71" s="4" t="inlineStr">
        <is>
          <t>Award vesting period in years</t>
        </is>
      </c>
      <c r="E71" s="4" t="inlineStr">
        <is>
          <t>5 years</t>
        </is>
      </c>
    </row>
    <row r="72">
      <c r="A72" s="4" t="inlineStr">
        <is>
          <t>Inducement grants | Sandler O'Neill | 2020 Inducement Plan | Restricted Stock | Weighted Average</t>
        </is>
      </c>
    </row>
    <row r="73">
      <c r="A73" s="3" t="inlineStr">
        <is>
          <t>Share-based Compensation Arrangement by Share-based Payment Award [Line Items]</t>
        </is>
      </c>
    </row>
    <row r="74">
      <c r="A74" s="4" t="inlineStr">
        <is>
          <t>Award vesting period in years</t>
        </is>
      </c>
      <c r="E74" s="4" t="inlineStr">
        <is>
          <t>3 years 8 months 12 days</t>
        </is>
      </c>
    </row>
    <row r="75">
      <c r="A75" s="4" t="inlineStr">
        <is>
          <t>Inducement grants | The Valence Group | 2020 Inducement Plan | Restricted Stock</t>
        </is>
      </c>
    </row>
    <row r="76">
      <c r="A76" s="3" t="inlineStr">
        <is>
          <t>Share-based Compensation Arrangement by Share-based Payment Award [Line Items]</t>
        </is>
      </c>
    </row>
    <row r="77">
      <c r="A77" s="4" t="inlineStr">
        <is>
          <t>Value of restricted stock granted | $</t>
        </is>
      </c>
      <c r="D77" s="9" t="n">
        <v>5.5</v>
      </c>
    </row>
    <row r="78">
      <c r="A78" s="4" t="inlineStr">
        <is>
          <t>Restricted shares granted in conjunction with the acquisition (in shares)</t>
        </is>
      </c>
      <c r="D78" s="5" t="n">
        <v>114000</v>
      </c>
    </row>
    <row r="79">
      <c r="A79" s="4" t="inlineStr">
        <is>
          <t>Inducement grants | TRS Advisors, LLC | 2020 Inducement Plan | Restricted Stock</t>
        </is>
      </c>
    </row>
    <row r="80">
      <c r="A80" s="3" t="inlineStr">
        <is>
          <t>Share-based Compensation Arrangement by Share-based Payment Award [Line Items]</t>
        </is>
      </c>
    </row>
    <row r="81">
      <c r="A81" s="4" t="inlineStr">
        <is>
          <t>Award vesting period in years</t>
        </is>
      </c>
      <c r="C81" s="4" t="inlineStr">
        <is>
          <t>3 years</t>
        </is>
      </c>
    </row>
    <row r="82">
      <c r="A82" s="4" t="inlineStr">
        <is>
          <t>Value of restricted stock granted | $</t>
        </is>
      </c>
      <c r="C82" s="9" t="n">
        <v>2.9</v>
      </c>
    </row>
    <row r="83">
      <c r="A83" s="4" t="inlineStr">
        <is>
          <t>Restricted shares granted in conjunction with the acquisition (in shares)</t>
        </is>
      </c>
      <c r="C83" s="5" t="n">
        <v>2919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pensation Plans - Deferred Compensation Plans (Details) - USD ($) $ in Millions</t>
        </is>
      </c>
      <c r="B1" s="2" t="inlineStr">
        <is>
          <t>Dec. 31, 2020</t>
        </is>
      </c>
      <c r="C1" s="2" t="inlineStr">
        <is>
          <t>Apr. 03, 2020</t>
        </is>
      </c>
      <c r="D1" s="2" t="inlineStr">
        <is>
          <t>Mar. 31, 2022</t>
        </is>
      </c>
      <c r="E1" s="2" t="inlineStr">
        <is>
          <t>Mar. 31, 2021</t>
        </is>
      </c>
      <c r="F1" s="2" t="inlineStr">
        <is>
          <t>Dec. 31, 2021</t>
        </is>
      </c>
      <c r="G1" s="2" t="inlineStr">
        <is>
          <t>Aug. 02, 2019</t>
        </is>
      </c>
    </row>
    <row r="2">
      <c r="A2" s="4" t="inlineStr">
        <is>
          <t>The Valence Group | Revenue threshold</t>
        </is>
      </c>
    </row>
    <row r="3">
      <c r="A3" s="3" t="inlineStr">
        <is>
          <t>Deferred Compensation Arrangement with Individual, Excluding Share-based Payments and Postretirement Benefits [Line Items]</t>
        </is>
      </c>
    </row>
    <row r="4">
      <c r="A4" s="4" t="inlineStr">
        <is>
          <t>Earnout performance period (in years)</t>
        </is>
      </c>
      <c r="C4" s="4" t="inlineStr">
        <is>
          <t>3 years</t>
        </is>
      </c>
    </row>
    <row r="5">
      <c r="A5" s="4" t="inlineStr">
        <is>
          <t>Contingent consideration</t>
        </is>
      </c>
      <c r="D5" s="9" t="n">
        <v>12.7</v>
      </c>
    </row>
    <row r="6">
      <c r="A6" s="4" t="inlineStr">
        <is>
          <t>Expense recorded related to earnout</t>
        </is>
      </c>
      <c r="D6" s="10" t="n">
        <v>1.5</v>
      </c>
    </row>
    <row r="7">
      <c r="A7" s="4" t="inlineStr">
        <is>
          <t>TRS Advisors, LLC | Revenue threshold</t>
        </is>
      </c>
    </row>
    <row r="8">
      <c r="A8" s="3" t="inlineStr">
        <is>
          <t>Deferred Compensation Arrangement with Individual, Excluding Share-based Payments and Postretirement Benefits [Line Items]</t>
        </is>
      </c>
    </row>
    <row r="9">
      <c r="A9" s="4" t="inlineStr">
        <is>
          <t>Earnout performance period (in years)</t>
        </is>
      </c>
      <c r="B9" s="4" t="inlineStr">
        <is>
          <t>3 years</t>
        </is>
      </c>
    </row>
    <row r="10">
      <c r="A10" s="4" t="inlineStr">
        <is>
          <t>Contingent consideration</t>
        </is>
      </c>
      <c r="D10" s="10" t="n">
        <v>2.7</v>
      </c>
    </row>
    <row r="11">
      <c r="A11" s="4" t="inlineStr">
        <is>
          <t>Expense recorded related to earnout</t>
        </is>
      </c>
      <c r="D11" s="10" t="n">
        <v>0.5</v>
      </c>
      <c r="E11" s="9" t="n">
        <v>0.5</v>
      </c>
    </row>
    <row r="12">
      <c r="A12" s="4" t="inlineStr">
        <is>
          <t>Maximum amount of contingent consideration</t>
        </is>
      </c>
      <c r="D12" s="6" t="n">
        <v>7</v>
      </c>
    </row>
    <row r="13">
      <c r="A13" s="4" t="inlineStr">
        <is>
          <t>Weeden &amp; Co. | Net revenue target</t>
        </is>
      </c>
    </row>
    <row r="14">
      <c r="A14" s="3" t="inlineStr">
        <is>
          <t>Deferred Compensation Arrangement with Individual, Excluding Share-based Payments and Postretirement Benefits [Line Items]</t>
        </is>
      </c>
    </row>
    <row r="15">
      <c r="A15" s="4" t="inlineStr">
        <is>
          <t>Expense recorded related to earnout</t>
        </is>
      </c>
      <c r="E15" s="9" t="n">
        <v>2.2</v>
      </c>
    </row>
    <row r="16">
      <c r="A16" s="4" t="inlineStr">
        <is>
          <t>Amount paid related to contingent consideration liability</t>
        </is>
      </c>
      <c r="F16" s="9" t="n">
        <v>31.5</v>
      </c>
    </row>
    <row r="17">
      <c r="A17" s="4" t="inlineStr">
        <is>
          <t>Maximum amount of contingent consideration</t>
        </is>
      </c>
      <c r="G17" s="9" t="n">
        <v>31.5</v>
      </c>
    </row>
    <row r="18">
      <c r="A18" s="4" t="inlineStr">
        <is>
          <t>Mutual Fund Restricted Shares</t>
        </is>
      </c>
    </row>
    <row r="19">
      <c r="A19" s="3" t="inlineStr">
        <is>
          <t>Deferred Compensation Arrangement with Individual, Excluding Share-based Payments and Postretirement Benefits [Line Items]</t>
        </is>
      </c>
    </row>
    <row r="20">
      <c r="A20" s="4" t="inlineStr">
        <is>
          <t>Award Vesting Period</t>
        </is>
      </c>
      <c r="D20" s="4" t="inlineStr">
        <is>
          <t>3 years</t>
        </is>
      </c>
    </row>
    <row r="21">
      <c r="A21" s="4" t="inlineStr">
        <is>
          <t>Nonqualified Deferred Compensation Plan</t>
        </is>
      </c>
    </row>
    <row r="22">
      <c r="A22" s="3" t="inlineStr">
        <is>
          <t>Deferred Compensation Arrangement with Individual, Excluding Share-based Payments and Postretirement Benefits [Line Items]</t>
        </is>
      </c>
    </row>
    <row r="23">
      <c r="A23" s="4" t="inlineStr">
        <is>
          <t>Plan Assets</t>
        </is>
      </c>
      <c r="D23" s="9" t="n">
        <v>17.6</v>
      </c>
      <c r="F23" s="10" t="n">
        <v>18.8</v>
      </c>
    </row>
    <row r="24">
      <c r="A24" s="4" t="inlineStr">
        <is>
          <t>Plan Liabilities</t>
        </is>
      </c>
      <c r="D24" s="9" t="n">
        <v>17.6</v>
      </c>
      <c r="F24" s="9" t="n">
        <v>18.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Earnings Per Share (Details) - USD ($) $ / shares in Units, shares in Thousands, $ in Thousands</t>
        </is>
      </c>
      <c r="B1" s="2" t="inlineStr">
        <is>
          <t>3 Months Ended</t>
        </is>
      </c>
    </row>
    <row r="2">
      <c r="B2" s="2" t="inlineStr">
        <is>
          <t>Mar. 31, 2022</t>
        </is>
      </c>
      <c r="C2" s="2" t="inlineStr">
        <is>
          <t>Mar. 31, 2021</t>
        </is>
      </c>
    </row>
    <row r="3">
      <c r="A3" s="3" t="inlineStr">
        <is>
          <t>Earnings Per Share, Basic, by Common Class, Including Two Class Method [Line Items]</t>
        </is>
      </c>
    </row>
    <row r="4">
      <c r="A4" s="4" t="inlineStr">
        <is>
          <t>Net income applicable to Piper Sandler Companies</t>
        </is>
      </c>
      <c r="B4" s="6" t="n">
        <v>36651</v>
      </c>
      <c r="C4" s="6" t="n">
        <v>49459</v>
      </c>
    </row>
    <row r="5">
      <c r="A5" s="3" t="inlineStr">
        <is>
          <t>Shares for basic and diluted calculations:</t>
        </is>
      </c>
    </row>
    <row r="6">
      <c r="A6" s="4" t="inlineStr">
        <is>
          <t>Average shares used in basic computation (in shares)</t>
        </is>
      </c>
      <c r="B6" s="5" t="n">
        <v>14481</v>
      </c>
      <c r="C6" s="5" t="n">
        <v>14374</v>
      </c>
    </row>
    <row r="7">
      <c r="A7" s="4" t="inlineStr">
        <is>
          <t>Average shares used in diluted computation (in shares)</t>
        </is>
      </c>
      <c r="B7" s="5" t="n">
        <v>17294</v>
      </c>
      <c r="C7" s="5" t="n">
        <v>16467</v>
      </c>
    </row>
    <row r="8">
      <c r="A8" s="3" t="inlineStr">
        <is>
          <t>Earnings per common share:</t>
        </is>
      </c>
    </row>
    <row r="9">
      <c r="A9" s="4" t="inlineStr">
        <is>
          <t>Basic</t>
        </is>
      </c>
      <c r="B9" s="7" t="n">
        <v>2.53</v>
      </c>
      <c r="C9" s="7" t="n">
        <v>3.44</v>
      </c>
    </row>
    <row r="10">
      <c r="A10" s="4" t="inlineStr">
        <is>
          <t>Diluted</t>
        </is>
      </c>
      <c r="B10" s="7" t="n">
        <v>2.12</v>
      </c>
      <c r="C10" s="6" t="n">
        <v>3</v>
      </c>
    </row>
    <row r="11">
      <c r="A11" s="4" t="inlineStr">
        <is>
          <t>Stock options</t>
        </is>
      </c>
    </row>
    <row r="12">
      <c r="A12" s="3" t="inlineStr">
        <is>
          <t>Shares for basic and diluted calculations:</t>
        </is>
      </c>
    </row>
    <row r="13">
      <c r="A13" s="4" t="inlineStr">
        <is>
          <t>Dilutive impact of securities (in shares)</t>
        </is>
      </c>
      <c r="B13" s="5" t="n">
        <v>24</v>
      </c>
      <c r="C13" s="5" t="n">
        <v>0</v>
      </c>
    </row>
    <row r="14">
      <c r="A14" s="4" t="inlineStr">
        <is>
          <t>Restricted stock units</t>
        </is>
      </c>
    </row>
    <row r="15">
      <c r="A15" s="3" t="inlineStr">
        <is>
          <t>Shares for basic and diluted calculations:</t>
        </is>
      </c>
    </row>
    <row r="16">
      <c r="A16" s="4" t="inlineStr">
        <is>
          <t>Dilutive impact of securities (in shares)</t>
        </is>
      </c>
      <c r="B16" s="5" t="n">
        <v>200</v>
      </c>
      <c r="C16" s="5" t="n">
        <v>131</v>
      </c>
    </row>
    <row r="17">
      <c r="A17" s="4" t="inlineStr">
        <is>
          <t>Restricted Stock</t>
        </is>
      </c>
    </row>
    <row r="18">
      <c r="A18" s="3" t="inlineStr">
        <is>
          <t>Shares for basic and diluted calculations:</t>
        </is>
      </c>
    </row>
    <row r="19">
      <c r="A19" s="4" t="inlineStr">
        <is>
          <t>Dilutive impact of securities (in shares)</t>
        </is>
      </c>
      <c r="B19" s="5" t="n">
        <v>2589</v>
      </c>
      <c r="C19" s="5" t="n">
        <v>1962</v>
      </c>
    </row>
    <row r="20">
      <c r="A20" s="4" t="inlineStr">
        <is>
          <t>Stock options and restricted shares</t>
        </is>
      </c>
    </row>
    <row r="21">
      <c r="A21" s="3" t="inlineStr">
        <is>
          <t>Earnings per common share:</t>
        </is>
      </c>
    </row>
    <row r="22">
      <c r="A22" s="4" t="inlineStr">
        <is>
          <t>Shares excluded from diluted EPS (in shares)</t>
        </is>
      </c>
      <c r="B22" s="5" t="n">
        <v>100</v>
      </c>
      <c r="C22" s="5" t="n">
        <v>1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nd Business Information - Revenues and Business Information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Investment banking</t>
        </is>
      </c>
      <c r="B4" s="6" t="n">
        <v>257502</v>
      </c>
      <c r="C4" s="6" t="n">
        <v>296074</v>
      </c>
    </row>
    <row r="5">
      <c r="A5" s="4" t="inlineStr">
        <is>
          <t>Institutional brokerage</t>
        </is>
      </c>
      <c r="B5" s="5" t="n">
        <v>104562</v>
      </c>
      <c r="C5" s="5" t="n">
        <v>109488</v>
      </c>
    </row>
    <row r="6">
      <c r="A6" s="4" t="inlineStr">
        <is>
          <t>Interest income</t>
        </is>
      </c>
      <c r="B6" s="5" t="n">
        <v>3856</v>
      </c>
      <c r="C6" s="5" t="n">
        <v>2057</v>
      </c>
    </row>
    <row r="7">
      <c r="A7" s="4" t="inlineStr">
        <is>
          <t>Investment income/(loss)</t>
        </is>
      </c>
      <c r="B7" s="5" t="n">
        <v>-13074</v>
      </c>
      <c r="C7" s="5" t="n">
        <v>23768</v>
      </c>
    </row>
    <row r="8">
      <c r="A8" s="4" t="inlineStr">
        <is>
          <t>Total revenues</t>
        </is>
      </c>
      <c r="B8" s="5" t="n">
        <v>352846</v>
      </c>
      <c r="C8" s="5" t="n">
        <v>431387</v>
      </c>
    </row>
    <row r="9">
      <c r="A9" s="4" t="inlineStr">
        <is>
          <t>Interest expense</t>
        </is>
      </c>
      <c r="B9" s="5" t="n">
        <v>2201</v>
      </c>
      <c r="C9" s="5" t="n">
        <v>2780</v>
      </c>
    </row>
    <row r="10">
      <c r="A10" s="4" t="inlineStr">
        <is>
          <t>Net revenues</t>
        </is>
      </c>
      <c r="B10" s="5" t="n">
        <v>350645</v>
      </c>
      <c r="C10" s="5" t="n">
        <v>428607</v>
      </c>
    </row>
    <row r="11">
      <c r="A11" s="4" t="inlineStr">
        <is>
          <t>Non-interest expenses</t>
        </is>
      </c>
      <c r="B11" s="5" t="n">
        <v>315008</v>
      </c>
      <c r="C11" s="5" t="n">
        <v>345740</v>
      </c>
    </row>
    <row r="12">
      <c r="A12" s="4" t="inlineStr">
        <is>
          <t>Pre-tax income</t>
        </is>
      </c>
      <c r="B12" s="6" t="n">
        <v>35637</v>
      </c>
      <c r="C12" s="6" t="n">
        <v>82867</v>
      </c>
    </row>
    <row r="13">
      <c r="A13" s="4" t="inlineStr">
        <is>
          <t>Pre-tax margin</t>
        </is>
      </c>
      <c r="B13" s="4" t="inlineStr">
        <is>
          <t>10.20%</t>
        </is>
      </c>
      <c r="C13" s="4" t="inlineStr">
        <is>
          <t>19.30%</t>
        </is>
      </c>
    </row>
    <row r="14">
      <c r="A14" s="4" t="inlineStr">
        <is>
          <t>Advisory services</t>
        </is>
      </c>
    </row>
    <row r="15">
      <c r="A15" s="3" t="inlineStr">
        <is>
          <t>Segment Reporting Information [Line Items]</t>
        </is>
      </c>
    </row>
    <row r="16">
      <c r="A16" s="4" t="inlineStr">
        <is>
          <t>Investment banking</t>
        </is>
      </c>
      <c r="B16" s="6" t="n">
        <v>210899</v>
      </c>
      <c r="C16" s="6" t="n">
        <v>152849</v>
      </c>
    </row>
    <row r="17">
      <c r="A17" s="4" t="inlineStr">
        <is>
          <t>Corporate financing</t>
        </is>
      </c>
    </row>
    <row r="18">
      <c r="A18" s="3" t="inlineStr">
        <is>
          <t>Segment Reporting Information [Line Items]</t>
        </is>
      </c>
    </row>
    <row r="19">
      <c r="A19" s="4" t="inlineStr">
        <is>
          <t>Investment banking</t>
        </is>
      </c>
      <c r="B19" s="5" t="n">
        <v>19186</v>
      </c>
      <c r="C19" s="5" t="n">
        <v>116136</v>
      </c>
    </row>
    <row r="20">
      <c r="A20" s="4" t="inlineStr">
        <is>
          <t>Municipal financing</t>
        </is>
      </c>
    </row>
    <row r="21">
      <c r="A21" s="3" t="inlineStr">
        <is>
          <t>Segment Reporting Information [Line Items]</t>
        </is>
      </c>
    </row>
    <row r="22">
      <c r="A22" s="4" t="inlineStr">
        <is>
          <t>Investment banking</t>
        </is>
      </c>
      <c r="B22" s="5" t="n">
        <v>27417</v>
      </c>
      <c r="C22" s="5" t="n">
        <v>27089</v>
      </c>
    </row>
    <row r="23">
      <c r="A23" s="4" t="inlineStr">
        <is>
          <t>Equity brokerage</t>
        </is>
      </c>
    </row>
    <row r="24">
      <c r="A24" s="3" t="inlineStr">
        <is>
          <t>Segment Reporting Information [Line Items]</t>
        </is>
      </c>
    </row>
    <row r="25">
      <c r="A25" s="4" t="inlineStr">
        <is>
          <t>Institutional brokerage</t>
        </is>
      </c>
      <c r="B25" s="5" t="n">
        <v>49805</v>
      </c>
      <c r="C25" s="5" t="n">
        <v>43234</v>
      </c>
    </row>
    <row r="26">
      <c r="A26" s="4" t="inlineStr">
        <is>
          <t>Fixed income services</t>
        </is>
      </c>
    </row>
    <row r="27">
      <c r="A27" s="3" t="inlineStr">
        <is>
          <t>Segment Reporting Information [Line Items]</t>
        </is>
      </c>
    </row>
    <row r="28">
      <c r="A28" s="4" t="inlineStr">
        <is>
          <t>Institutional brokerage</t>
        </is>
      </c>
      <c r="B28" s="6" t="n">
        <v>54757</v>
      </c>
      <c r="C28" s="6" t="n">
        <v>66254</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et Capital Requirements and Other Regulatory Matters - Additional Information (Details)</t>
        </is>
      </c>
      <c r="B1" s="2" t="inlineStr">
        <is>
          <t>Mar. 31, 2022USD ($)</t>
        </is>
      </c>
    </row>
    <row r="2">
      <c r="A2" s="3" t="inlineStr">
        <is>
          <t>Schedule Of Compliance With Regulatory Capital Requirements For Broker Dealer [Line Items]</t>
        </is>
      </c>
    </row>
    <row r="3">
      <c r="A3" s="4" t="inlineStr">
        <is>
          <t>Minimum net capital requirement</t>
        </is>
      </c>
      <c r="B3" s="6" t="n">
        <v>1000000</v>
      </c>
    </row>
    <row r="4">
      <c r="A4" s="4" t="inlineStr">
        <is>
          <t>Net capital</t>
        </is>
      </c>
      <c r="B4" s="5" t="n">
        <v>338200000</v>
      </c>
    </row>
    <row r="5">
      <c r="A5" s="4" t="inlineStr">
        <is>
          <t>Excess net capital</t>
        </is>
      </c>
      <c r="B5" s="5" t="n">
        <v>337200000</v>
      </c>
    </row>
    <row r="6">
      <c r="A6" s="4" t="inlineStr">
        <is>
          <t>Pershing clearing arrangement</t>
        </is>
      </c>
    </row>
    <row r="7">
      <c r="A7" s="3" t="inlineStr">
        <is>
          <t>Schedule Of Compliance With Regulatory Capital Requirements For Broker Dealer [Line Items]</t>
        </is>
      </c>
    </row>
    <row r="8">
      <c r="A8" s="4" t="inlineStr">
        <is>
          <t>Excess net capital required</t>
        </is>
      </c>
      <c r="B8" s="5" t="n">
        <v>120000000</v>
      </c>
    </row>
    <row r="9">
      <c r="A9" s="4" t="inlineStr">
        <is>
          <t>Class B senior notes</t>
        </is>
      </c>
    </row>
    <row r="10">
      <c r="A10" s="3" t="inlineStr">
        <is>
          <t>Schedule Of Compliance With Regulatory Capital Requirements For Broker Dealer [Line Items]</t>
        </is>
      </c>
    </row>
    <row r="11">
      <c r="A11" s="4" t="inlineStr">
        <is>
          <t>Minimum regulatory net capital required</t>
        </is>
      </c>
      <c r="B11" s="5" t="n">
        <v>120000000</v>
      </c>
    </row>
    <row r="12">
      <c r="A12" s="4" t="inlineStr">
        <is>
          <t>Committed credit facility</t>
        </is>
      </c>
    </row>
    <row r="13">
      <c r="A13" s="3" t="inlineStr">
        <is>
          <t>Schedule Of Compliance With Regulatory Capital Requirements For Broker Dealer [Line Items]</t>
        </is>
      </c>
    </row>
    <row r="14">
      <c r="A14" s="4" t="inlineStr">
        <is>
          <t>Minimum regulatory net capital required</t>
        </is>
      </c>
      <c r="B14" s="5" t="n">
        <v>120000000</v>
      </c>
    </row>
    <row r="15">
      <c r="A15" s="4" t="inlineStr">
        <is>
          <t>Revolving credit facility</t>
        </is>
      </c>
    </row>
    <row r="16">
      <c r="A16" s="3" t="inlineStr">
        <is>
          <t>Schedule Of Compliance With Regulatory Capital Requirements For Broker Dealer [Line Items]</t>
        </is>
      </c>
    </row>
    <row r="17">
      <c r="A17" s="4" t="inlineStr">
        <is>
          <t>Minimum regulatory net capital required</t>
        </is>
      </c>
      <c r="B17" s="6" t="n">
        <v>120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Supplemental) - USD ($) $ in Thousands</t>
        </is>
      </c>
      <c r="B1" s="2" t="inlineStr">
        <is>
          <t>3 Months Ended</t>
        </is>
      </c>
    </row>
    <row r="2">
      <c r="B2" s="2" t="inlineStr">
        <is>
          <t>Mar. 31, 2022</t>
        </is>
      </c>
      <c r="C2" s="2" t="inlineStr">
        <is>
          <t>Mar. 31, 2021</t>
        </is>
      </c>
    </row>
    <row r="3">
      <c r="A3" s="3" t="inlineStr">
        <is>
          <t>Supplemental Cash Flow Information [Abstract]</t>
        </is>
      </c>
    </row>
    <row r="4">
      <c r="A4" s="4" t="inlineStr">
        <is>
          <t>Cash paid during the period for interest</t>
        </is>
      </c>
      <c r="B4" s="6" t="n">
        <v>1837</v>
      </c>
      <c r="C4" s="6" t="n">
        <v>2846</v>
      </c>
    </row>
    <row r="5">
      <c r="A5" s="4" t="inlineStr">
        <is>
          <t>Cash paid during the period for income taxes</t>
        </is>
      </c>
      <c r="B5" s="6" t="n">
        <v>8277</v>
      </c>
      <c r="C5" s="6" t="n">
        <v>965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2</t>
        </is>
      </c>
      <c r="C2" s="2" t="inlineStr">
        <is>
          <t>Mar. 31, 2021</t>
        </is>
      </c>
    </row>
    <row r="3">
      <c r="A3" s="3" t="inlineStr">
        <is>
          <t>Income Tax Note [Line Items]</t>
        </is>
      </c>
    </row>
    <row r="4">
      <c r="A4" s="4" t="inlineStr">
        <is>
          <t>Income tax expense</t>
        </is>
      </c>
      <c r="B4" s="6" t="n">
        <v>10979</v>
      </c>
      <c r="C4" s="6" t="n">
        <v>17274</v>
      </c>
    </row>
    <row r="5">
      <c r="A5" s="4" t="inlineStr">
        <is>
          <t>Tax benefit for stock-based compensation awards vesting during the period</t>
        </is>
      </c>
      <c r="B5" s="5" t="n">
        <v>4600</v>
      </c>
      <c r="C5" s="5" t="n">
        <v>1300</v>
      </c>
    </row>
    <row r="6">
      <c r="A6" s="4" t="inlineStr">
        <is>
          <t>Domestic and Foreign Tax Authority</t>
        </is>
      </c>
    </row>
    <row r="7">
      <c r="A7" s="3" t="inlineStr">
        <is>
          <t>Income Tax Note [Line Items]</t>
        </is>
      </c>
    </row>
    <row r="8">
      <c r="A8" s="4" t="inlineStr">
        <is>
          <t>Income tax expense</t>
        </is>
      </c>
      <c r="B8" s="6" t="n">
        <v>11000</v>
      </c>
      <c r="C8" s="6" t="n">
        <v>173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Presentation</t>
        </is>
      </c>
      <c r="B4" s="4" t="inlineStr">
        <is>
          <t>Organization and Basis of Presentation Organization Piper Sandler Companies is the parent company of Piper Sandler &amp; Co. ("Piper Sandler"), a securities broker dealer and investment banking firm; Piper Sandler Ltd., a firm providing securities brokerage and mergers and acquisitions services in the United Kingdom; Piper Sandler Finance LLC, which facilitates corporate debt underwriting in conjunction with affiliated credit vehicles; Piper Sandler Investment Group Inc., PSC Capital Management LLC and PSC Capital Management II LLC, entities providing alternative asset management services; Piper Sandler Loan Strategies, LLC, which provides management services for primary and secondary market liquidity transactions of loan and servicing rights; Piper Sandler Hedging Services, LLC, an entity that assists clients with hedging strategies; Piper Sandler Financial Products Inc. and Piper Sandler Financial Products II Inc., entities that facilitate derivative transactions; and other immaterial subsidiaries. Piper Sandler Companies and its subsidiaries (collectively, the "Company") operate in one reporting segment providing investment banking services and institutional sales, trading and research services. Investment banking services include financial advisory services, management of and participation in underwritings, and municipal financing activities. Revenues are generated through the receipt of advisory and financing fees. Institutional sales, trading and research services focus on the trading of equity and fixed income products with institutions, corporations, government and non-profit entities. Revenues are generated through commissions and sales credits earned on equity and fixed income institutional sales activities, net interest revenues on trading securities held in inventory, and profits and losses from trading these securities. Also, the Company has created alternative asset management funds in merchant banking and healthcare in order to invest firm capital and to manage capital from outside investors. The Company records gains and losses from investments in these funds and receives management and performance fees. Basis of Presentation The accompanying consolidated financial statements have been prepared in accordance with U.S. generally accepted accounting principles ("U.S. GAAP") for interim financial information and the rules and regulations of the Securities and Exchange Commission ("SEC"). Pursuant to this guidance, certain information and disclosures have been omitted that are included within the complete annual financial statements. Except as disclosed herein, there have been no material changes in the information reported in the financial statements and related disclosures in the Company's Annual Report on Form 10-K for the year ended December 31, 2021. The consolidated financial statements include the accounts of Piper Sandler Companies, its wholly owned subsidiaries, and all other entities in which the Company has a controlling financial interest. Noncontrolling interests represent equity interests in consolidated entities that are not attributable, either directly or indirectly, to Piper Sandler Companies. Noncontrolling interests include the minority equity holders' proportionate share of the equity in the Company's alternative asset management funds. All material intercompany balances have been eliminated. Management is required to make estimates and assumptions that affect the reported amounts of assets and liabilities at the date of the financial statements and the reported amounts of revenues and expenses during the reporting period. Although these estimates and assumptions are based on the best information available,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9:11:02Z</dcterms:created>
  <dcterms:modified xmlns:dcterms="http://purl.org/dc/terms/" xmlns:xsi="http://www.w3.org/2001/XMLSchema-instance" xsi:type="dcterms:W3CDTF">2022-05-06T19:11:02Z</dcterms:modified>
</cp:coreProperties>
</file>